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Accounts Receivable, Net" sheetId="10" state="visible" r:id="rId10"/>
    <sheet xmlns:r="http://schemas.openxmlformats.org/officeDocument/2006/relationships" name="Escrow Receivable" sheetId="11" state="visible" r:id="rId11"/>
    <sheet xmlns:r="http://schemas.openxmlformats.org/officeDocument/2006/relationships" name="Prepayments, Deposits and Other"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Long Term Investments" sheetId="16" state="visible" r:id="rId16"/>
    <sheet xmlns:r="http://schemas.openxmlformats.org/officeDocument/2006/relationships" name="Short Term Loans" sheetId="17" state="visible" r:id="rId17"/>
    <sheet xmlns:r="http://schemas.openxmlformats.org/officeDocument/2006/relationships" name="Salaries and Benefits Payable" sheetId="18" state="visible" r:id="rId18"/>
    <sheet xmlns:r="http://schemas.openxmlformats.org/officeDocument/2006/relationships" name="Related Party Transactions" sheetId="19" state="visible" r:id="rId19"/>
    <sheet xmlns:r="http://schemas.openxmlformats.org/officeDocument/2006/relationships" name="Taxes" sheetId="20" state="visible" r:id="rId20"/>
    <sheet xmlns:r="http://schemas.openxmlformats.org/officeDocument/2006/relationships" name="Commitments and Contingencies" sheetId="21" state="visible" r:id="rId21"/>
    <sheet xmlns:r="http://schemas.openxmlformats.org/officeDocument/2006/relationships" name="Earnings (Loss) Per Share" sheetId="22" state="visible" r:id="rId22"/>
    <sheet xmlns:r="http://schemas.openxmlformats.org/officeDocument/2006/relationships" name="Public Offering Warrants" sheetId="23" state="visible" r:id="rId23"/>
    <sheet xmlns:r="http://schemas.openxmlformats.org/officeDocument/2006/relationships" name="Share-Based Payment" sheetId="24" state="visible" r:id="rId24"/>
    <sheet xmlns:r="http://schemas.openxmlformats.org/officeDocument/2006/relationships" name="Shareholders' Equity" sheetId="25" state="visible" r:id="rId25"/>
    <sheet xmlns:r="http://schemas.openxmlformats.org/officeDocument/2006/relationships" name="Segment Information and Revenue" sheetId="26" state="visible" r:id="rId26"/>
    <sheet xmlns:r="http://schemas.openxmlformats.org/officeDocument/2006/relationships" name="Subsequent Events" sheetId="27" state="visible" r:id="rId27"/>
    <sheet xmlns:r="http://schemas.openxmlformats.org/officeDocument/2006/relationships" name="Parent Company Only Condensed F" sheetId="28" state="visible" r:id="rId28"/>
    <sheet xmlns:r="http://schemas.openxmlformats.org/officeDocument/2006/relationships" name="Summary of Significant Accoun_2"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Business Acquisition (Tables)" sheetId="32" state="visible" r:id="rId32"/>
    <sheet xmlns:r="http://schemas.openxmlformats.org/officeDocument/2006/relationships" name="Accounts Receivable, Net (Table" sheetId="33" state="visible" r:id="rId33"/>
    <sheet xmlns:r="http://schemas.openxmlformats.org/officeDocument/2006/relationships" name="Prepayments, Deposits and Oth_2"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Goodwill (Tables)" sheetId="37" state="visible" r:id="rId37"/>
    <sheet xmlns:r="http://schemas.openxmlformats.org/officeDocument/2006/relationships" name="Long Term Investments (Tables)" sheetId="38" state="visible" r:id="rId38"/>
    <sheet xmlns:r="http://schemas.openxmlformats.org/officeDocument/2006/relationships" name="Short Term Loans (Tables)" sheetId="39" state="visible" r:id="rId39"/>
    <sheet xmlns:r="http://schemas.openxmlformats.org/officeDocument/2006/relationships" name="Related Party Transactions (Tab" sheetId="40" state="visible" r:id="rId40"/>
    <sheet xmlns:r="http://schemas.openxmlformats.org/officeDocument/2006/relationships" name="Taxes (Tables)" sheetId="41" state="visible" r:id="rId41"/>
    <sheet xmlns:r="http://schemas.openxmlformats.org/officeDocument/2006/relationships" name="Commitments and Contingencies (" sheetId="42" state="visible" r:id="rId42"/>
    <sheet xmlns:r="http://schemas.openxmlformats.org/officeDocument/2006/relationships" name="Earnings (Loss) Per Share (Tabl" sheetId="43" state="visible" r:id="rId43"/>
    <sheet xmlns:r="http://schemas.openxmlformats.org/officeDocument/2006/relationships" name="Public Offering Warrants (Table" sheetId="44" state="visible" r:id="rId44"/>
    <sheet xmlns:r="http://schemas.openxmlformats.org/officeDocument/2006/relationships" name="Share-Based Payment (Tables)" sheetId="45" state="visible" r:id="rId45"/>
    <sheet xmlns:r="http://schemas.openxmlformats.org/officeDocument/2006/relationships" name="Segment Information and Reven_2" sheetId="46" state="visible" r:id="rId46"/>
    <sheet xmlns:r="http://schemas.openxmlformats.org/officeDocument/2006/relationships" name="Parent Company Only Condensed_2" sheetId="47" state="visible" r:id="rId47"/>
    <sheet xmlns:r="http://schemas.openxmlformats.org/officeDocument/2006/relationships" name="Organization and Description _3" sheetId="48" state="visible" r:id="rId48"/>
    <sheet xmlns:r="http://schemas.openxmlformats.org/officeDocument/2006/relationships" name="Organization and Description _4"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Business Acquisition (Details)" sheetId="54" state="visible" r:id="rId54"/>
    <sheet xmlns:r="http://schemas.openxmlformats.org/officeDocument/2006/relationships" name="Business Acquisition (Details T" sheetId="55" state="visible" r:id="rId55"/>
    <sheet xmlns:r="http://schemas.openxmlformats.org/officeDocument/2006/relationships" name="Accounts Receivable, Net (Detai" sheetId="56" state="visible" r:id="rId56"/>
    <sheet xmlns:r="http://schemas.openxmlformats.org/officeDocument/2006/relationships" name="Accounts Receivable, Net (Det_2" sheetId="57" state="visible" r:id="rId57"/>
    <sheet xmlns:r="http://schemas.openxmlformats.org/officeDocument/2006/relationships" name="Escrow Receivable (Details)" sheetId="58" state="visible" r:id="rId58"/>
    <sheet xmlns:r="http://schemas.openxmlformats.org/officeDocument/2006/relationships" name="Prepayments, Deposits and Oth_3" sheetId="59" state="visible" r:id="rId59"/>
    <sheet xmlns:r="http://schemas.openxmlformats.org/officeDocument/2006/relationships" name="Prepayments, Deposits and Oth_4" sheetId="60" state="visible" r:id="rId60"/>
    <sheet xmlns:r="http://schemas.openxmlformats.org/officeDocument/2006/relationships" name="Property and Equipment, Net (De" sheetId="61" state="visible" r:id="rId61"/>
    <sheet xmlns:r="http://schemas.openxmlformats.org/officeDocument/2006/relationships" name="Property and Equipment, Net (_2" sheetId="62" state="visible" r:id="rId62"/>
    <sheet xmlns:r="http://schemas.openxmlformats.org/officeDocument/2006/relationships" name="Intangible Assets, Net (Details" sheetId="63" state="visible" r:id="rId63"/>
    <sheet xmlns:r="http://schemas.openxmlformats.org/officeDocument/2006/relationships" name="Intangible Assets, Net (Detai_2" sheetId="64" state="visible" r:id="rId64"/>
    <sheet xmlns:r="http://schemas.openxmlformats.org/officeDocument/2006/relationships" name="Intangible Assets, Net (Detai_3" sheetId="65" state="visible" r:id="rId65"/>
    <sheet xmlns:r="http://schemas.openxmlformats.org/officeDocument/2006/relationships" name="Intangible Assets, Net (Detai_4" sheetId="66" state="visible" r:id="rId66"/>
    <sheet xmlns:r="http://schemas.openxmlformats.org/officeDocument/2006/relationships" name="Goodwill (Details)" sheetId="67" state="visible" r:id="rId67"/>
    <sheet xmlns:r="http://schemas.openxmlformats.org/officeDocument/2006/relationships" name="Goodwill (Details Textual)" sheetId="68" state="visible" r:id="rId68"/>
    <sheet xmlns:r="http://schemas.openxmlformats.org/officeDocument/2006/relationships" name="Long Term Investments (Details)" sheetId="69" state="visible" r:id="rId69"/>
    <sheet xmlns:r="http://schemas.openxmlformats.org/officeDocument/2006/relationships" name="Long Term Investments (Details " sheetId="70" state="visible" r:id="rId70"/>
    <sheet xmlns:r="http://schemas.openxmlformats.org/officeDocument/2006/relationships" name="Short Term Loans (Details)" sheetId="71" state="visible" r:id="rId71"/>
    <sheet xmlns:r="http://schemas.openxmlformats.org/officeDocument/2006/relationships" name="Short Term Loans (Details Textu" sheetId="72" state="visible" r:id="rId72"/>
    <sheet xmlns:r="http://schemas.openxmlformats.org/officeDocument/2006/relationships" name="Salaries and Benefits Payable (" sheetId="73" state="visible" r:id="rId73"/>
    <sheet xmlns:r="http://schemas.openxmlformats.org/officeDocument/2006/relationships" name="Related Party Transactions (Det" sheetId="74" state="visible" r:id="rId74"/>
    <sheet xmlns:r="http://schemas.openxmlformats.org/officeDocument/2006/relationships" name="Related Party Transactions (D_2" sheetId="75" state="visible" r:id="rId75"/>
    <sheet xmlns:r="http://schemas.openxmlformats.org/officeDocument/2006/relationships" name="Taxes (Details)" sheetId="76" state="visible" r:id="rId76"/>
    <sheet xmlns:r="http://schemas.openxmlformats.org/officeDocument/2006/relationships" name="Taxes (Details 1)" sheetId="77" state="visible" r:id="rId77"/>
    <sheet xmlns:r="http://schemas.openxmlformats.org/officeDocument/2006/relationships" name="Taxes (Details 2)" sheetId="78" state="visible" r:id="rId78"/>
    <sheet xmlns:r="http://schemas.openxmlformats.org/officeDocument/2006/relationships" name="Taxes (Details 3)" sheetId="79" state="visible" r:id="rId79"/>
    <sheet xmlns:r="http://schemas.openxmlformats.org/officeDocument/2006/relationships" name="Taxes (Details 4)" sheetId="80" state="visible" r:id="rId80"/>
    <sheet xmlns:r="http://schemas.openxmlformats.org/officeDocument/2006/relationships" name="Taxes (Details 5)" sheetId="81" state="visible" r:id="rId81"/>
    <sheet xmlns:r="http://schemas.openxmlformats.org/officeDocument/2006/relationships" name="Taxes (Details Textual)"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Earnings (Loss) Per Share (Deta" sheetId="85" state="visible" r:id="rId85"/>
    <sheet xmlns:r="http://schemas.openxmlformats.org/officeDocument/2006/relationships" name="Public Offering Warrants (Detai" sheetId="86" state="visible" r:id="rId86"/>
    <sheet xmlns:r="http://schemas.openxmlformats.org/officeDocument/2006/relationships" name="Public Offering Warrants (Det_2" sheetId="87" state="visible" r:id="rId87"/>
    <sheet xmlns:r="http://schemas.openxmlformats.org/officeDocument/2006/relationships" name="Share-Based Payment (Details)" sheetId="88" state="visible" r:id="rId88"/>
    <sheet xmlns:r="http://schemas.openxmlformats.org/officeDocument/2006/relationships" name="Share-Based Payment (Details 1)" sheetId="89" state="visible" r:id="rId89"/>
    <sheet xmlns:r="http://schemas.openxmlformats.org/officeDocument/2006/relationships" name="Share-Based Payment (Details 2)" sheetId="90" state="visible" r:id="rId90"/>
    <sheet xmlns:r="http://schemas.openxmlformats.org/officeDocument/2006/relationships" name="Share-Based Payment (Details Te" sheetId="91" state="visible" r:id="rId91"/>
    <sheet xmlns:r="http://schemas.openxmlformats.org/officeDocument/2006/relationships" name="Shareholders' Equity (Details)" sheetId="92" state="visible" r:id="rId92"/>
    <sheet xmlns:r="http://schemas.openxmlformats.org/officeDocument/2006/relationships" name="Segment Information and Reven_3" sheetId="93" state="visible" r:id="rId93"/>
    <sheet xmlns:r="http://schemas.openxmlformats.org/officeDocument/2006/relationships" name="Segment Information and Reven_4" sheetId="94" state="visible" r:id="rId94"/>
    <sheet xmlns:r="http://schemas.openxmlformats.org/officeDocument/2006/relationships" name="Segment Information and Reven_5" sheetId="95" state="visible" r:id="rId95"/>
    <sheet xmlns:r="http://schemas.openxmlformats.org/officeDocument/2006/relationships" name="Subsequent Events (Details)" sheetId="96" state="visible" r:id="rId96"/>
    <sheet xmlns:r="http://schemas.openxmlformats.org/officeDocument/2006/relationships" name="Parent Company Only Condensed_3" sheetId="97" state="visible" r:id="rId97"/>
    <sheet xmlns:r="http://schemas.openxmlformats.org/officeDocument/2006/relationships" name="Parent Company Only Condensed_4" sheetId="98" state="visible" r:id="rId98"/>
    <sheet xmlns:r="http://schemas.openxmlformats.org/officeDocument/2006/relationships" name="Parent Company Only Condensed_5" sheetId="99" state="visible" r:id="rId99"/>
  </sheets>
  <definedNames/>
  <calcPr calcId="124519" fullCalcOnLoad="1"/>
</workbook>
</file>

<file path=xl/sharedStrings.xml><?xml version="1.0" encoding="utf-8"?>
<sst xmlns="http://schemas.openxmlformats.org/spreadsheetml/2006/main" uniqueCount="980">
  <si>
    <t>Document and Entity Information - shares</t>
  </si>
  <si>
    <t>12 Months Ended</t>
  </si>
  <si>
    <t>Jun. 30, 2019</t>
  </si>
  <si>
    <t>Oct. 11, 2019</t>
  </si>
  <si>
    <t>Document and Entity Information [Abstract]</t>
  </si>
  <si>
    <t>Entity Registrant Name</t>
  </si>
  <si>
    <t>CLPS Inc</t>
  </si>
  <si>
    <t>Entity Central Index Key</t>
  </si>
  <si>
    <t>0001724542</t>
  </si>
  <si>
    <t>Amendment Flag</t>
  </si>
  <si>
    <t>false</t>
  </si>
  <si>
    <t>Current Fiscal Year End Date</t>
  </si>
  <si>
    <t>--06-30</t>
  </si>
  <si>
    <t>Document Type</t>
  </si>
  <si>
    <t>20-F</t>
  </si>
  <si>
    <t>Document Period End Date</t>
  </si>
  <si>
    <t>Jun. 30,
		2019</t>
  </si>
  <si>
    <t>Document Fiscal Period Focus</t>
  </si>
  <si>
    <t>FY</t>
  </si>
  <si>
    <t>Document Fiscal Year Focus</t>
  </si>
  <si>
    <t>2019</t>
  </si>
  <si>
    <t>Entity Emerging Growth Company</t>
  </si>
  <si>
    <t>true</t>
  </si>
  <si>
    <t>Entity Well-known Seasoned Issuer</t>
  </si>
  <si>
    <t>No</t>
  </si>
  <si>
    <t>Entity Voluntary Filers</t>
  </si>
  <si>
    <t>Entity Current Reporting Status</t>
  </si>
  <si>
    <t>Yes</t>
  </si>
  <si>
    <t>Entity Filer Category</t>
  </si>
  <si>
    <t>Non-accelerated Filer</t>
  </si>
  <si>
    <t>Entity Ex Transition Period</t>
  </si>
  <si>
    <t>Entity Shell Company</t>
  </si>
  <si>
    <t>Document Transition Report</t>
  </si>
  <si>
    <t>Document Annual Report</t>
  </si>
  <si>
    <t>Document Shell Company Report</t>
  </si>
  <si>
    <t>Entity Common Stock, Shares Outstanding</t>
  </si>
  <si>
    <t>Entity Interactive Data Current</t>
  </si>
  <si>
    <t>Entity Incorporation State Country Code</t>
  </si>
  <si>
    <t>E9</t>
  </si>
  <si>
    <t>Entity File Number</t>
  </si>
  <si>
    <t>001-38505</t>
  </si>
  <si>
    <t>Consolidated Balance Sheets - USD ($)</t>
  </si>
  <si>
    <t>Jun. 30, 2018</t>
  </si>
  <si>
    <t>Current assets</t>
  </si>
  <si>
    <t>Cash and cash equivalents</t>
  </si>
  <si>
    <t>Short-term investments</t>
  </si>
  <si>
    <t xml:space="preserve"> </t>
  </si>
  <si>
    <t>Accounts receivable, net</t>
  </si>
  <si>
    <t>Amounts due from underwriters on the over-allotment</t>
  </si>
  <si>
    <t>Escrow receivable</t>
  </si>
  <si>
    <t>Prepayments, deposits and other assets, net</t>
  </si>
  <si>
    <t>Prepaid income tax</t>
  </si>
  <si>
    <t>Amounts due from related parties</t>
  </si>
  <si>
    <t>Total Current Assets</t>
  </si>
  <si>
    <t>Property and equipment, net</t>
  </si>
  <si>
    <t>Intangible assets, net</t>
  </si>
  <si>
    <t>Goodwill</t>
  </si>
  <si>
    <t>Long-term investments</t>
  </si>
  <si>
    <t>Deferred tax assets, net</t>
  </si>
  <si>
    <t>Total Assets</t>
  </si>
  <si>
    <t>Current liabilities</t>
  </si>
  <si>
    <t>Short-term bank loans</t>
  </si>
  <si>
    <t>Accounts payable and other current liabilities</t>
  </si>
  <si>
    <t>Tax payables</t>
  </si>
  <si>
    <t>Deferred subsidies</t>
  </si>
  <si>
    <t>Deferred revenues</t>
  </si>
  <si>
    <t>Salaries and benefits payable</t>
  </si>
  <si>
    <t>Amounts due to related parties</t>
  </si>
  <si>
    <t>Total Current Liabilities</t>
  </si>
  <si>
    <t>Commitments and Contingencies</t>
  </si>
  <si>
    <t>Shareholders' Equity</t>
  </si>
  <si>
    <t>Common share, $0.0001 par value; 100,000,000 shares authorized; 13,913,201 shares issued and outstanding as of June 30, 2019 and 13,590,000 shares issued and outstanding as of June 30, 2018</t>
  </si>
  <si>
    <t>[1]</t>
  </si>
  <si>
    <t>Additional paid-in capital</t>
  </si>
  <si>
    <t>Statutory reserves</t>
  </si>
  <si>
    <t>Accumulated deficits</t>
  </si>
  <si>
    <t>Accumulated other comprehensive loss</t>
  </si>
  <si>
    <t>Total CLPS Incorporation's Shareholders' Equity</t>
  </si>
  <si>
    <t>Non-controlling Interests</t>
  </si>
  <si>
    <t>Total Shareholders' Equity</t>
  </si>
  <si>
    <t>Total Liabilities and Shareholders' Equity</t>
  </si>
  <si>
    <t>The shares and per share data are presented on a retroactive basis to reflect the nominal share issuance (Note 19).</t>
  </si>
  <si>
    <t>Consolidated Balance Sheets (Parenthetical) - $ / shares</t>
  </si>
  <si>
    <t>Statement of Financial Position [Abstract]</t>
  </si>
  <si>
    <t>Common share, par value</t>
  </si>
  <si>
    <t>Common share, shares authorized</t>
  </si>
  <si>
    <t>Common share, shares issued</t>
  </si>
  <si>
    <t>Common share, shares outstanding</t>
  </si>
  <si>
    <t>Consolidated Statements of Comprehensive (Loss) Income - USD ($)</t>
  </si>
  <si>
    <t>Jun. 30, 2017</t>
  </si>
  <si>
    <t>Income Statement [Abstract]</t>
  </si>
  <si>
    <t>Revenues</t>
  </si>
  <si>
    <t>Less: Cost of revenues</t>
  </si>
  <si>
    <t>Gross profit</t>
  </si>
  <si>
    <t>Operating expenses:</t>
  </si>
  <si>
    <t>Selling and marketing expenses</t>
  </si>
  <si>
    <t>Research and development expenses</t>
  </si>
  <si>
    <t>General and administrative expenses</t>
  </si>
  <si>
    <t>Total operating expenses</t>
  </si>
  <si>
    <t>(Loss) income from operations</t>
  </si>
  <si>
    <t>Subsidies and other income, net</t>
  </si>
  <si>
    <t>Other expenses</t>
  </si>
  <si>
    <t>(Loss) income before income tax and share of loss in equity investees</t>
  </si>
  <si>
    <t>Provision (benefits) for income taxes</t>
  </si>
  <si>
    <t>(Loss) income before share of loss in equity investees</t>
  </si>
  <si>
    <t>Share of loss in equity investees, net of tax</t>
  </si>
  <si>
    <t>Net (loss) income</t>
  </si>
  <si>
    <t>Less: Net (loss) income attributable to non-controlling interests</t>
  </si>
  <si>
    <t>Net (loss) income attributable to CLPS Incorporation's shareholders</t>
  </si>
  <si>
    <t>Other comprehensive (loss) income</t>
  </si>
  <si>
    <t>Foreign currency translation (loss) gain</t>
  </si>
  <si>
    <t>Less: foreign currency translation (loss) gain attributable to non-controlling interests</t>
  </si>
  <si>
    <t>Other comprehensive (loss) gain attributable to CLPS Incorporation's shareholders</t>
  </si>
  <si>
    <t>Comprehensive (loss) income attributable to</t>
  </si>
  <si>
    <t>CLPS Incorporation shareholders</t>
  </si>
  <si>
    <t>Non-controlling interests</t>
  </si>
  <si>
    <t>Total comprehensive income</t>
  </si>
  <si>
    <t>Basic (loss) earnings per common share</t>
  </si>
  <si>
    <t>Weighted average number of share outstanding - basic</t>
  </si>
  <si>
    <t>Diluted (loss) earnings per common share</t>
  </si>
  <si>
    <t>Weighted average number of share outstanding - diluted</t>
  </si>
  <si>
    <t>Consolidated Statements of Changes in Shareholders' Equity - USD ($)</t>
  </si>
  <si>
    <t>Common Share</t>
  </si>
  <si>
    <t>Additional Paid-in Capital</t>
  </si>
  <si>
    <t>Statutory Surplus</t>
  </si>
  <si>
    <t>Accumulated Deficits</t>
  </si>
  <si>
    <t>Accumulated Other Comprehensive Loss</t>
  </si>
  <si>
    <t>Non-Controlling Interests</t>
  </si>
  <si>
    <t>Total</t>
  </si>
  <si>
    <t>Beginning balance at Jun. 30, 2016</t>
  </si>
  <si>
    <t>Beginning balance, shares at Jun. 30, 2016</t>
  </si>
  <si>
    <t>Non-controlling shareholders' contribution</t>
  </si>
  <si>
    <t>Non-controlling interests through an acquisition</t>
  </si>
  <si>
    <t>Dividend declared</t>
  </si>
  <si>
    <t>Net income loss for the year</t>
  </si>
  <si>
    <t>Appropriation of statutory reserve</t>
  </si>
  <si>
    <t>Foreign currency translation adjustments</t>
  </si>
  <si>
    <t>Ending balance at Jun. 30, 2017</t>
  </si>
  <si>
    <t>Ending balance, shares at Jun. 30, 2017</t>
  </si>
  <si>
    <t>Net proceeds from Initial Public Offering (“IPO”), net of issuance costs</t>
  </si>
  <si>
    <t>Net proceeds from Initial Public Offering (“IPO”), net of issuance costs, Shares</t>
  </si>
  <si>
    <t>Net proceeds from over- allotment, net of issuance costs</t>
  </si>
  <si>
    <t>Net proceeds from over- allotment, net of issuance costs, Shares</t>
  </si>
  <si>
    <t>IPO issuance costs</t>
  </si>
  <si>
    <t>Purchase of subsidiaries' shares from non-controlling interests</t>
  </si>
  <si>
    <t>Public offering warrants</t>
  </si>
  <si>
    <t>Warrants issued in connection with IPO</t>
  </si>
  <si>
    <t>Ending balance at Jun. 30, 2018</t>
  </si>
  <si>
    <t>Ending balance, shares at Jun. 30, 2018</t>
  </si>
  <si>
    <t>Stock-based compensation</t>
  </si>
  <si>
    <t>Stock-based compensation,Shares</t>
  </si>
  <si>
    <t>Exercise of warrants</t>
  </si>
  <si>
    <t>Exercise of warrants, Shares</t>
  </si>
  <si>
    <t>Sale of subsidiaries' shares to non-controlling interests</t>
  </si>
  <si>
    <t>Others</t>
  </si>
  <si>
    <t>Ending balance at Jun. 30, 2019</t>
  </si>
  <si>
    <t>Ending balance, shares at Jun. 30, 2019</t>
  </si>
  <si>
    <t>Consolidated Statements of Cash Flows - USD ($)</t>
  </si>
  <si>
    <t>CASH FLOWS FROM OPERATING ACTIVITIES:</t>
  </si>
  <si>
    <t>Adjustments to reconcile net (loss) income to net cash provided by (used in) operating activities:</t>
  </si>
  <si>
    <t>Share-based compensation</t>
  </si>
  <si>
    <t>Depreciation and amortization</t>
  </si>
  <si>
    <t>Deferred tax expenses (benefits)</t>
  </si>
  <si>
    <t>Remeasurement loss of the previously held equity interest</t>
  </si>
  <si>
    <t>Gain on disposal of subsidiaries</t>
  </si>
  <si>
    <t>(Reversal of) provision for doubtful accounts</t>
  </si>
  <si>
    <t>Loss from disposal of property and equipment</t>
  </si>
  <si>
    <t>Changes in assets and liabilities:</t>
  </si>
  <si>
    <t>Accounts receivable</t>
  </si>
  <si>
    <t>Prepayment, deposits and other assets</t>
  </si>
  <si>
    <t>Deferred revenue</t>
  </si>
  <si>
    <t>Net cash provided by (used in) operating activities</t>
  </si>
  <si>
    <t>CASH FLOWS FROM INVESTING ACTIVITIES:</t>
  </si>
  <si>
    <t>Acquisition of property and equipment</t>
  </si>
  <si>
    <t>Payments for business acquisitions</t>
  </si>
  <si>
    <t>Cash acquired from acquisition</t>
  </si>
  <si>
    <t>(Acquisition) disposition of long-term investments</t>
  </si>
  <si>
    <t>Disposition of subsidiaries</t>
  </si>
  <si>
    <t>Purchases of short-term investments</t>
  </si>
  <si>
    <t>Repayments from a related party</t>
  </si>
  <si>
    <t>Loans provided to a related party</t>
  </si>
  <si>
    <t>Net cash used in investing activities</t>
  </si>
  <si>
    <t>CASH FLOWS FROM FINANCING ACTIVITIES:</t>
  </si>
  <si>
    <t>Proceeds from short-term bank loans</t>
  </si>
  <si>
    <t>Repayments of short-term bank loans</t>
  </si>
  <si>
    <t>Capital contributions from IPO and over-allotment, net</t>
  </si>
  <si>
    <t>Due from underwriters on the over-allotment</t>
  </si>
  <si>
    <t>Cash paid for issuance cost of IPO</t>
  </si>
  <si>
    <t>Non-controlling interest shareholder's contribution</t>
  </si>
  <si>
    <t>Purchase of non-controlling interests</t>
  </si>
  <si>
    <t>Dividend paid</t>
  </si>
  <si>
    <t>Net cash provided by (used in) financing activities</t>
  </si>
  <si>
    <t>Effect of exchange rate changes on cash</t>
  </si>
  <si>
    <t>Net (decrease) increase in cash</t>
  </si>
  <si>
    <t>Cash and cash equivalents, at beginning of year</t>
  </si>
  <si>
    <t>Cash, cash equivalents at the end of the year</t>
  </si>
  <si>
    <t>SUPPLEMENTAL DISCLOSURE OF CASH FLOW INFORMATION:</t>
  </si>
  <si>
    <t>Income tax paid</t>
  </si>
  <si>
    <t>Interest paid</t>
  </si>
  <si>
    <t>NON-CASH TRANSACTIONS OF INVESTING AND FINANCING ACTIVITIES:</t>
  </si>
  <si>
    <t>Dividend payable included in amounts due to related parties</t>
  </si>
  <si>
    <t>Payable for business acquisition and purchase of non-controlling interests</t>
  </si>
  <si>
    <t>Payable for investment - cost method</t>
  </si>
  <si>
    <t>Capital contribution from non-controlling shareholders</t>
  </si>
  <si>
    <t>Prepaid for issuance costs of IPO in the previous year</t>
  </si>
  <si>
    <t>Organization and Description of Business</t>
  </si>
  <si>
    <t>Organization, Consolidation and Presentation of Financial Statements [Abstract]</t>
  </si>
  <si>
    <t>ORGANIZATION AND DESCRIPTION OF BUSINESS</t>
  </si>
  <si>
    <t>NOTE
1 – ORGANIZATION AND DESCRIPTION OF BUSINESS CLPS
Incorporation ("CLPS" or the "Company"), is a company that was established under the laws of the Cayman
Islands on May 11, 2017 as a holding company. The Company, through its subsidiaries, designs, builds, and delivers IT services,
solutions and product services. The Company customizes its services to specific industries with customer service teams typically
based on-site at the customer locations. The Company's solutions enable its clients to meet the changing demands in an increasingly
global, internet-driven, and competitive marketplace. Mr. Xiao Feng Yang, the Company's Chairman of the Board and President,
together with Mr. Raymond Ming Hui Lin, the Company's Chief Executive Officer ("CEO") are the controlling shareholders
of the Company (the "controlling shareholder"). On June 8, 2018, the Company completed its initial public offering
("IPO") on the Nasdaq Market (Note 19). Reorganization A reorganization of the Company's
legal structure was completed on November 2, 2017. The reorganization involved the incorporation of CLPS, a Cayman Islands holding
company; Qinheng Co., Limited ("Qinheng") and Qiner Co., Limited ("Qiner"), two holding companies established
in Hong Kong, and Shanghai Qincheng Information Technology Co., Ltd. ("CLPS QC" or "WOFE") established
in the People's Republic of China ("PRC"); and the transfer of ChinaLink Professional Service Co., Ltd. ("CLPS
Shanghai") from the controlling shareholders to CLPS QC. After the reorganization, CLPS owns 100% equity interests of the
entities mentioned above. On December 7, 2017, the Board of Directors approved an amendment of the article association of CLPS
and a nominal share issuance to the existing shareholders. As a result, the existing shareholders own the same percentage of ownership
in CLPS as their ownership interests in CLPS Shanghai prior to the reorganization. CLIVST is a subsidiary of Qinheng. FDT-CL,
a former subsidiary of Qinheng ceased operation and deregistered on March 15, 2019. JQ Technology Co., Limited ("JQ")
and JIALIN Technology Limited ("JL") were subsidiaries of Qiner beginning from October 17, 2017 and were sold in November,
2018. CLPS Dalian Co., Ltd. ("CLPS Dalian"), CLPS Ruicheng Co., Ltd. ("CLPS RC"), CLPS Beijing Hengtong
Co., Ltd. ("CLPS Beijing"), CLPS Technology (Singapore) Pte. Ltd. ("CLPS SG"), CLPS Technology (Australia)
Pty Ltd. ("CLPS AU"), CLPS Technology (Hong Kong) Co., Limited ("CLPS Hong Kong"), Judge (Shanghai) Co.,
Ltd ("Judge China"), Judge (Shanghai) Human Resource Co., Ltd ("Judge HR"), CLPS Shenzhen Co., Ltd. ("CLPS
Shenzhen") and CLPS Guangzhou Co., Ltd. ("CLPS Guangzhou") are all subsidiaries of CLPS Shanghai. Since the Company and its subsidiaries are controlled by the same group of shareholders before and after
the reorganization, the afor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consolidated financial statements.
Details
of the subsidiaries of the Company are set out below:
Name of Entity Date of Incorporation/
Acquisition Place of Incorporation % of Equity Ownership Principal Activities
Qinheng Co., Limited ("Qinheng") Incorporated on Hong Kong, China 100% Holding Company
Qiner Co., Limited ("Qiner") Incorporated on Hong Kong, China 100% Holding Company
CLIVST Ltd. ("CLIVST") Incorporated on British Virgin Islands 100% Holding Company
Shanghai Qincheng Information Technology Co., Ltd. ("CLPS QC" or "WOFE") Incorporated on Shanghai, China 100% Holding Company
ChinaLink Professional Service Co., Ltd. ("CLPS Shanghai") Incorporated on Shanghai, China 100% Software development
CLPS Dalian Co., Ltd. ("CLPS Dalian") Incorporated on Dalian, China 100% Software development
CLPS Ruicheng Co., Ltd. ("CLPS RC") Incorporated on Shanghai, China 100% Software development
CLPS Beijing Hengtong Co., Ltd ("CLPS Beijing") Incorporated on Beijing, China 100% Software development
CLPS TECHNOLOGY (SINGAPORE) PTE. LTD. Incorporated on Singapore 100% Software development
CLPS TECHNOLOGY (AUSTRALIA) PTY LTD. Incorporated on Australia 100% Software development
CLPS Technology (Hong Kong) Co., Limited Incorporated on Hong Kong, China 80% Software development
Judge (Shanghai) Co., Ltd. ("Judge China") Acquired on Shanghai, China 60% Software development
Judge (Shanghai) Human Resource Co., Ltd. Acquired on Shanghai, China 42% Software development
CLPS Shenzhen Co., Ltd. ("CLPS Shenzhen") Incorporated on Shenzhen, China 94% Software development
CLPS Guangzhou Co., Ltd. ("CLPS Guangzhou") Incorporated on Guangzhou, China 100% Software development
CLPS Technology (US) Ltd. ("CLPS US") Incorporated on Delaware, USA 100% Network technology
Infogain Solutions PTE. Ltd. ("Infogain") Acquired on Singapore 80% Software development
Tianjin Huanyu Qinshang Network Technology Co., Ltd. ("Huanyu") Acquired on Tianjin, China 100% Software development</t>
  </si>
  <si>
    <t>Summary of Significant Accounting Policies</t>
  </si>
  <si>
    <t>Accounting Policies [Abstract]</t>
  </si>
  <si>
    <t>SUMMARY OF SIGNIFICANT ACCOUNTING POLICIES</t>
  </si>
  <si>
    <t>NOTE
2 – SUMMARY OF SIGNIFICANT ACCOUNTING POLICIES Basis
of presentation and principles of consolidation The
accompanying consolidated financial statements have been prepared in accordance with the United States generally accepted
accounting principles ("U.S. GAAP"). The
accompanying consolidated financial statements include the financial statements of CLPS and its subsidiaries. All inter-company
balances and transactions have been eliminated upon consolidation. Results of subsidiaries and businesses acquired from third
parties are consolidated from the date on which control is transferred to the Company. Use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valuation of accounts
receivable, prepayments, deposits and other assets, useful lives of property and equipment and intangible assets, goodwill impairment,
the impairment of long-lived assets and investments, purchase price allocation for business combination, application of percentage-of-completion
method for revenue recognition, provision for accrued expenses and other current liabilities, valuation allowance of deferred
tax assets, provision for uncertain tax positions, and valuation for warrants and share-based compensation. Actual results could
differ from those estimates. Cash
and cash equivalents Cash
and cash equivalents primarily consist of cash and bank deposits, which are unrestricted as to withdrawal and use.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 Short-term
investments All
highly liquid investments with original maturities of greater than three months, but less than twelve months, are classified as
short-term investments. Short-term investments represent investments in wealth management products placed with certain financial
institutions. The principal amounts of these products are not guaranteed. The Company accounts for short-term investments in accordance
with ASC topic 320 ("ASC 320"), Investments – Debt and Equity Securities Accounts
receivable and allowance for doubtful accounts Accounts
receivable are carried at net realizable value. An allowance for doubtful accounts is recorded in the period when loss is probable.
The Company determines the adequacy of a reserve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customer
exposures, as well as the historical trends of collections. Delinquent account balances are written-off against the allowance
for doubtful accounts after management has determined that the likelihood of collection is not probable. Prepayments,
deposit and other assets Prepayment, deposit and other assets primarily
consists of advances and deposits to suppliers for purchasing goods or services that have not been received or provided and advances
to employees. These advances are interest free, unsecured and short-term in nature and are reviewed periodically to determine whether
their carrying value has become impaired. An allowance for doubtful accounts is recorded in the period when loss is probable. Long-term
investments The
Company holds investments in equity method and cost method investees. Investee companies over which the
Company has the ability to exercise significant influence but does not have a controlling interest and is not the primary
beneficiary are accounted for using the equity method. Significant influence is generally considered to exist when the
Company has an ownership interest in the voting shares of the investee between 20% and 50%, and other factors, such as
representation in the investee's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Equity method adjustments include the Company's proportionate share of investee
income or loss, adjustments to recognize certain differences between the Company's carrying value and its equity in net
assets of the investee at the date of investment, impairment, and other adjustments required by the equity method. The
Company evaluates its equity method investments for impairment whenever events or changes in circumstances indicate that the
carrying amounts of such investments may not be recoverable. An impairment loss on an equity method investment is recognized
in the consolidated statements of comprehensive income (loss) when the decline in value is determined to be
other-than-temporary. Investments
in entities in which the Company has no control or significant influence and is not the primary beneficiary are accounted for
at cost. Cost method investments are recorded at the lower of cost or fair value. If declines in the value of cost method investments
are determined to be other-than temporary, a loss is recorded in the current period in the consolidated statements of comprehensive
income (loss). Business
combination The Company accounts for all business combinations
under the purchase method of accounting in accordance with ASC 805, Business Combinations The determination and allocation of fair
values to the identifiable net assets acquired, liabilities assumed and non-controlling interest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acquiree's current business model and industry comparisons. Although the Company believes that the assumptions
applied in the determination are reasonable based on information available at the date of acquisition, actual results may differ
from forecasted amounts and the differences could be material. Non-controlling
interests The
non-controlling interests are presented in the consolidated balance sheets, separately from equity attributable to the shareholders
of the Company. Non-controlling interests in the results of the Company are presented on the face of the consolidated statement
of comprehensive income (loss) as an allocation of the total income or loss for the year between non-controlling interest holders
and the shareholders of the Company. Property
and equipment, net Property
and equipment, net, are stated at cost less accumulated depreciation. The straight-line method is used to compute depreciation
and amortization over the estimated useful lives of the assets, as follows:
Useful
life
Leasehold
improvements The
shorter of lease terms or the estimated useful lives
Automobiles 5
years
Equipment
and office furniture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charged to the statement of comprehensive income (loss). Intangible
assets Intangible
assets are carried at cost less accumulated amortization and any recorded impairment. Intangible assets acquired through business
combinations are recognized as assets separate from goodwill if they satisfy either the "contractual-legal" or "separability"
criterion, and are measured at fair value upon acquisition. Amortization
is computed using the straight-line method over the following estimated useful lives:
Useful
life
Customer
contracts 3
– 10 years The
Company does not have any indefinite-lived intangibles other than goodwill. Goodwill Goodwill represents the excess of the consideration
over the fair value of the net assets acquired at the date of acquisition. Goodwill is not amortized but rather tested for impairment
at least annually at the reporting unit level by applying a fair-value based test in accordance with accounting and disclosure
requirements for goodwill and other indefinite-lived intangible assets. This test is performed by management annually or more frequently
if the Company believes impairment indicators are present. The Company had only one reporting unit (that also represented the Company's
single operating segment) as of June 30, 2019 and 2018. Goodwill was allocated 100% to the reporting unit as of June 30, 2019 and
2018. The Company has the option to assess qualitative factors first to determine whether it is necessary to perform the two-step
test in accordance with ASC 350-20, Intangibles - Goodwill and Other In
performing the two-step quantitative impairment test, the first step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general and administrative
expenses. No
impairment loss was provided for the years ended June 30, 2019, 2018 and 2017. 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fair value of the assets. Fair value is generally determined by discounting the cash flows expected
to be generated by the asset, when the market prices are not readily available. The adjusted carrying amount of the asset becomes
the new cost basis and depreciated over the asset's remaining useful live. Long-lived assets are grouped with other assets
and liabilities at the lowest level for which identifiable cash flows are largely independent of the cash flows of other assets
and liabilities for the purpose of the impairment testing. No impairment loss was provided for the
years ended June 30, 2019, 2018 and 2017. Revenue recognition The
Company provides a comprehensive range of IT services and solutions, which primarily are on a time-and-expense basis, or fixed-price
basis. Revenue
is considered realizable and earned when all of the following criteria are met: persuasive evidence of a sales arrangement exists;
delivery has occurred or services have been rendered; the price is fixed or determinable; and collectability is reasonably assured. Time-and-expense
basis contracts Revenues
from time-and-expense basis contracts are recognized as the related services are rendered assuming all other basic revenue recognition
criteria are met. Under time-and-expense basis contracts, the Company is reimbursed for actual hours incurred at pre-agreed negotiated
hourly billing rates. Clients may terminate the contracts at any time before the work is completed but are obligated to pay the
actual service hours incurred through the termination date at the contract billing rates. Fixed-price
basis contracts Revenues
from fixed-price customized solution contracts require the Company to perform services for systems design, planning and integrating
based on customers' specific needs which requires significant production and customization. The required customization work
period is generally less than one year. Upon delivery of the services, customer acceptance is generally required. In the same
contract, the Company is generally required to provide post-contract customer support ("PCS') for a period from three
months to one year ("PCS period") after the customized application is delivered. The type of service for PCS clause
is generally not specified in the contract or stand-ready service on when-and-if-available basis. Revenue is recognized using contract accounting
in accordance with Accounting Standards Codification ("ASC") 605-35-25. The revenue recognition for these contracts
varies depending on the terms of the individual contracts, and may be recognized proportionally over the term of the contract.
Revenue is recognized as the service is performed using the percentage of completion method of accounting, under which the total
value of revenue is recognized on the basis of the percentage that total labor cost to date bears to the total expected labor costs.
The Company considers labor time, the input measurement, is the best available indicator of the pattern and timing in which contract
obligations are fulfilled. The Company has a long history of providing these services resulting in its ability to reasonably estimate
the service hours expected to be incurred and the progress toward completion on each fixed-price customized contract based on the
proportion of service hours incurred to date relative to total estimated service hours at completion. Estimated contract costs
are based on the budgeted service hours, which are updated based on the progress toward completion on a monthly basis. Provisions
for estimated losses, if any, on uncompleted contracts are recorded in the period in which such losses become probable based on
the current contract estimates. To date, the Company has not incurred a material loss on any contracts. Differences between the timing of billings
and the recognition of revenues are recorded as unbilled receivables which is included in the prepayments, deposits and other assets,
net, or deferred revenues on the consolidated balance sheets. Costs incurred in advance of revenue recognition
arising from direct and incremental staff costs in respect of services provided under the fixed fee contracts according to the
customer's requirements prior to the delivery of services are recoded as deferred contract costs which is included in the
prepayments, deposits and other assets, net, on the consolidated balance sheets. Such deferred contract costs will be recognized
upon the recognition of the related revenues. Revenue includes reimbursements of travel and
out-of-pocket expense, with equivalent amounts of expense recorded in cost of revenues. The Company is subject to value added tax (the
"VAT") that is imposed on and concurrent with the revenues earned for services provided in the PRC. The Company's
applicable value added tax rate is 6%. VAT are recorded as reduction of revenues when incurred. Cost
of revenues Cost of revenues mainly consisted of compensation
expenses for the Company's IT professionals, travel expenses and material costs. Research
and development expenses Research and development expenses incurred
in the development of new software modules and products in conjunction with anticipated customer projects. Technological
feasibility for the Company's software products is reached before the products are released for sale. To date,
expenditures incurred after technological feasibility was established and prior to completion of software development have not
been material, and accordingly, the Company has expensed all costs when incurred. Government
subsidies Government
subsidies mainly represent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Advertising
expenditures Advertising
expenditures are expensed as incurred and such expenses were minimal for all the periods presented. Advertising expenditures
have been included as part of selling and marketing expenses.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is expensed as incurred.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to reduce deferred tax assets to the amount expected to be realized, when it is more-likely-than-not
that some portion, or all, of the deferred tax assets will not be realized. The
Company accounts for uncertainties in income taxes in accordance with ASC 740.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consolidated statements of comprehensive income (loss) in the period
incurred. No significant penalties or interest relating to income taxes have been incurred during the years ended June 30, 2019,
2018 and 2017. All of the tax returns of the Company's subsidiaries in China remain subject to examination by the tax authorities
for five years from the date of filing through year 2023. Warrants
The Company issued warrants to certain
consultants and underwriters in May 2018 in connection with the closing of the IPO. The warrants carry a term of five years expiring
in May 2023 and are exercisable during the five-year period. The warrants are classified as equity contracts and measured at the
grant date fair value. Subsequent changes in fair value are not recognized as long as the contract continues to be classified
in equity. The Company, with the assistance of an independent third party valuation firm, used the Black-Scholes pricing model
to estimate the fair value of warrants. The determination of estimated fair value of warrants on the grant date is mainly affected
by the Company's stock price as well as assumptions regarding a number of subjective variables. These variables include
the Company's expected stock price volatility over the expected term of the awards, a risk-free interest rate and any expected
dividends. Share-based payment Share awards issued to employees and
directors, including employee stock option plans ("ESOPs") and restricted share units ("RSUs") are
measured at fair value at the grant date. The Company, with the assistance of an independent third party valuation firm,
determined the fair value of the share options granted to employees. The Company uses the binomial lattice model to estimate
the fair value of ESOPs, and uses the closing stock price at the grant date to measure the fair value of RSUs. The Company
recognizes compensation expenses, net of forfeitures, using the accelerated method over the requisite service periods. Forfeitures are estimated at the time of grant
and revised in subsequent periods if actual forfeitures differ from those estimates. The Company uses historical data to estimate
pre-vesting ESOPs and RSUs' forfeitures and records share-based compensation expense only for those awards that are expected
to vest. Earnings (loss) per share Basic earnings (loss) per share is computed
using the weighted average number of common shares outstanding during the period. Diluted earnings (loss) per share is computed
using the weighted average number of common shares and potential common shares outstanding during the period, which may include
RSUs, options and warrants. The computation of diluted earnings (loss) per share does not assume conversion, exercise, or contingent
issuance of securities that would have an anti-dilutive effect (i.e. an increase in earnings per share amounts) on earnings (loss)
per share. Foreign
currency The
functional currency of the Company is US$. The functional currencies of the Company's subsidiaries are the local currency
of the country in which the subsidiary operates, which is determined based on ASC topic 830 ("ASC 830"), Foreign
Currency Matters Transactions
denominated in foreign currencies are re-measured into the functional currency at the exchange rates quoted by the People's
Bank of China (the "PBOC") prevailing on the transaction dates. Monetary assets and liabilities denominated in foreign
currencies are re-measured at the exchange rates prevailing at the balance sheet dates. Non-monetary items that are measured in
terms of historical costs in foreign currency are re-measured using the exchange rates at the dates of the initial transactions.
Exchange gains and losses are included in the consolidated statements of comprehensive income (loss). The Company's financial statements are
reported using US$. The financial statements of the Company's subsidiaries whose functional currencies are not US$ are translated
from the functional currency to the reporting currency. Assets and liabilities are translated at the exchange rates at the balance
sheet dates, equity accounts are translated at historical exchange rates and revenues, expenses, gains and losses are translated
using the average rate for the year. Translation adjustments are reported as accumulated comprehensive income (loss) and are shown
as a separate component of other comprehensive income (loss) in the consolidated statements of comprehensive income (loss). Fair
value of financial instruments The
Company applies ASC 820, Fair Value Measurements and Disclosures ASC
820 establishes a three-tier fair value hierarchy, which prioritizes the inputs used in measuring fair value as follow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Company primarily consist of cash and cash equivalents, short-term investments,
accounts receivable, amounts due from underwriters on the over-allotment, escrow receivable, amounts due from related parties,
cost method investments, accounts payable and other current liabilities, short-term bank loans, and amounts due to related parties.
The carrying amounts of these financial instruments, except for cost method investments approximate their fair values because of
their generally short maturities. The fair value of the Company's trading debt securities is measured using the income approach, based
on quoted market interest rates of similar instruments and other significant inputs derived from or corroborated by observable
market data. The Company did not disclose the fair value of its cost method investments since the fair value cannot be determined
without undue cost and effort.
Fair Value Measurements as of June 30, 2019
Quoted Price in Significant Unobservable
Fair value measurements
Recurring
Short-term investments
Trading debt securities $ - $ 1,791,697 $ - The Company had no financial assets and liabilities measured and
recorded at fair value on a non-recurring basis as of June 30, 2019, 2018 and 2017. Comprehensive
income (loss) Comprehensive income (loss) is defined as
the decrease in equity of the Company during a period from transactions and other events and circumstances excluding transactions
resulting from investments by owners and distributions to owners. Accumulated other comprehensive income (loss) of the Company
includes foreign currency translation adjustments related to the Company's subsidiaries whose functional currency is not
US$. Statements of cash flows In accordance with ASC 230, Statement
of Cash Flows Concentrations
and risks - Foreign
currency risk A
majority of the Company's expense transactions are denominated in Renminbi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functional currency for the
Company's PRC subsidiaries is the RMB, and the financial statements are presented in U.S. dollars. The RMB depreciated by
2.0% in fiscal 2017, appreciated by 2.4% in fiscal 2018 and depreciated by 3.8% in fiscal 2019, respectively.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its business or results of operations. Currently,
majority of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Financial instruments that potentially subject
the Company to significant concentration of credit risk consist primarily of cash and cash equivalents, short-term investments,
account receivables, amounts due from underwriters on the over-allotment, escrow receivable, note receivables, amounts due from
related parties and cost method investments. As of June 30, 2019 and 2018, $1,891,584 and $4,012,088 of the Company's cash
and cash equivalents was on deposit at financial institutions in the PRC where there currently is no rule or regulation requiring
such financial institutions to maintain insurance to cover bank deposits in the event of bank failure. As of June 30, 2018, the
Company had $81,644, $4,005, $5,568,360 and $76,789 of cash and cash equivalents on deposit at financial institutions in Singapore,
Australia, Hong Kong and Taiwan, respectively. As of June 30, 2019, the Company had $450,388, $25,444 and $4,233,919 of cash and
cash equivalents on deposit at financial institutions in Singapore, Australia and Hong Kong, respectively. The Company continues
to monitor the financial strength of the financial institutions. There has been no recent history of default in relation to these
financial institutions. The
Company conducts credit evaluations on its customers and generally does not require collateral or other security from such customers.
The Company periodically evaluates the creditworthiness of the existing customers in determining an allowance for doubtful accounts
primarily based upon the age of the receivables and factors surrounding the credit risk of specific customers. - Significant
customers For
the years ended June 30, 2019, 2018 and 2017, one customer with its affiliates accounted for 25.7%, 30.8% and 38.6% of the Company's
total revenues, respectively. For the years ended June 30, 2019 and 2018, one customer and its affiliates accounted for 30.0% and
35.9% of the Company's total accounts receivable balance, respectively. Risks
and uncertainties The
significant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may not be indicative of future
results. Recent
accounting pronouncements The
Jumpstart Our Business Startups Act ("JOBS Act") provides that an emerging growth company ("EGC") as defined
therein can take advantage of an extended transition period for complying with new or revised accounting standards. This allows
an EGC to delay adoption o</t>
  </si>
  <si>
    <t>Business Acquisition</t>
  </si>
  <si>
    <t>Business Combinations [Abstract]</t>
  </si>
  <si>
    <t>BUSINESS ACQUSITION</t>
  </si>
  <si>
    <t>NOTE
3 – BUSINESS ACQUISITION Acquisition
of Judge China On
November 9, 2016, CLPS Shanghai acquired 60% of Judge China and its 70% owned subsidiary Judge HR from Judge Company Asia Limited
("Judge Asia") with the final purchase price of $480,061 (RMB 3.25 million). The Company funded the acquisition with
cash consideration of $454,388 (RMB 3.05 million) and a payable to Judge Asia of $128,928 (RMB 0.9 million), of which $103,255
(RMB 0.7 million) was subsequently offset with the Company's receivables from Judge Asia. The transaction was accounted for as a business
combination using the purchase method of accounting. The purchase price allocation of the transaction was determined by the Company
with the assistance of an independent appraisal firm based on the estimated fair value of the assets acquired and liabilities assumed
as of the acquisition date. The purchase price allocation to assets acquired and liabilities assumed as of the date of acquisition was as follows:
Amounts
Cash acquired $ 268,014
Accounts receivable, net 325,888
Prepayments, deposits and other assets, net 67,570
Property and equipment, net 1,875
Intangible assets, net 339,883
Salaries and benefits payable (86,483 )
Tax payables (16,147 )
Accounts payable and other current liabilities (259,361 )
Deferred tax liabilities (65,264 )
Non-controlling interests (290,994 )
Goodwill 195,080
Total consideration $ 480,061 The
intangible assets include customer contracts of $339,883, which were acquired by Judge China in 2013 with an estimated useful life
of 10 years. The goodwill is mainly attributable to the excess of the consideration paid over the fair value of the net assets
acquired that cannot be recognized separately as identifiable assets under U.S. GAAP, and comprises (a) the assembled work force
and (b) the expected but unidentifiable business growth as a result of the synergy resulting from the acquisition. Pro forma financial information of Judge China
is not presented as the effects of the acquisition on the Company's consolidated financial statements were not material. Acquisition
of Huanyu On September 27, 2017, the Company made an
investment of $0.15 million (RMB 1,000,000) for a 30% of equity interest in Huanyu which was accounted for as an equity method
investment (Note 10). On
May 24, 2019, the Company purchased the remaining 70% equity interest of Huanyu for $0.07 million (RMB 462,000)
and became the sole shareholder of Huanyu. The transaction was accounted for as a business
combination using the purchase method of accounting. As the business combination was achieved in stages, the Company remeasured
its previously held 30% of equity interest in Huanyu at its acquisition date fair value of $152,312. A loss of $19,682 was recognized
in subsidies and other income net in relation to the remeasurement. The valuation considered a discount for lack of control premium
and lack of marketability applied to the fair value of the acquired business of Huanyu, which was determined using the income approach. The
purchase price allocation of the transaction was determined by the Company with the assistance of an independent appraisal firm
based on the estimated fair value of the assets acquired and liabilities assumed as of the acquisition date. The purchase
price allocation to assets acquired and liabilities assumed as of the date of acquisition was as follows:
Amounts
Cash acquired $ 79,156
Accounts receivable, net 87,674
Prepayments, deposits and other assets, net 7,707
Accounts payable and other current liabilities (5,310 )
Goodwill 50,045
Previous held equity interests 152,312
Cash consideration 66,960
Total consideration $ 219,272 The
goodwill is mainly attributable to the excess of the consideration paid over the fair value of the net assets acquired that cannot
be recognized separately as identifiable assets under U.S. GAAP, and comprise the expected but unidentifiable business growth
as a result of the synergy resulting from the acquisition. The goodwill is not tax deductible. Pro forma financial information of Huanyu is
not presented as the effects of the acquisition on the Company's consolidated financial statements were not material. Acquisition
of Infogain On
August 20, 2018, CLPS SG acquired an 80% equity interest in Infogain located in Singapore from Sharma Devendra Prasad and Deepak
Malhotra with the final purchase price of $0.4 million (or approximately 576,000 Singapore dollars). The transaction was accounted
for as a business combination using the purchase method of accounting. The purchase price allocation of the transaction was determined
by the Company with the assistance of an independent appraisal firm based on the estimated fair value of the assets acquired and
liabilities assumed as of the acquisition date. The most significant variables in the valuation are discount rate, terminal value,
the number of years on which to base the cash flow projections, as well as the assumptions and estimates used to determine the
cash inflows and outflows. The purchase price allocation to assets acquired and liabilities assumed as of the date of acquisition
was as follows:
Amounts
Cash acquired $ 6,843
Accounts receivable, net 458,943
Prepayments, deposits and other assets, net 14,454
Property and equipment, net 1,190
Intangible assets, net 337,685
Accounts payable and other current liabilities (504,235 )
Deferred tax liabilities (57,406 )
Non-controlling interests (64,879 )
Goodwill 227,506
Total consideration $ 420,101 Identifiable intangible assets acquired include customer contracts, which were valued using an income
approach and determined to carry estimated remaining useful lives of approximately three years. The goodwill recognized represents the expected
synergies and is not tax deductible. Pro forma financial information of Infogain
is not presented as the effects of the acquisition on the Company's consolidated financial statements were not material.</t>
  </si>
  <si>
    <t>Accounts Receivable, Net</t>
  </si>
  <si>
    <t>Receivables [Abstract]</t>
  </si>
  <si>
    <t>ACCOUNTS RECEIVABLE, NET</t>
  </si>
  <si>
    <t xml:space="preserve">NOTE
4 – ACCOUNTS RECEIVABLE, NET Accounts receivable, net consisted of the following:
As of June 30,
2019 2018
Trade accounts receivable $ 19,345,329 $ 16,419,182
Less: allowance for doubtful accounts (81,745 ) (151,347 )
Accounts receivable, net $ 19,263,584 $ 16,267,835 The
movement of the allowance for doubtful accounts is as follows:
As of June 30,
2019 2018
Balance at the beginning of the year $ 151,347 $ 109,117
(Reversal of) Provision for doubtful accounts (65,076 ) 134,021
Write off of doubtful accounts - (93,767 )
Foreign currency translation adjustments (4,526 ) 1,976
Balance at the end of the year $ 81,745 $ 151,347 </t>
  </si>
  <si>
    <t>Escrow Receivable</t>
  </si>
  <si>
    <t>Escrow Receivable [Abstract]</t>
  </si>
  <si>
    <t>ESCROW RECEIVABLE</t>
  </si>
  <si>
    <t>NOTE
5 – ESCROW RECEIVABLE As of June 30, 2019 and 2018, the Company
placed $200,000 in an escrow account in connection with the Company's indemnification as part of its IPO raise. The escrow
shall remain in place for a period of 18 months until November 2019.</t>
  </si>
  <si>
    <t>Prepayments, Deposits and Other Assets, Net</t>
  </si>
  <si>
    <t>Deferred Costs, Capitalized, Prepaid, and Other Assets Disclosure [Abstract]</t>
  </si>
  <si>
    <t>PREPAYMENTS, DEPOSITS AND OTHER ASSETS, NET</t>
  </si>
  <si>
    <t xml:space="preserve">NOTE
6 – PREPAYMENTS, DEPOSITS AND OTHER ASSETS, NET Prepayments, deposits and other assets, net consisted of the following:
As of June 30,
2019 2018
Advances and deposits to suppliers $ 596,437 $ 178,224
Prepaid expenses 280,290 29,484
Advances to employees 164,910 567,934
Unbilled receivables 148,329 -
Note receivables 60,842 114,979
Deferred contract costs - 466,117
Less: allowance for doubtful accounts (147 ) (6,149 )
1,250,661 1,350,589
Less: Long term portion (222,507 ) (119,372 )
Prepayments, deposits and other assets – current portion $ 1,028,154 $ 1,231,217 The
movement of the allowance for doubtful accounts is as follows:
As of June 30,
2019 2018
Balance at the beginning of the year $ 6,149 $ 41,602
Provision for doubtful accounts (5,817 ) (37,117 )
Foreign currency translation adjustment (185 ) 1,664
Balance at the end of the year $ 147 $ 6,149 </t>
  </si>
  <si>
    <t>Property and Equipment, Net</t>
  </si>
  <si>
    <t>Property, Plant and Equipment [Abstract]</t>
  </si>
  <si>
    <t>PROPERTY AND EQUIPMENT, NET</t>
  </si>
  <si>
    <t>NOTE
7 – PROPERTY AND EQUIPMENT, NET Property
and equipment, net consisted of the following:
As of June 30,
2019 2018
Equipment $ 590,771 $ 523,553
Office Furniture 126,279 106,576
Automobiles 80,486 83,502
Leasehold improvements 416,724 77,678
Total 1,214,260 791,309
Less: accumulated depreciation and amortization (647,669 ) (457,412 )
Property and equipment, net $ 566,591 $ 333,897 Depreciation
expense was $239,349, $152,342 and $109,356 for the years ended June 30, 2019, 2018 and 2017, respectively. No impairment loss
was recognized for the years ended June 30, 2019, 2018 and 2017.</t>
  </si>
  <si>
    <t>Intangible Assets, Net</t>
  </si>
  <si>
    <t>Goodwill and Intangible Assets Disclosure [Abstract]</t>
  </si>
  <si>
    <t>INTANGIBLE ASSETS, NET</t>
  </si>
  <si>
    <t>NOTE
8 – INTANGIBLE ASSETS, NET As of June 30, 2019, intangible assets, net
consisted of customer contracts of Judge China and Infogain with an estimated useful life of 10 and 3 years, respectively (Note
3).
As of June 30,
2019 2018
Customer contracts $ 677,767 $ 348,214
Less: accumulated amortization (249,998 ) (88,155 )
Intangible assets, net $ 427,769 $ 260,059 The
movement of intangible assets is as follow:
For the year ended
Balance as of July 1, 2018 $ 260,059
Addition 337,685
Amortization (164,351 )
Foreign currency translation adjustment (5,624 )
Balance as of June 30, 2019 $ 427,769 The
amortization expense was $164,351, $53,827 and $34,270 for the years ended June 30, 2019, 2018 and 2017. Estimated future amortization
expense is as follows:
Year ending June 30, Amortization expense
2020 $ 165,025
2021 165,025
2022 50,983
2023 46,736
Total $ 427,769 No
impairment loss was recognized for the years ended June 30, 2019, 2018 and 2017.</t>
  </si>
  <si>
    <t>GOODWILL</t>
  </si>
  <si>
    <t>NOTE
9 – GOODWILL The
changes in the carrying amount of goodwill for the year ended June 30, 2019 were as follows:
For the year ended
Balance as of July 1, 2017 $ 195,080
Reverse of goodwill arising from acquisition of Judge China * (26,302 )
Foreign currency translation adjustment 4,782
Balance as of June 30, 2018 173,560
Goodwill arising from acquisition of Infogain (Note 3) 227,506
Goodwill arising from acquisition of Huanyu (Note 3) 50,045
Foreign currency translation adjustment (3,321 )
Balance as of June 30, 2019 $ 447,790 * The consideration of Judge China was reduced by $26,302 due to provision made on the receivable from
Judge Asia as of June 30, 2018. The
Company has only one reporting unit. For the years ended June 30, 2019, 2018 and 2017, the Company performed a qualitative
assessment of the goodwill for the reporting unit based on the requirements of ASC 350-20. The Company evaluated all relevant
factors, weighed all factors in their entirety and concluded that it was not more-likely-than-not that the fair value of the
reporting unit was less than its carrying amount. Therefore, further impairment testing on goodwill was unnecessary as of
June 30, 2019, 2018 and 2017, respectively.</t>
  </si>
  <si>
    <t>Long Term Investments</t>
  </si>
  <si>
    <t>Long Term Investment [Abstract]</t>
  </si>
  <si>
    <t>LONG TERM INVESTMENTS</t>
  </si>
  <si>
    <t>NOTE
10 – LONG TERM INVESTMENTS
As of June 30,
2019 2018
Cost method investment
CLPS Lihong Financial Information Services Co., Ltd. ("CLPS Lihong", formerly Lihong Financial Information Services Co., Ltd.) $ - 151,124
Equity method investments
Huanyu - 142,590
CLPS Lihong 844,643 -
Economic Modeling Information Technology Co., Ltd. ("EMIT") 69,363 -
Total $ 914,006 $ 293,714 Equity
Method investments
a) Investment
in Huanyu On
September 27, 2017, the Company and a non-controlling interest shareholder of CLPS Beijing incorporated Huanyu. The Company made
an investment of $0.15 million (RMB 1,000,000) for a 30% equity interest in Huanyu. The Company accounted the investment in Huanyu
as an equity method investment due to its significant influence over the entity. On May 24, 2019, the Company purchased the remaining
70% equity interest of Huanyu for consideration of $0.07 million (RMB 462,000) and became the sole shareholder of Huanyu (Note
3). For the period from July 1, 2018 to the acquisition date of May 24, 2019 and for the year ended June 30, 2018, 30% of Huanyu's
results of operations was income of $35,049 (RMB 239,073) and loss of $8,684 (RMB56,461), respectively.
b) Investment
in CLPS Lihong On March 1, 2019, the Company purchased approximately 37% equity interest in CLPS Lihong at a cash consideration
of $0.15 (RMB 1) . In May 2019, the Company made capital
contribution to CLPS Lihong of $1.01 million (RMB 7 million). The Company accounts for the investment in CLPS Lihong as an equity
method investment due to its significant influence over the entity. For the year ended June 30, 2019, the Company's share
of CLPS Lihong's results of operations was loss of $176,148 (RMB 1,201,523).
c) Investment
in EMIT On April 3, 2019, Qiner purchased a 30% equity
interest of EMIT at nil consideration. In June, 2019, the Company made capital contribution to EMIT of $0.07 million (RMB 0.5
million). The Company accounts for the investment in EMIT as an equity method investment due to its significant influence over
the entity. For the year ended June 30, 2019, the Company's share of EMIT's results of operations was loss of $4,230 (RMB 28,853) Selected
financial information of the equity method investees are not presented as the effects were not material. There were no impairment
indicators for the investments and no impairment losses were recognized for the years ended June 30, 2019 and 2018.</t>
  </si>
  <si>
    <t>Short Term Loans</t>
  </si>
  <si>
    <t>Debt Disclosure [Abstract]</t>
  </si>
  <si>
    <t>SHORT TERM LOANS</t>
  </si>
  <si>
    <t>NOTE
11 – SHORT-TERM LOANS Outstanding
balances of short-term bank loans consisted of the following:
As of June 30,
2019 2018
Loan from Bank of Communication $ 728,332 $ 740,506
Loans from China Merchants Bank 1,456,664 1,813,483
$ 2,184,996 $ 2,553,989 Short-term
bank loans consisted of several bank loans denominated in RMB. On
January 3, 2018, the Company entered into a credit facility with China Merchants Bank which permits the Company to borrow up to
$1,111,712 (RMB 7,000,000). The Company borrowed $1,111,712 (RMB 7,000,000) with an interest rate at 5.655% per annum on February
9, 2018 and repaid the loan on July 2, 2018. On
June 22, 2018, the Company entered into a revolving credit facility with China Merchants Bank ("CMB Credit Facility")
which permits the Company to borrow up to approximately $1,543,115 (RMB 10,000,000) for the period from July 11, 2018 to July
10, 2019 with an interest rate at 5.655% per annum. The CMB Credit Facility is guaranteed by the CEO, the wife of the CEO, Chairman,
and the wife of Chairman of the Company, and Shanghai Small and Medium-sized Enterprises Policy Financing Guarantee Fund Management
Centre as joint guarantors. Under the credit facility, the Company borrowed a total of $1,543,115 which was due between August
9, 2019 and January 9, 2020. Interest
expense was $96,278, $82,507 and nil for the years ended June 30, 2019, 2018 and 2017, respectively. The effective weighted average
interest rate was 5.231% and 5.845% for the years ended June 30, 2019 and 2018, respectively. There were no borrowings in fiscal 2017.</t>
  </si>
  <si>
    <t>Salaries and Benefits Payable</t>
  </si>
  <si>
    <t>Payables and Accruals [Abstract]</t>
  </si>
  <si>
    <t>SALARIES AND BENEFITS PAYABLE</t>
  </si>
  <si>
    <t>NOTE
12 – SALARIES AND BENEFITS PAYABLE Full
time employees of the Company located in the PRC participate in a government-mandated defined contribution plan pursuant to which
certain pension benefits, medical care, unemployment insurance, employee housing fund and other welfare benefits are provided
to employees. The Company accrued for these benefits based on certain percentages of the employees' salaries. Salaries and
benefits payable included $1,856,456 and $3,075,391 accrued employer portion of social benefits payable to local governments as
of June 30, 2019 and 2018, respectively.</t>
  </si>
  <si>
    <t>Related Party Transactions</t>
  </si>
  <si>
    <t>Related Party Transactions [Abstract]</t>
  </si>
  <si>
    <t>RELATED PARTY TRANSACTIONS</t>
  </si>
  <si>
    <t>NOTE
13 – RELATED PARTY TRANSACTIONS The
balances due to and due from related parties were as follows:
As of June 30,
2019 2018
Due from related parties:
Non-controlling interest shareholder of Judge China $ 212,736 $ 131,321
Mr. Raymond Ming Hui Lin, CEO of the Company 17,804 -
Total $ 230,540 $ 131,321
Due to related parties
Non-controlling shareholder of JQ - 45,615
Mr. Raymond Ming Hui Lin, CEO of the Company - 162,727
Total $ - $ 208,342 Due from related parties mainly represents
the expenses paid on behalf of the non-controlling interest shareholder of Judge China and advances to the Company's CEO. Due to the related parties mainly represents
the unpaid bonus, dividends, wages and other benefit to the Company's CEO and advances from non-controlling shareholder of
JQ. The CEO, the wife of the CEO, Chairman, and
the wife of Chairman of the Company provided joint guarantee to the revolving credit facility entered by the Company with China
Merchants Bank on June 22, 2018. (Note 11) During the year ended June 30, 2019, the Company
provided several loans with the total amount of $820,982
to CLPS Lihong which were all repaid as of June 30, 2019. The total interest income of the loan is $33,096 for the year ended
June 30, 2019.</t>
  </si>
  <si>
    <t>Taxes</t>
  </si>
  <si>
    <t>Income Tax Disclosure [Abstract]</t>
  </si>
  <si>
    <t>TAXES</t>
  </si>
  <si>
    <t xml:space="preserve">NOTE
14 – TAXES
(a) Corporate
Income Taxes ("CIT") CLPS
was incorporated in the Cayman Islands as an offshore holding company and is not subject to tax on income or capital gain under
the laws of Cayman Islands. CLPS
Hong Kong was established in Hong Kong and is subject to statutory income tax rate at 16.5%. CLPS SG and Infogain are subject
to Singapore income tax at the rate of 17%. CLPS AU was established in Australia. Australian enterprises are usually
subject to a unified 30% enterprise income tax rate while CLPS AU is subject to corporate income tax at 27.5% as a small
company in the fiscal 2019, 2018 and 2017. CLPS US is subject to U.S. federal tax rate at 21%. Under
the Enterprise Income Tax ("EIT") Law of PRC, domestic enterprises and Foreign Investment Enterprises (the "FIE") are usually
subject to a unified 25% enterprise income tax rate while preferential tax rates, tax holidays and even tax exemption may be granted
if qualified. EIT Law grants a preferential tax rate to High and New Technology Enterprises ("HNTEs"). In accordance with the
PRC Income Tax Laws, an enterprise awarded with the "HNTE"s certificate may enjoy a reduced EIT rate of 15%. CLPS Shanghai, the
Company's main operating subsidiary in PRC, was recognized as qualified HNTEs in 2013 and enjoyed a preferential tax rate of 15%
from 2013 to 2016, and renewed in 2016 for 2016 to 2018. The impact of the preferential tax treatment noted above decreased income
taxes by $217,671, $285,130 and $317,488 for the fiscal 2019, 2018 and 2017, respectively. The benefit of the preferential tax
treatment on net income per share (basic and diluted) was $0.02, $0.02 and $0.03 for the years ended June 30, 2019, 2018 and 2017,
respectively. Income
(loss) before income taxes
For
the years ended June 30,
2019 2018 2017
PRC $ 6,082,916 $ 2,863,419 $ 2,516,211
Non-PRC (9,183,561 ) (260,649 ) (413,400 )
$ (3,100,645 ) $ 2,602,770 $ 2,102,811 The
following table reconciles the statutory rate to the Company's effective tax rate:
For
the years ended June 30,
2019 2018 2017
PRC
statutory income tax rate 25.0 % 25.0 % 25.0 %
Effect
of income tax rate difference in other jurisdictions (70.7 )% (1.8 )% 4.8 %
Effect
of tax rate changes on deferred taxes 3.6 % - -
Effect
of PRC preferential tax rate and tax holidays 7.0 % (11.0 )% (15.1 )%
R&amp;D
credits 53.4 % (18.3 )% (14.3 )%
Tax
receivable 5.8 % - -
Deferred
tax (12.8 )% - -
Change
in valuation allowances (17.0 )% 7.9 % 6.3 %
Others (0.3 )% (6.1 )% (12.3 )%
Effective
tax rate (6.0 )% (4.3 )% (5.6 )% The
provision (benefit) for income tax consists of the following:
For
the years ended June 30,
2019 2018 2017
Current
income tax $ 86,506 $ 95,923 $ 102,568
Deferred
income tax 100,109 (208,051 ) (221,114 )
Total
provision (benefit) for income tax expenses $ 186,615 $ (112,128 ) $ (118,546 ) Deferred
income taxes reflect the net tax effects of temporary differences between the carrying amount of assets and liabilities for financial
reporting purposes and the amounts used for income tax purposes. As of June 30, 2019 and 2018, the Company had net operating loss
carry forwards of approximately $4,326,319 and $3,752,850, respectively, from the Company's PRC subsidiaries, which will expire
between 2021 and 2024 if not utilized. As of June 30, 2019, the Company had net operating loss carry forwards of approximately
$363,442, $225,919 and $177,964 from its operations in Singapore, Australia and Hong Kong, respectively. The net operating losses
in Singapore, Australia and Hong Kong will be carried forward indefinitely. The
significant components of the deferred tax assets are as follows:
As
of June 30,
2019 2018
Deferred
tax assets:
Net
operating loss carry forwards $ 1,227,940 $ 915,571
Accrued
expenses and other 336,383 450,612
Valuation
allowances (1,186,188 ) (658,452 )
Total
deferred tax assets 378,135 707,731
Deferred
tax liabilities:
Intangible
assets (39,914 ) -
Unbilled
accounts receivables - (169,266 )
Deferred
contract costs - (26,368 )
Total
deferred tax liabilities (39,914 ) (195,634 )
Total
deferred tax assets, net $ 338,221 $ 512,097 Realization
of the net deferred tax assets is dependent on factors including future reversals of existing taxable temporary differences and
adequate future taxable income, exclusive of reversing deductible temporary differences and tax loss or credit carry forwards.
As of June 30, 2019 and 2018, valuation allowances were provided against deferred tax assets in entities which were in a three-year
cumulative losses position or in a continuous loss position from incorporation. Pursuant
to the PRC EIT Law, 10% withholding tax is levied on dividends declared to foreign investors from the foreign investment enterprises
established in PRC. The requirement is effective from 1 January 2008 and applies to earnings after 31 December 2007. At June 30,
2019 and 2018, no deferred tax has been recognized for withholding taxes that would be payable on the unremitted earnings that
are subject to withholding taxes of the Company's subsidiaries established in PRC. In the opinion of the directors of the Company,
the Company's fund will be retained in PRC for the expansion of the Company's operation, so it is not probable that these subsidiaries
will distribute such earnings in the foreseeable future. Uncertain
tax positions The
Company evaluates each uncertain tax position (including the potential application of interest and penalties) based on the technical
merits, and measure the unrecognized benefits associated with the tax positions. It is possible that the amount of unrecognized
benefit will further change in the next 12 months; however, an estimate of the range of the possible change cannot be made at
this moment. As of June 30, 2019, the Company had unrecognized tax benefits of $128,467, all of which was offset against the deferred
tax assets on tax losses carry forward, otherwise would be considered for providing valuation allowance and impacting the effective
tax rate; while as of June 30, 2018, the Company did not have any significant unrecognized uncertain tax positions. The Company
did not record any interest and penalties related to potential underpaid income tax expenses for the years ended June 30, 2019
and 2018, respectively. A
reconciliation of the beginning and ending amount of unrecognized tax benefit was as follows:
For
the year ended
Balance
as of July 1, 2018 $ -
Increases
— tax positions in the current period 128,467
Balance
as of June 30, 2019 $ 128,467 As
of June 30, 2019, the tax years ended December 31, 2014 through December 31, 2018 for the Company's PRC entities remain open for
statutory examination by PRC tax authorities.
(b) Tax
Payables The
Company's tax payables consists of the following:
As
of June 30,
2019 2018
VAT
tax payable $ 282,340 $ 228,477
Corporate
income tax payable 113,083 96,636
Withholding
tax payable 133,210 257,942
Disability
insurance fund payable 363,149 299,645
Other
tax payables 23,847 22,150
Total
tax payables $ 915,629 $ 904,850 </t>
  </si>
  <si>
    <t>Commitments and Contingencies Disclosure [Abstract]</t>
  </si>
  <si>
    <t>COMMITMENTS AND CONTINGENCIES</t>
  </si>
  <si>
    <t>NOTE
15 – COMMITMENTS AND CONTINGENCIES The Company's subsidiaries lease administrative
office space under various operating leases. Rental expenses recognized using the straight line basis under operating leases amounted
to $827,593, $730,705 and $565,328 for the years ended June 30, 2019, 2018 and 2017, respectively. Future
minimum lease payments under non-cancelable operating leases are as follows:
Twelve months ending June 30, Lease
2020 $ 1,056,045
2021 664,528
2022 128,814
Total $ 1,849,387 Contingencies From time to time, the Company is subject to legal proceedings,
investigations, and claims incidental to the conduct of its business. The Company is currently not involved in any legal or administrative
proceedings that may have a material adverse impact on the Company's business, financial position, results of operations
or cash flows.</t>
  </si>
  <si>
    <t>Earnings (Loss) Per Share</t>
  </si>
  <si>
    <t>Earnings Per Share [Abstract]</t>
  </si>
  <si>
    <t>EARNINGS (LOSS) PER SHARE</t>
  </si>
  <si>
    <t>NOTE
16 – EARNINGS (LOSS) PER SHARE The
following table sets forth the computation of basic and diluted earnings (loss) per share for the periods indicated:
For the years ended June 30,
2019 2018 2017
Basic (loss) earnings per share calculation:
Numerator:
Net (loss) income attributable to common shares $ (3,269,776 ) $ 2,434,463 $ 2,047,445
Denominator:
Weighted average common shares outstanding 13,843,764 11,517,123 11,290,000
Basic (loss) earnings per share attributable to common shares $ (0.24 ) $ 0.21 $ 0.18
Diluted earnings (loss) per share calculation:
Numerator:
Net (loss) income attributable to common shares for calculating diluted earnings per share $ (3,269,776 ) $ 2,434,463 $ 2,047,445
Denominator:
Weighted average common shares outstanding 13,843,764 11,517,123 11,290,000
Weighted average common shares equivalents:
Effects of dilutive securities
Warrants - 119,244 -
Shares used in computing diluted earnings per share attributable to common shares 13,843,764 11,636,367 11,290,000
Diluted (loss) earnings per share attributable to common shares $ (0.24 ) $ 0.21 $ 0.18 For the year ended June 30, 2019, warrants,
RSUs and options were excluded from the computation of diluted loss per share as the effects were antidilutive.</t>
  </si>
  <si>
    <t>Public Offering Warrants</t>
  </si>
  <si>
    <t>Notes to Financial Statements</t>
  </si>
  <si>
    <t>PUBLIC OFFERING WARRANTS</t>
  </si>
  <si>
    <t>NOTE
17 – PUBLIC OFFERING WARRANTS In connection with the closing of the Company's
IPO on May 24, 2018, the Company issued 283,192 warrants to several placement agents of the IPO. Each warrant entitles the warrant
holder to purchase the Company's common shares at $4.20 or $6.3 per share. The warrants carry a term of five years expiring
in May 2023 and shall not be exercisable for a period of 180 days from May 23, 2018. During year ended June 30, 2018, no warrants
were exercised. During the year ended June 30, 2019, 176,192 warrants were exercised and 99,380 common shares were issued. As of
June 30, 2019 and 2018, 107,000 and 283,192 warrants were issued and outstanding, respectively. The warrants are classified as equity contracts
and measured at the grant date fair value. The Company used the Black-Scholes option pricing model to estimate the fair value of
warrants. The assumptions used to value the Company's warrants were as follows:
For the
Expected term (in years) 2.75
Expected volatility 49.39 %
Risk-free interest rate 2.11 % Expected term represents the weighted average
period of time that the warrants granted are expected to be outstanding giving consideration to historical exercise patterns. Expected
volatilities are based on similar public companies' volatilities of the similar public companies' common shares over
the respective expected terms of share-based awards. Risk-free interest rate is based on US Treasury zero-coupon issues with maturity
terms similar to the expected term on the warrants. The aggregated fair value of the public offering warrants on May 24, 2018 was
$612,223.</t>
  </si>
  <si>
    <t>Share-Based Payment</t>
  </si>
  <si>
    <t>Share Based Payment [Abstract]</t>
  </si>
  <si>
    <t>SHARE-BASED PAYMENT</t>
  </si>
  <si>
    <t>NOTE
18 – SHARE-BASED PAYMENT
a) The 2017 Stock Incentive Plan (the "2017 Plan") In November 2017, the Company's shareholders
and Board of Directors ("Board") approved the 2017 Plan. The 2017 Plan provides for discretionary grants of, among
others, RSU, stock options, stock awards and stock unit awards to key employees and directors of the Company. The purpose of the
Plan is to recognize contributions made to the Company by such individuals and to provide them with additional incentive to achieve
the objectives of the Company. The Board authorized up to 2,210,000 shares for grants under the terms of the 2017 Plan. The grants
under the 2017 Plan generally have a maximum contractual term of ten years from the date of grant. The terms of individual agreements
for various grants under the Plan will be determined by the Board (or its Compensation Committee) and may contain both service
and performance conditions. Stock options On November 20, 2018, the Company granted
an aggregate of 306,967 stock options to key employees and senior executives under the 2017 Plan. The stock options are valid for
a period of 10 years from the grant date and cliff vest 25% per year in equal annual installments at the end of each anniversary
over a four-year period, with the first 25% vesting on November 20, 2019 and the second, third and fourth 25% cliff vest on November
20, 2020, 2021 and 2022, respectively. The options granted to employees are accounted
for as equity awards and measured at their grant date fair value using binomial lattice model. The weighted-average grant-date
fair value per share was $3.13 for senior executives and $2.87 for key employees, respectively. The estimated total fair value
of stock options granted was $0.9 million at the grant date. The Company recognizes the compensation expenses over the service
requisite periods using the accelerated method. Share-based compensation cost of $0.3 million was recognized for the year ended
June 30, 2019. The
assumptions used to value the Company's stock options grants were as follows:
For the years ended
Expected volatility 47 %
Risk-free interest rate 3.06 %
Exercise multiples 2.2~2.8
Expected dividend yield 0 %
Forfeited rates 5~10 %
Fair market value per common share $ 5.80 Expected volatilities are based on historical
volatilities of the similar public companies' common shares over the respective expected term of the share-based awards.
Risk-free interest rate is based on US Treasury zero-coupon issues with maturity terms similar to the expected term on the share-based
awards. The exercise multiples are the share price multiples upon which the employees are likely to exercise share options. Fair
market value per common share are the market value of the Company's stocks on the grant date. The
following table sets forth the summary of stock options activities:
Number of stock options Weighted Average Exercise Price Weighted Average Grant-date Fair Value Weighted Average Remaining Contractual Life Aggregate Intrinsic Value
Outstanding as of July 1, 2018 -
Granted 306,967 $ 5.25 $ 3.00
Exercised -
Forfeited or expired (12,560 ) $ 5.25 $ 2.87
Outstanding as of June 30, 2019 294,407 $ 5.25 $ 3.01 9.4 years 117,763
Outstanding and exercisable as of June 30, 2019 - -
Vested and expected to vest as of June 30, 2019 276,447 $ 5.25 $ 3.02 9.4 years 110,579
The
aggregate intrinsic value in the table above represents the difference between the closing stock price on the last trading day
in fiscal 2019 and the options' respective exercise price. Total intrinsic value of options exercised for the year ended
June 30, 2019 was nil. As
of June 30, 2019, there was $0.6 million of unrecognized compensation cost, adjusted for estimated forfeitures based on
historical data, related to non-vested stock options granted to the Company's employees and directors. Total unrecognized
compensation cost is expected to be recognized over a period of 3.4 years as of June 30, 2019. Total unrecognized compensation
cost may be adjusted for future changes in estimated forfeitures. Restricted Share Units On July 12, 2018, the Company granted an aggregate of 671,469 restricted share units ("RSUs")
to key employees and directors under the 2017 Plan. RSUs granted to key employees and directors generally vest within two years.
RSUs are valid for a period of 10 years from the grant date. RSUs cliff vest in three installments, with the first 33% vesting
on the grant date, second 33% and remaining 34% vest at the end of the first and second anniversary, respectively. The weighted-average
grant-date fair value per share was $12.22 and the estimated total fair value of the RSUs granted was $8.2 million. On June 11, 2019, the Company granted 12,000
RSUs to a key employee under the 2017 Plan. The RSUs granted to the employee fully vest in one year after the grant date. The RSUs
are valid for a period of 10 years from the grant date. The weighted-average grant-date fair value per share was $5.91 and the
estimated total fair value of the RSUs granted was $70,920. The weighted-average fair value per share is determined as the
closing stock price at the grant date. The Company recognizes the compensation expenses over the service
requisite periods using the accelerated method. Share-based compensation cost of $6.7 million was recognized for the year ended
June 30, 2019. The
following table sets forth the summary of RSUs activities:
Number of Shares Weighted-Average Grant Date Fair Value
Outstanding as of July 1, 2018 - -
Granted 683,469 $ 12.11
Vested (223,821 ) $ 12.22
Outstanding as of June 30, 2019 459,648 $ 12.06 As of June 30, 2019, there was $1.5 million
of unrecognized compensation cost, adjusted for estimated forfeitures based on historical data, related to non-vested, service-based
RSUs granted to the Company's employees and directors. The RSUs are expected to be recognized over a weighted-average period
of 2.0 years. The total fair value of the restricted share units vested was $2.7 million during the year ended June 30, 2019.
b) 2019 Equity Incentive Plan (the "2019 Plan") In April, 2019, the Company's shareholders
and Board approved the 2019 Plan. The 2019 Plan provides for discretionary grants of, among others, stock options, stock awards
and stock unit awards to key employees and directors of the Company. The purpose of the 2019 Plan is to recognize contributions
made to the Company by such individuals and to provide them with additional incentive to achieve the objectives of the Company.
The Board authorized up to 2,220,000 shares for grants under the terms of the 2019 Plan. No share has been granted under the 2019
Plan as of June 30, 2019. During the year ended June 30, 2019, the Company recognized
total share-based compensation expenses of $7.02 million, including $9,472, $46,100 and $6,960,517 in cost of revenues, selling
and marketing expenses, and general and administrative expenses, respectively.</t>
  </si>
  <si>
    <t>Stockholders' Equity Note [Abstract]</t>
  </si>
  <si>
    <t>SHAREHOLDERS' EQUITY</t>
  </si>
  <si>
    <t>NOTE
19 – SHAREHOLDERS' EQUITY Common
shares CLPS was established under the laws of
Cayman Islands on May 11, 2017. The original authorized number of common shares was 1 share with a par value of $1. On December 7, 2017, in order to optimize
the Company's share capital structure, the Board of Directors approved a stock split of the Company's issued and outstanding
shares of common shares at a ratio of 1-10,000. After the stock split, the Company's issued and outstanding common shares
became 10,000 shares with par value of $0.0001. The Board of Directors also approved to amend the articles of association (the
"Amendment") to increase total authorized number of common shares from 10,000 shares to 100,000,000 shares with par
value of $0.0001. In connection with the Amendment, the Board of Directors further approved to issue 11,280,000 common shares at
par value (the "Nominal share issuance") to the existing shareholders of the Company. As a result, the existing shareholders
of the Company have the same equity interests percentage in the Company as in CLPS shanghai prior to the reorganization. The Company
believes it is appropriate to reflect the stock split, Amendment and the Nominal share issuance on a retroactive basis similar
to share split, in accordance with SEC SAB Topic 4. On May 24, 2018, CLPS consummated its
IPO of 2,000,000 common shares with $0.0001 par value per share. The units were sold at an offering price of $5.25 per unit,
generating total gross proceeds of $10.5 million. Net proceeds from the IPO were $9.5 million. The Company's shares trade on
the Nasdaq Capital Market under the trading symbol "CLPS". On June 8, 2018, CLPS Incorporation (the
"Company") closed on the exercise in full of the over-allotment option to purchase an additional 300,000 common shares
of the Company by The Benchmark Company, LLC, the representative of the underwriters in connection with and the book running manager
of the Company's U.S. firm commitment underwritten initial public offering ("IPO") ("Benchmark"),
at the IPO price of $5.25 per share. As a result, the Company raised gross proceeds of approximately $1.58 million. Net proceeds
from the over-allotment of approximately $1.47 million were received on July 4, 2018. Additional
paid-in capital Prior to June 2018, the Company held a 70%
equity interest of CLPS Beijing which primarily engages in software development. On June 27, 2018, Qiner purchased the remaining
30% equity interest of CLPS Beijing at a cash consideration of $0.6 million from the non-controlling shareholders and became the
sole shareholder of CLPS Beijing. The carrying amount of the non-controlling interests was $91,533. The transaction was accounted
for as an equity transaction and the difference of $0.5 million between the purchase consideration and the carrying value of the
non-controlling interest of CLPS Beijing was recorded in the additional paid-in capital on the consolidated balance sheets. During the fiscal 2017, CLPS Shanghai
declared dividends of $1.3 million Statutory
reserve and restricted net assets The
Company's subsidiaries located in mainland China are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Company allocated $715,335, $437,796 and $261,949 to statutory reserves during the years ended
June 30, 2019, 2018 and 2017, respectively in accordance with PRC GAAP. PRC
laws and regulations permit payments of dividends by the Company's subsidiaries incorporated in the PRC only out of their retained
earnings, if any, as determined in accordance with PRC accounting standards and regulations. In addition, the Company's subsidiaries
incorporated in the PRC are required to annually appropriate 10% of their net income to the statutory reserve prior to payment
of any dividends, unless the reserve has reached 50% of their respective registered capital. Furthermore, registered share capital
and capital reserve accounts are also restricted from distribution. As a result of the restrictions described above and elsewhere
under PRC laws and regulations, the Company's subsidiaries incorporated in the PRC are restricted in their ability to transfer
a portion of their net assets to the Company in the form of dividends payments, loans or advances. Amounts of net assets restricted
amounted to $8.7 million and $8.2 million as of June 30, 2019 and 2018, respectively. Except for the above or disclosed elsewhere,
there is no other restriction on the use of proceeds generated by the Company's subsidiaries to satisfy any obligations of the
Company.</t>
  </si>
  <si>
    <t>Segment Information and Revenue Analysis</t>
  </si>
  <si>
    <t>Segment Reporting [Abstract]</t>
  </si>
  <si>
    <t>SEGMENT INFORMATION AND REVENUE ANALYSIS</t>
  </si>
  <si>
    <t xml:space="preserve">NOTE
20 – SEGMENT INFORMATION AND REVENUE ANALYSIS The Company follows ASC 280, Segment
Reporting The
Company's operations are primarily based in China, where the Company derives a substantial portion of their revenues. The
following table presents revenues generated in domestic and overseas markets for the years ended June 30, 2019, 2018 and 2017.
For the years ended June 30,
2019 2018 2017
Mainland China $ 60,398,820 $ 47,196,671 $ 30,822,390
Singapore 2,525,489 - -
Hong Kong 1,961,763 1,414,175 362,892
Australia 46,865 210,984 176,694
Taiwan - 116,763 -
$ 64,932,937 $ 48,938,593 $ 31,361,976 The
following table presents revenues by the service lines for the years ended June 30, 2019, 2018 and 2017.
For the years ended June 30,
2019 2018 2017
IT consulting service $ 61,755,355 $ 47,159,651 $ 29,146,470
Customized IT solution service 3,041,482 1,634,100 1,846,423
Other 136,100 144,842 369,083
Total $ 64,932,937 $ 48,938,593 $ 31,361,976 </t>
  </si>
  <si>
    <t>Subsequent Events</t>
  </si>
  <si>
    <t>Subsequent Events [Abstract]</t>
  </si>
  <si>
    <t>SUBSEQUENT EVENTS</t>
  </si>
  <si>
    <t>NOTE
21 – SUBSEQUENT EVENTS The Company provided a loan of $50,866
(RMB 350,000) with the term of twelve months, a loan of $21,360 (RMB 150,000) with the term of one month and a loan of $21,064
(RMB150,000) with the term of four months to CLPS Lihong on July 8, 2019, August 14, 2019 and September 9, 2019, respectively,
with the annual interest rate of 5.655%. On July 25, 2019, a written
resolution of the board was passed and approved for Qiner to acquire a 20% interest in CLPS Hong Kong.
The transaction is still in progress. On July 31, 2019, the Company incorporated CLPS Hangzhou Co.,
Ltd., to develop the business in related areas. On
September 26, 2019, Qiner acquired an 80% interest in Ridik Pte. Ltd. located in Singapore from Srustijeet Mishra and Routray
Sibashis with the final purchase price of $2,305,476 (3,120,000 Singapore dollars), in the form of cash of $1,844,380 (2,496,000
Singapore dollars) and the Company's common shares valued at $461,096 (624,000 Singapore dollars), respectively. The Company is still
in the progress of evaluating the purchase price allocation.</t>
  </si>
  <si>
    <t>Parent Company Only Condensed Financial Information</t>
  </si>
  <si>
    <t>Parent Company Only Condensed Financial Information [Abstract]</t>
  </si>
  <si>
    <t>NOTE
22 – PARENT COMPANY ONLY CONDENSED FINANCIAL INFORMATION Condensed
balance sheets
As of June 30,
2019 2018
ASSETS
Current assets
Cash and cash equivalents $ 3,471,191 $ 5,187,478
Amounts due from underwriters on the over-allotment - 1,472,592
Escrow receivable 200,000 -
Amounts due from subsidiaries 4,987,999 3,334,136
Prepayments, deposits and other assets, net 39,961 1,122
Total Current Assets 8,699,151 9,995,328
Escrow receivable - 200,000
Investments in subsidiaries 12,673,565 7,417,234
Total Assets $ 21,372,716 $ 17,612,562
LIABILITIES AND SHAREHOLDERS' EQUITY
Current liabilities
Salaries and benefits payable 584,280 133,488
Total Current Liabilities 584,280 133,488
Commitments and Contingencies
Shareholders' Equity
Common share, $0.0001 par value; 100,000,000 shares authorized; 13,913,201 shares issued and outstanding as of June 30, 2019 and 13,590,000 shares issued and outstanding as of June 30, 2018* 1,391 1,359
Additional paid-in capital 24,276,622 17,285,543
Accumulated (deficits) retained earnings (2,675,927 ) 593,849
Accumulated other comprehensive loss (813,650 ) (401,677 )
Total Shareholders' Equity 20,788,436 17,479,074
Total Liabilities and Shareholders' Equity $ 21,372,716 $ 17,612,562
* The shares and per share data are presented on a retroactive
basis to reflect the nominal share issuance (Note 19). Condensed
statements of comprehensive (loss) income
For the years ended June 30,
2019 2018 2017
Revenues $ 201,614 $ - $ -
Less: Cost of revenues (200,954 ) - -
Gross profit 660 - -
General and administrative expenses (8,651,816 ) (619,892 ) -
Share of profit in subsidiaries, net (Note a) 5,317,315 3,055,340 2,047,445
Other income 66,806 - -
Other expenses (2,741 ) (985 ) -
(Loss) profit before income tax (3,269,776 ) 2,434,463 2,047,445
Benefit for income tax - - -
Net (loss) profit (3,269,776 ) 2,434,463 2,047,445
Other comprehensive (loss) income
Foreign currency translation (loss) gain $ (411,973 ) $ 45,593 $ (94,909 )
Comprehensive (loss) income $ (3,681,749 ) $ 2,480,056 $ 1,952,536 Condensed
statements of cash flows
For the years ended June 30,
2019 2018 2017
Net cash used in operating activities $ (3,189,448 ) $ (4,099,305 ) $ -
Net cash provided by financing activities 1,472,592 9,341,538 -
Effect of exchange rate changes on cash 569 (54,755 ) -
Net (decrease) increase in cash (1,716,287 ) 5,187,478 -
Cash and cash equivalents, at beginning of year $ 5,187,478 $ - $ -
Cash, cash equivalents at the end of the year $ 3,471,191 $ 5,187,478 $ - (a)
Basis of presentation In
the Company-only financial statements, the Company's investment in subsidiaries is stated at cost plus equity in undistributed
earnings of subsidiaries since inception. The Company records its investment in its subsidiaries under the equity method of accounting as prescribed
in ASC 323-10 Investment-Equity Method and Joint Ventures. Certain
information and footnote disclosures normally included in financial statements prepared in accordance with U.S. GAAP have been
condensed or omitted and as such, these Company-only financial statements should be read in conjunction with the Company's
consolidated financial statements.</t>
  </si>
  <si>
    <t>Summary of Significant Accounting Policies (Policies)</t>
  </si>
  <si>
    <t>Basis of presentation and principles of consolidation</t>
  </si>
  <si>
    <t>Basis
of presentation and principles of consolidation The
accompanying consolidated financial statements have been prepared in accordance with the United States generally accepted
accounting principles("U.S. GAAP"). The
accompanying consolidated financial statements include the financial statements of CLPS and its subsidiaries. All inter-company
balances and transactions have been eliminated upon consolidation. Results of subsidiaries and businesses acquired from third
parties are consolidated from the date on which control is transferred to the Company.</t>
  </si>
  <si>
    <t>Use of estimates and assumptions</t>
  </si>
  <si>
    <t>Use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valuation of accounts
receivable, prepayments, deposits and other assets, useful lives of property and equipment and intangible assets, goodwill impairment,
the impairment of long-lived assets and investments, purchase price allocation for business combination, application of percentage-of-completion
method for revenue recognition, provision for accrued expenses and other current liabilities, valuation allowance of deferred
tax assets, provision for uncertain tax positions, and valuation for warrants and share-based compensation. Actual results could
differ from those estimates.</t>
  </si>
  <si>
    <t>Cash
and cash equivalents Cash
and cash equivalents primarily consist of cash and bank deposits, which are unrestricted as to withdrawal and use.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t>
  </si>
  <si>
    <t>Short-term
investments All
highly liquid investments with original maturities of greater than three months, but less than twelve months, are classified as
short-term investments. Short-term investments represent investments in wealth management products placed with certain financial
institutions. The principal amounts of these products are not guaranteed. The Company accounts for short-term investments in accordance
with ASC topic 320 ("ASC 320"), Investments – Debt and Equity Securities</t>
  </si>
  <si>
    <t>Accounts receivable and allowance for doubtful accounts</t>
  </si>
  <si>
    <t>Accounts
receivable and allowance for doubtful accounts Accounts
receivable are carried at net realizable value. An allowance for doubtful accounts is recorded in the period when loss is probable.
The Company determines the adequacy of a reserve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customer
exposures, as well as the historical trends of collections. Delinquent account balances are written-off against the allowance
for doubtful accounts after management has determined that the likelihood of collection is not probable.</t>
  </si>
  <si>
    <t>Prepayments, deposit and other assets</t>
  </si>
  <si>
    <t>Prepayments,
deposit and other assets Prepayment, deposit and other assets primarily
consists of advances and deposits to suppliers for purchasing goods or services that have not been received or provided and advances
to employees. These advances are interest free, unsecured and short-term in nature and are reviewed periodically to determine whether
their carrying value has become impaired. An allowance for doubtful accounts is recorded in the period when loss is probable.</t>
  </si>
  <si>
    <t>Long-term
investments The
Company holds investments in equity method and cost method investees. Investee companies over which the
Company has the ability to exercise significant influence but does not have a controlling interest and is not the primary
beneficiary are accounted for using the equity method. Significant influence is generally considered to exist when the
Company has an ownership interest in the voting shares of the investee between 20% and 50%, and other factors, such as
representation in the investee's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Equity method adjustments include the Company's proportionate share of investee
income or loss, adjustments to recognize certain differences between the Company's carrying value and its equity in net
assets of the investee at the date of investment, impairment, and other adjustments required by the equity method. The
Company evaluates its equity method investments for impairment whenever events or changes in circumstances indicate that the
carrying amounts of such investments may not be recoverable. An impairment loss on an equity method investment is recognized
in the consolidated statements of comprehensive income (loss) when the decline in value is determined to be
other-than-temporary. Investments
in entities in which the Company has no control or significant influence and is not the primary beneficiary are accounted for
at cost. Cost method investments are recorded at the lower of cost or fair value. If declines in the value of cost method investments
are determined to be other-than temporary, a loss is recorded in the current period in the consolidated statements of comprehensive
income (loss).</t>
  </si>
  <si>
    <t>Business combination</t>
  </si>
  <si>
    <t>Business
combination The Company accounts for all business combinations
under the purchase method of accounting in accordance with ASC 805, Business Combinations The determination and allocation of fair
values to the identifiable net assets acquired, liabilities assumed and non-controlling interest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acquiree's current business model and industry comparisons. Although the Company believes that the assumptions
applied in the determination are reasonable based on information available at the date of acquisition, actual results may differ
from forecasted amounts and the differences could be material.</t>
  </si>
  <si>
    <t>Non-controlling
interests The
non-controlling interests are presented in the consolidated balance sheets, separately from equity attributable to the shareholders
of the Company. Non-controlling interests in the results of the Company are presented on the face of the consolidated statement
of comprehensive income (loss) as an allocation of the total income or loss for the year between non-controlling interest holders
and the shareholders of the Company.</t>
  </si>
  <si>
    <t>Property
and equipment, net Property
and equipment, net, are stated at cost less accumulated depreciation. The straight-line method is used to compute depreciation
and amortization over the estimated useful lives of the assets, as follows:
Useful
life
Leasehold
improvements The
shorter of lease terms or the estimated useful lives
Automobiles 5
years
Equipment
and office furniture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charged to the statement of comprehensive income (loss).</t>
  </si>
  <si>
    <t>Intangible assets</t>
  </si>
  <si>
    <t>Intangible
assets Intangible
assets are carried at cost less accumulated amortization and any recorded impairment. Intangible assets acquired through business
combinations are recognized as assets separate from goodwill if they satisfy either the "contractual-legal" or "separability"
criterion, and are measured at fair value upon acquisition. Amortization
is computed using the straight-line method over the following estimated useful lives:
Useful
life
Customer
contracts 3
– 10 years The
Company does not have any indefinite-lived intangibles other than goodwill.</t>
  </si>
  <si>
    <t>Goodwill Goodwill represents the excess of the consideration
over the fair value of the net assets acquired at the date of acquisition. Goodwill is not amortized but rather tested for impairment
at least annually at the reporting unit level by applying a fair-value based test in accordance with accounting and disclosure
requirements for goodwill and other indefinite-lived intangible assets. This test is performed by management annually or more frequently
if the Company believes impairment indicators are present. The Company had only one reporting unit (that also represented the Company's
single operating segment) as of June 30, 2019 and 2018. Goodwill was allocated 100% to the reporting unit as of June 30, 2019 and
2018. The Company has the option to assess qualitative factors first to determine whether it is necessary to perform the two-step
test in accordance with ASC 350-20, Intangibles - Goodwill and Other In
performing the two-step quantitative impairment test, the first step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general and administrative
expenses. No
impairment loss was provided for the years ended June 30, 2019, 2018 and 2017.</t>
  </si>
  <si>
    <t>Impairment of long-lived assets</t>
  </si>
  <si>
    <t>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fair value of the assets. Fair value is generally determined by discounting the cash flows expected
to be generated by the asset, when the market prices are not readily available. The adjusted carrying amount of the asset becomes
the new cost basis and depreciated over the asset's remaining useful live. Long-lived assets are grouped with other assets
and liabilities at the lowest level for which identifiable cash flows are largely independent of the cash flows of other assets
and liabilities for the purpose of the impairment testing. No impairment loss was provided for the
years ended June 30, 2019, 2018 and 2017.</t>
  </si>
  <si>
    <t>Revenue recognition</t>
  </si>
  <si>
    <t>Revenue recognition The
Company provides a comprehensive range of IT services and solutions, which primarily are on a time-and-expense basis, or fixed-price
basis. Revenue
is considered realizable and earned when all of the following criteria are met: persuasive evidence of a sales arrangement exists;
delivery has occurred or services have been rendered; the price is fixed or determinable; and collectability is reasonably assured. Time-and-expense
basis contracts Revenues
from time-and-expense basis contracts are recognized as the related services are rendered assuming all other basic revenue recognition
criteria are met. Under time-and-expense basis contracts, the Company is reimbursed for actual hours incurred at pre-agreed negotiated
hourly billing rates. Clients may terminate the contracts at any time before the work is completed but are obligated to pay the
actual service hours incurred through the termination date at the contract billing rates. Fixed-price
basis contracts Revenues
from fixed-price customized solution contracts require the Company to perform services for systems design, planning and integrating
based on customers' specific needs which requires significant production and customization. The required customization work
period is generally less than one year. Upon delivery of the services, customer acceptance is generally required. In the same
contract, the Company is generally required to provide post-contract customer support ("PCS') for a period from three
months to one year ("PCS period") after the customized application is delivered. The type of service for PCS clause
is generally not specified in the contract or stand-ready service on when-and-if-available basis. Revenue is recognized using contract accounting
in accordance with Accounting Standards Codification ("ASC") 605-35-25. The revenue recognition for these contracts
varies depending on the terms of the individual contracts, and may be recognized proportionally over the term of the contract.
Revenue is recognized as the service is performed using the percentage of completion method of accounting, under which the total
value of revenue is recognized on the basis of the percentage that total labor cost to date bears to the total expected labor costs.
The Company considers labor time, the input measurement, is the best available indicator of the pattern and timing in which contract
obligations are fulfilled. The Company has a long history of providing these services resulting in its ability to reasonably estimate
the service hours expected to be incurred and the progress toward completion on each fixed-price customized contract based on the
proportion of service hours incurred to date relative to total estimated service hours at completion. Estimated contract costs
are based on the budgeted service hours, which are updated based on the progress toward completion on a monthly basis. Provisions
for estimated losses, if any, on uncompleted contracts are recorded in the period in which such losses become probable based on
the current contract estimates. To date, the Company has not incurred a material loss on any contracts. Differences between the timing of billings
and the recognition of revenues are recorded as unbilled receivables which is included in the prepayments, deposits and other assets,
net, or deferred revenues on the consolidated balance sheets. Costs incurred in advance of revenue recognition
arising from direct and incremental staff costs in respect of services provided under the fixed fee contracts according to the
customer's requirements prior to the delivery of services are recoded as deferred contract costs which is included in the
prepayments, deposits and other assets, net, on the consolidated balance sheets. Such deferred contract costs will be recognized
upon the recognition of the related revenues. Revenue includes reimbursements of travel and
out-of-pocket expense, with equivalent amounts of expense recorded in cost of revenues. The Company is subject to value added tax (the
"VAT") that is imposed on and concurrent with the revenues earned for services provided in the PRC. The Company's
applicable value added tax rate is 6%. VAT are recorded as reduction of revenues when incurred.</t>
  </si>
  <si>
    <t>Cost of revenues</t>
  </si>
  <si>
    <t>Cost
of revenues Cost of revenues mainly consisted of compensation
expenses for the Company's IT professionals, travel expenses and material costs.</t>
  </si>
  <si>
    <t>Research
and development expenses Research and development expenses incurred
in the development of new software modules and products in conjunction with anticipated customer projects. Technological
feasibility for the Company's software products is reached before the products are released for sale. To date,
expenditures incurred after technological feasibility was established and prior to completion of software development have not
been material, and accordingly, the Company has expensed all costs when incurred.</t>
  </si>
  <si>
    <t>Government subsidies</t>
  </si>
  <si>
    <t>Government
subsidies Government
subsidies mainly represent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t>
  </si>
  <si>
    <t>Advertising expenditures</t>
  </si>
  <si>
    <t>Advertising
expenditures Advertising
expenditures are expensed as incurred and such expenses were minimal for all the periods presented. Advertising expenditures
have been included as part of selling and marketing expenses.</t>
  </si>
  <si>
    <t>Operating leases</t>
  </si>
  <si>
    <t>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t>
  </si>
  <si>
    <t>Employee defined contribution plan</t>
  </si>
  <si>
    <t>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was expensed as incurred.</t>
  </si>
  <si>
    <t>Income taxes</t>
  </si>
  <si>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to reduce deferred tax assets to the amount expected to be realized, when it is more-likely-than-not
that some portion, or all, of the deferred tax assets will not be realized. The
Company accounts for uncertainties in income taxes in accordance with ASC 740.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consolidated statements of comprehensive income (loss) in the period
incurred. No significant penalties or interest relating to income taxes have been incurred during the years ended June 30, 2019,
2018 and 2017. All of the tax returns of the Company's subsidiaries in China remain subject to examination by the tax authorities
for five years from the date of filing through year 2023.</t>
  </si>
  <si>
    <t>Warrants</t>
  </si>
  <si>
    <t>Warrants
The Company issued warrants to certain
consultants and underwriters in May 2018 in connection with the closing of the IPO. The warrants carry a term of five years expiring
in May 2023 and are exercisable during the five-year period. The warrants are classified as equity contracts and measured at the
grant date fair value. Subsequent changes in fair value are not recognized as long as the contract continues to be classified
in equity. The Company, with the assistance of an independent third party valuation firm, used the Black-Scholes pricing model
to estimate the fair value of warrants. The determination of estimated fair value of warrants on the grant date is mainly affected
by the Company's stock price as well as assumptions regarding a number of subjective variables. These variables include
the Company's expected stock price volatility over the expected term of the awards, a risk-free interest rate and any expected
dividends.</t>
  </si>
  <si>
    <t>Share-based payment</t>
  </si>
  <si>
    <t>Share-based payment Share awards issued to employees and directors, including employee stock option plans ("ESOPs")
and restricted share units ("RSUs") are measured at fair value at the grant date. The Company, with the assistance
of an independent third party valuation firm, determined the fair value of the share options granted to employees. The Company
uses the binomial lattice model to estimate the fair value of ESOPs, and uses the closing stock price at the grant date to measure
the fair value of RSUs. The Company recognizes compensation expenses, net of forfeitures, using the accelerated method over the
requisite service periods. Forfeitures are estimated at the time of grant
and revised in subsequent periods if actual forfeitures differ from those estimates. The Company uses historical data to estimate
pre-vesting ESOPs and RSUs' forfeitures and records share-based compensation expense only for those awards that are expected
to vest.</t>
  </si>
  <si>
    <t>Earnings (loss) per share</t>
  </si>
  <si>
    <t>Earnings (loss) per share Basic earnings (loss) per share is computed
using the weighted average number of common shares outstanding during the period. Diluted earnings (loss) per share is computed
using the weighted average number of common shares and potential common shares outstanding during the period, which may include
RSUs, options and warrants. The computation of diluted earnings (loss) per share does not assume conversion, exercise, or contingent
issuance of securities that would have an anti-dilutive effect (i.e. an increase in earnings per share amounts) on earnings (loss)
per share.</t>
  </si>
  <si>
    <t>Foreign currency</t>
  </si>
  <si>
    <t>Foreign
currency The
functional currency of the Company is US$. The functional currencies of the Company's subsidiaries are the local currency
of the country in which the subsidiary operates, which is determined based on ASC topic 830 ("ASC 830"), Foreign
Currency Matters Transactions
denominated in foreign currencies are re-measured into the functional currency at the exchange rates quoted by the People's
Bank of China (the "PBOC")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comprehensive income (loss). The Company's financial statements are
reported using US$. The financial statements of the Company's subsidiaries whose functional currencies are not US$ are translated
from the functional currency to the reporting currency. Assets and liabilities are translated at the exchange rates at the balance
sheet dates, equity accounts are translated at historical exchange rates and revenues, expenses, gains and losses are translated
using the average rate for the year. Translation adjustments are reported as accumulated comprehensive income (loss) and are shown
as a separate component of other comprehensive income (loss) in the consolidated statements of comprehensive income (loss).</t>
  </si>
  <si>
    <t>Fair value of financial instruments</t>
  </si>
  <si>
    <t>Fair
value of financial instruments The
Company applies ASC 820, Fair Value Measurements and Disclosures ASC
820 establishes a three-tier fair value hierarchy, which prioritizes the inputs used in measuring fair value as follow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Company primarily consist of cash and cash equivalents, short-term investments,
accounts receivable, amounts due from underwriters on the over-allotment, escrow receivable, amounts due from related parties,
cost method investments, accounts payable and other current liabilities, short-term bank loans, and amounts due to related parties.
The carrying amounts of these financial instruments, except for cost method investments approximate their fair values because of
their generally short maturities. The fair value of the Company's trading debt securities is measured using the income approach, based
on quoted market interest rates of similar instruments and other significant inputs derived from or corroborated by observable
market data. The Company did not disclose the fair value of its cost method investments since the fair value cannot be determined
without undue cost and effort.
Fair Value Measurements as of June 30, 2019
Quoted Price in Significant Unobservable
RMB RMB RMB
Fair value measurements
Recurring
Short-term investments - - -
Trading debt securities $ - $ 1,791,697 $ - The Company had no financial assets and liabilities measured and
recorded at fair value on a non-recurring basis as of June 30, 2019, 2018 and 2017.</t>
  </si>
  <si>
    <t>Comprehensive income (loss)</t>
  </si>
  <si>
    <t>Comprehensive
income (loss) Comprehensive income (loss) is defined as
the decrease in equity of the Company during a period from transactions and other events and circumstances excluding transactions
resulting from investments by owners and distributions to owners. Accumulated other comprehensive income (loss) of the Company
includes foreign currency translation adjustments related to the Company's subsidiaries whose functional currency is not
US$.</t>
  </si>
  <si>
    <t>Statements of cash flows</t>
  </si>
  <si>
    <t>Statements of cash flows In accordance with ASC 230, Statement
of Cash Flows</t>
  </si>
  <si>
    <t>Concentrations and risks</t>
  </si>
  <si>
    <t>Concentrations
and risks - Foreign
currency risk A
majority of the Company's expense transactions are denominated in Renminbi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functional currency for the
Company's PRC subsidiaries is the RMB, and the financial statements are presented in U.S. dollars. The RMB depreciated by
2.0% in fiscal 2017, appreciated by 2.4% in fiscal 2018 and depreciated by 3.8% in fiscal 2019, respectively.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its business or results of operations. Currently,
majority of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Financial instruments that potentially subject
the Company to significant concentration of credit risk consist primarily of cash and cash equivalents, short-term investments,
account receivables, amounts due from underwriters on the over-allotment, escrow receivable, note receivables, amounts due from
related parties and cost method investments. As of June 30, 2019 and 2018, $1,891,584 and $4,012,088 of the Company's cash
and cash equivalents was on deposit at financial institutions in the PRC where there currently is no rule or regulation requiring
such financial institutions to maintain insurance to cover bank deposits in the event of bank failure. As of June 30, 2018, the
Company had $81,644, $4,005, $5,568,360 and $76,789 of cash and cash equivalents on deposit at financial institutions in Singapore,
Australia, Hong Kong and Taiwan, respectively. As of June 30, 2019, the Company had $450,388, $25,444 and $4,233,919 of cash and
cash equivalents on deposit at financial institutions in Singapore, Australia and Hong Kong, respectively. The Company continues
to monitor the financial strength of the financial institutions. There has been no recent history of default in relation to these
financial institutions. The
Company conducts credit evaluations on its customers and generally does not require collateral or other security from such customers.
The Company periodically evaluates the creditworthiness of the existing customers in determining an allowance for doubtful accounts
primarily based upon the age of the receivables and factors surrounding the credit risk of specific customers. - Significant
customers For
the years ended June 30, 2019, 2018 and 2017, one customer with its affiliates accounted for 25.7%, 30.8% and 38.6% of the Company's
total revenues, respectively. For the years ended June 30, 2019 and 2018, one customer and its affiliates accounted for 30.0% and
35.9% of the Company's total accounts receivable balance, respectively.</t>
  </si>
  <si>
    <t>Risks and uncertainties</t>
  </si>
  <si>
    <t>Risks
and uncertainties The
significant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may not be indicative of future
results.</t>
  </si>
  <si>
    <t>Recent accounting pronouncements</t>
  </si>
  <si>
    <t>Recent
accounting pronouncements The
Jumpstart Our Business Startups Act ("JOB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has adopted the extended transition period. In
May 2014, the Financial Accounting Standard Board, or FASB, issued Accounting Standards Update, or ASU, 2014-09, Revenue from
Contracts with Customers (Topic 606) The Company will adopt the new revenue standards using the modified retrospective approach, effective
July 1, 2019. The cumulative effect of initially applying the new revenue standards will be recognized on the day of initial application
and prior periods will not be retrospectively adjusted. Management's preliminary assessment identified an area impacted by
the new revenue standards as follows: Revenues from the solution development service in the fixed-price customized solution contracts
will be recognized at a point of time when the performance obligations are satisfied upon the completion of services due to the
Company's lack of enforceable rights to payments before service acceptance. This is changed from using contract accounting
under the current revenue standard. The Company is in the process of finalizing its adoption assessment including the quantification
of the adoption impact on July 1, 2019. The Company is also in the process of implementing the appropriate changes to its business
processes and controls to support recognition and disclosures under the new revenue standards. In January 2016, the FASB issued ASU No. 2016-01,
Financial Instruments—Overall (Subtopic 825-10) In
February 2016, the FASB issued ASU No. 2016-02, Leases Leases Targeted Improvements Leases In June 2016, the FASB issued ASU No. 2016-13,
Financial Instruments—Credit Losses (Topic 326): Measurement of Credit Losses on Financial Instruments In August 2016, the FASB issued ASU No. 2016-15,
Statement of Cash Flows (Topic 230): Classification of Certain Cash Receipts and Cash Payments In
October 2016, the FASB issued ASU No. 2016-16, Income Taxes (Topic 740): Intra-Entity Transfers of Assets Other Than Inventory.
Topic 740, Income Taxes In January 2017, the FASB issued ASU 2017-01,
Business Combinations (Topic 805): Clarifying the Definition of a Business In January 2017, the FASB issued ASU 2017-04,
Simplifying the Test for Goodwill Impairment In February 2017, the FASB issued ASU 2017-05
("ASU 2017-05"), Other Income-Gains and Losses from the Derecognition of Nonfinancial Assets The Company does not plan to early adopt the standard.
The Company does not expect the adoption will have a material impact on the Company's consolidated financial statements. In
August 2018, the FASB issued ASU 2018-13, Fair Value Measurement (Topic 820) – Disclosure Framework-Changes to the Disclosure
Requirements for Fair Value Measurement ("ASU 2018-13") Earlier
application is permitted. The
Company does not believe other recently issued but not yet effective accounting statements, if recently adopted, would have a
material effect on the Company's consolidated balance sheets, statements of comprehensive income (loss) and statements of
cash flows.</t>
  </si>
  <si>
    <t>Organization and Description of Business (Tables)</t>
  </si>
  <si>
    <t>Schedule of subsidiaries</t>
  </si>
  <si>
    <t>Name of Entity Date of Incorporation/
Acquisition Place of Incorporation % of Equity Ownership Principal Activities
Qinheng Co., Limited ("Qinheng") Incorporated on Hong Kong, China 100% Holding Company
Qiner Co., Limited ("Qiner") Incorporated on Hong Kong, China 100% Holding Company
CLIVST Ltd. ("CLIVST") Incorporated on British Virgin Islands 100% Holding Company
Shanghai Qincheng Information Technology Co., Ltd. ("CLPS QC" or "WOFE") Incorporated on Shanghai, China 100% Holding Company
ChinaLink Professional Service Co., Ltd. ("CLPS Shanghai") Incorporated on Shanghai, China 100% Software development
CLPS Dalian Co., Ltd. ("CLPS Dalian") Incorporated on Dalian, China 100% Software development
CLPS Ruicheng Co., Ltd. ("CLPS RC") Incorporated on Shanghai, China 100% Software development
CLPS Beijing Hengtong Co., Ltd ("CLPS Beijing") Incorporated on Beijing, China 100% Software development
CLPS TECHNOLOGY (SINGAPORE) PTE. LTD. Incorporated on Singapore 100% Software development
CLPS TECHNOLOGY (AUSTRALIA) PTY LTD. Incorporated on Australia 100% Software development
CLPS Technology (Hong Kong) Co., Limited Incorporated on Hong Kong, China 80% Software development
Judge (Shanghai) Co., Ltd. ("Judge China") Acquired on Shanghai, China 60% Software development
Judge (Shanghai) Human Resource Co., Ltd. Acquired on Shanghai, China 42% Software development
CLPS Shenzhen Co., Ltd. ("CLPS Shenzhen") Incorporated on Shenzhen, China 94% Software development
CLPS Guangzhou Co., Ltd. ("CLPS Guangzhou") Incorporated on Guangzhou, China 100% Software development
CLPS Technology (US) Ltd. ("CLPS US") Incorporated on Delaware, USA 100% Network technology
Infogain Solutions PTE. Ltd. ("Infogain") Acquired on Singapore 80% Software development
Tianjin Huanyu Qinshang Network Technology Co., Ltd. ("Huanyu") Acquired on Tianjin, China 100% Software development</t>
  </si>
  <si>
    <t>Summary of Significant Accounting Policies (Tables)</t>
  </si>
  <si>
    <t>Schedule of estimated useful lives of assets</t>
  </si>
  <si>
    <t>Useful
life
Leasehold
improvements The
shorter of lease terms or the estimated useful lives
Automobiles 5
years
Equipment
and office furniture 3-5
years</t>
  </si>
  <si>
    <t>Schedule of Amortization estimated useful lives</t>
  </si>
  <si>
    <t xml:space="preserve"> Useful
life
Customer
contracts 3
– 10 years</t>
  </si>
  <si>
    <t>Schedule of fair value financial assets and liabilities</t>
  </si>
  <si>
    <t xml:space="preserve">Fair Value Measurements as of June 30, 2019
Quoted Price in Significant Unobservable
Fair value measurements
Recurring
Short-term investments
Trading debt securities $ - $ 1,791,697 $ - </t>
  </si>
  <si>
    <t>Business Acquisition (Tables)</t>
  </si>
  <si>
    <t>Acquisition of Judge China [Member]</t>
  </si>
  <si>
    <t>Schedule of purchase price allocation to assets acquired and liabilities assumed</t>
  </si>
  <si>
    <t xml:space="preserve">Amounts
Cash acquired $ 268,014
Accounts receivable, net 325,888
Prepayments, deposits and other assets, net 67,570
Property and equipment, net 1,875
Intangible assets, net 339,883
Salaries and benefits payable (86,483 )
Tax payables (16,147 )
Accounts payable and other current liabilities (259,361 )
Deferred tax liabilities (65,264 )
Non-controlling interests (290,994 )
Goodwill 195,080
Total consideration $ 480,061 </t>
  </si>
  <si>
    <t>Acquisition of Huanyu [Member]</t>
  </si>
  <si>
    <t xml:space="preserve">Amounts
Cash acquired $ 79,156
Accounts receivable, net 87,674
Prepayments, deposits and other assets, net 7,707
Accounts payable and other current liabilities (5,310 )
Goodwill 50,045
Previous held equity interests 152,312
Cash consideration 66,960
Total consideration $ 219,272 </t>
  </si>
  <si>
    <t>Acquisition of Infogain [Member]</t>
  </si>
  <si>
    <t xml:space="preserve">Amounts
Cash acquired $ 6,843
Accounts receivable, net 458,943
Prepayments, deposits and other assets, net 14,454
Property and equipment, net 1,190
Intangible assets, net 337,685
Accounts payable and other current liabilities (504,235 )
Deferred tax liabilities (57,406 )
Non-controlling interests (64,879 )
Goodwill 227,506
Total consideration $ 420,101 </t>
  </si>
  <si>
    <t>Accounts Receivable, Net (Tables)</t>
  </si>
  <si>
    <t>Schedule of accounts receivable, net</t>
  </si>
  <si>
    <t xml:space="preserve">As of June 30,
2019 2018
Trade accounts receivable $ 19,345,329 $ 16,419,182
Less: allowance for doubtful accounts (81,745 ) (151,347 )
Accounts receivable, net $ 19,263,584 $ 16,267,835 </t>
  </si>
  <si>
    <t>Schedule of allowance for doubtful accounts</t>
  </si>
  <si>
    <t xml:space="preserve">As of June 30,
2019 2018
Balance at the beginning of the year $ 151,347 $ 109,117
(Reversal of) Provision for doubtful accounts (65,076 ) 134,021
Write off of doubtful accounts - (93,767 )
Foreign currency translation adjustments (4,526 ) 1,976
Balance at the end of the year $ 81,745 $ 151,347 </t>
  </si>
  <si>
    <t>Prepayments, Deposits and Other Assets, Net (Tables)</t>
  </si>
  <si>
    <t>Schedule of prepayments, deposits and other assets, net</t>
  </si>
  <si>
    <t xml:space="preserve">As of June 30,
2019 2018
Advances and deposits to suppliers $ 596,437 $ 178,224
Prepaid expenses 280,290 29,484
Advances to employees 164,910 567,934
Unbilled receivables 148,329 -
Note receivables 60,842 114,979
Deferred contract costs - 466,117
Less: allowance for doubtful accounts (147 ) (6,149 )
1,250,661 1,350,589
Less: Long term portion (222,507 ) (119,372 )
Prepayments, deposits and other assets – current portion $ 1,028,154 $ 1,231,217 </t>
  </si>
  <si>
    <t xml:space="preserve">As of June 30,
2019 2018
Balance at the beginning of the year $ 6,149 $ 41,602
Provision for doubtful accounts (5,817 ) (37,117 )
Foreign currency translation adjustment (185 ) 1,664
Balance at the end of the year $ 147 $ 6,149 </t>
  </si>
  <si>
    <t>Property and Equipment, Net (Tables)</t>
  </si>
  <si>
    <t>Schedule of property and equipment, net</t>
  </si>
  <si>
    <t xml:space="preserve">As of June 30,
2019 2018
Equipment $ 590,771 $ 523,553
Office Furniture 126,279 106,576
Automobiles 80,486 83,502
Leasehold improvements 416,724 77,678
Total 1,214,260 791,309
Less: accumulated depreciation and amortization (647,669 ) (457,412 )
Property and equipment, net $ 566,591 $ 333,897 </t>
  </si>
  <si>
    <t>Intangible Assets, Net (Tables)</t>
  </si>
  <si>
    <t>Schedule of intangible assets, net consisted of customer contacts acquired</t>
  </si>
  <si>
    <t xml:space="preserve">As of June 30,
2019 2018
Customer contracts $ 677,767 $ 348,214
Less: accumulated amortization (249,998 ) (88,155 )
Intangible assets, net $ 427,769 $ 260,059 </t>
  </si>
  <si>
    <t>Schedule of intangible assets</t>
  </si>
  <si>
    <t xml:space="preserve">For the year ended
Balance as of July 1, 2018 $ 260,059
Addition 337,685
Amortization (164,351 )
Foreign currency translation adjustment (5,624 )
Balance as of June 30, 2019 $ 427,769 </t>
  </si>
  <si>
    <t>Schedule of estimated future amortization expense</t>
  </si>
  <si>
    <t xml:space="preserve">Year ending June 30, Amortization expense
2020 $ 165,025
2021 165,025
2022 50,983
2023 46,736
Total $ 427,769 </t>
  </si>
  <si>
    <t>Goodwill (Tables)</t>
  </si>
  <si>
    <t>Schedule of changes in the carrying amount of goodwill</t>
  </si>
  <si>
    <t>For the year ended
Balance as of July 1, 2017 $ 195,080
Reverse of goodwill arising from acquisition of Judge China * (26,302 )
Foreign currency translation adjustment 4,782
Balance as of June 30, 2018 173,560
Goodwill arising from acquisition of Infogain (Note 3) 227,506
Goodwill arising from acquisition of Huanyu (Note 3) 50,045
Foreign currency translation adjustment (3,321 )
Balance as of June 30, 2019 $ 447,790 * The consideration of Judge China was reduced by $26,302 due to provision made on the receivable from
Judge Asia as of June 30, 2018.</t>
  </si>
  <si>
    <t>Long Term Investments (Tables)</t>
  </si>
  <si>
    <t>Schedule of cost method investment and equity method investments</t>
  </si>
  <si>
    <t xml:space="preserve">As of June 30,
2019 2018
Cost method investment
CLPS Lihong Financial Information Services Co., Ltd. ("CLPS Lihong", formerly Lihong Financial Information Services Co., Ltd.) $ - 151,124
Equity method investments
Huanyu - 142,590
CLPS Lihong 844,643 -
Economic Modeling Information Technology Co., Ltd. ("EMIT") 69,363 -
Total $ 914,006 $ 293,714 </t>
  </si>
  <si>
    <t>Short Term Loans (Tables)</t>
  </si>
  <si>
    <t>Schedule of outstanding balances of short term bank loans</t>
  </si>
  <si>
    <t xml:space="preserve">As of June 30,
2019 2018
Loan from Bank of Communication $ 728,332 $ 740,506
Loans from China Merchants Bank 1,456,664 1,813,483
$ 2,184,996 $ 2,553,989 </t>
  </si>
  <si>
    <t>Related Party Transactions (Tables)</t>
  </si>
  <si>
    <t>Schedule of due from to related parties</t>
  </si>
  <si>
    <t xml:space="preserve">As of June 30,
2019 2018
Due from related parties:
Non-controlling interest shareholder of Judge China $ 212,736 $ 131,321
Mr. Raymond Ming Hui Lin, CEO of the Company 17,804 -
Total $ 230,540 $ 131,321
Due to related parties
Non-controlling shareholder of JQ - 45,615
Mr. Raymond Ming Hui Lin, CEO of the Company - 162,727
Total $ - $ 208,342 </t>
  </si>
  <si>
    <t>Taxes (Tables)</t>
  </si>
  <si>
    <t>Schedule of income (loss) before income taxes</t>
  </si>
  <si>
    <t xml:space="preserve">For the years ended June 30,
2019 2018 2017
PRC $ 6,082,916 $ 2,863,419 $ 2,516,211
Non-PRC (9,183,561 ) (260,649 ) (413,400 )
$ (3,100,645 ) $ 2,602,770 $ 2,102,811 </t>
  </si>
  <si>
    <t>Schedule of statutory rate to the company's effective tax rate</t>
  </si>
  <si>
    <t>For the years ended June 30,
2019 2018 2017
PRC statutory income tax rate 25.0 % 25.0 % 25.0 %
Effect of income tax rate difference in other jurisdictions (70.7 )% (1.8 )% 4.8 %
Effect of tax rate changes on deferred taxes 3.6 % - -
Effect of PRC preferential tax rate and tax holidays 7.0 % (11.0 )% (15.1 )%
R&amp;D credits 53.4 % (18.3 )% (14.3 )%
Tax receivable 5.8 % - -
Deferred tax (12.8 )% - -
Change in valuation allowances (17.0 )% 7.9 % 6.3 %
Others (0.3 )% (6.1 )% (12.3 )%
Effective tax rate (6.0 )% (4.3 )% (5.6 )%</t>
  </si>
  <si>
    <t>Schedule of provision (benefit) for income tax</t>
  </si>
  <si>
    <t>For the years ended June 30,
2019 2018 2017
Current income tax $ 86,506 $ 95,923 $ 102,568
Deferred income tax 100,109 (208,051 ) (221,114 )
Total provision (benefit) for income tax expenses $ 186,615 $ (112,128 ) $ (118,546 )</t>
  </si>
  <si>
    <t>Schedule of the deferred tax assets</t>
  </si>
  <si>
    <t xml:space="preserve">As of June 30,
2019 2018
Deferred tax assets:
Net operating loss carry forwards $ 1,227,940 $ 915,571
Accrued expenses and other 336,383 450,612
Valuation allowances (1,186,188 ) (658,452 )
Total deferred tax assets 378,135 707,731
Deferred tax liabilities:
Intangible assets (39,914 ) -
Unbilled accounts receivables - (169,266 )
Deferred contract costs - (26,368 )
Total deferred tax liabilities (39,914 ) (195,634 )
Total deferred tax assets, net $ 338,221 $ 512,097 </t>
  </si>
  <si>
    <t>Schedule of unrecognized tax benefit</t>
  </si>
  <si>
    <t xml:space="preserve">For the year ended
Balance as of July 1, 2018 $ -
Increases — tax positions in the current period 128,467
Balance as of June 30, 2019 $ 128,467 </t>
  </si>
  <si>
    <t>Schedule of taxes payable</t>
  </si>
  <si>
    <t xml:space="preserve">As of June 30,
2019 2018
VAT tax payable $ 282,340 $ 228,477
Corporate income tax payable 113,083 96,636
Withholding tax payable 133,210 257,942
Disability insurance fund payable 363,149 299,645
Other tax payables 23,847 22,150
Total tax payables $ 915,629 $ 904,850 </t>
  </si>
  <si>
    <t>Commitments and Contingencies (Tables)</t>
  </si>
  <si>
    <t>Schedule of future minimum lease payments under non-cancelable operating leases</t>
  </si>
  <si>
    <t xml:space="preserve">Twelve
months ending June 30, Lease
2020 $ 1,056,045
2021 664,528
2022 128,814
Total $ 1,849,387 </t>
  </si>
  <si>
    <t>Earnings (Loss) Per Share (Tables)</t>
  </si>
  <si>
    <t>Schedule of basic and diluted earnings per share</t>
  </si>
  <si>
    <t xml:space="preserve">For the years ended June 30,
2019 2018 2017
Basic (loss) earnings per share calculation:
Numerator:
Net (loss) income attributable to common shares $ (3,269,776 ) $ 2,434,463 $ 2,047,445
Denominator:
Weighted average common shares outstanding 13,843,764 11,517,123 11,290,000
Basic (loss) earnings per share attributable to common shares $ (0.24 ) $ 0.21 $ 0.18
Diluted earnings (loss) per share calculation:
Numerator:
Net (loss) income attributable to common shares for calculating diluted earnings per share $ (3,269,776 ) $ 2,434,463 $ 2,047,445
Denominator:
Weighted average common shares outstanding 13,843,764 11,517,123 11,290,000
Weighted average common shares equivalents:
Effects of dilutive securities
Warrants - 119,244 -
Shares used in computing diluted earnings per share attributable to common shares 13,843,764 11,636,367 11,290,000
Diluted (loss) earnings per share attributable to common shares $ (0.24 ) $ 0.21 $ 0.18 </t>
  </si>
  <si>
    <t>Public Offering Warrants (Tables)</t>
  </si>
  <si>
    <t>Schedule of assumptions used to value the company's warrant</t>
  </si>
  <si>
    <t>For the
Expected term (in years) 2.75
Expected volatility 49.39 %
Risk-free interest rate 2.11 %</t>
  </si>
  <si>
    <t>Share-Based Payment (Tables)</t>
  </si>
  <si>
    <t>Schedule of assumptions used to value the company's stock options grants</t>
  </si>
  <si>
    <t xml:space="preserve">For the years ended
Expected volatility 47 %
Risk-free interest rate 3.06 %
Exercise multiples 2.2~2.8
Expected dividend yield 0 %
Forfeited rates 5~10 %
Fair market value per common share $ 5.80 </t>
  </si>
  <si>
    <t>Schedule of stock options activities</t>
  </si>
  <si>
    <t>Number of stock options Weighted Average Exercise Price Weighted Average Grant-date Fair Value Weighted Average Remaining Contractual Life Aggregate Intrinsic Value
Outstanding as of July 1, 2018 -
Granted 306,967 $ 5.25 $ 3.00
Exercised -
Forfeited or expired (12,560 ) $ 5.25 $ 2.87
Outstanding as of June 30, 2019 294,407 $ 5.25 $ 3.01 9.4 years 117,763
Outstanding and exercisable as of June 30, 2019 - -
Vested and expected to vest as of June 30, 2019 276,447 $ 5.25 $ 3.02 9.4 years 110,579</t>
  </si>
  <si>
    <t>Schedule of RSU activities</t>
  </si>
  <si>
    <t xml:space="preserve">Number of Shares Weighted-Average Grant Date Fair Value
Outstanding as of July 1, 2018 - -
Granted 683,469 $ 12.11
Vested (223,821 ) $ 12.22
Outstanding as of June 30, 2019 459,648 $ 12.06 </t>
  </si>
  <si>
    <t>Segment Information and Revenue Analysis (Tables)</t>
  </si>
  <si>
    <t>Schedule of revenues by domestic and overseas</t>
  </si>
  <si>
    <t xml:space="preserve">For the years ended June 30,
2019 2018 2017
Mainland China $ 60,398,820 $ 47,196,671 $ 30,822,390
Singapore 2,525,489 - -
Hong Kong 1,961,763 1,414,175 362,892
Australia 46,865 210,984 176,694
Taiwan - 116,763 -
$ 64,932,937 $ 48,938,593 $ 31,361,976 </t>
  </si>
  <si>
    <t>Schedule of revenues by service lines</t>
  </si>
  <si>
    <t xml:space="preserve">For the years ended June 30,
2019 2018 2017
IT consulting service $ 61,755,355 $ 47,159,651 $ 29,146,470
Customized IT solution service 3,041,482 1,634,100 1,846,423
Other 136,100 144,842 369,083
Total $ 64,932,937 $ 48,938,593 $ 31,361,976 </t>
  </si>
  <si>
    <t>Parent Company Only Condensed Financial Information (Tables)</t>
  </si>
  <si>
    <t>Schedule of condensed balance sheet</t>
  </si>
  <si>
    <t>As of June 30,
2019 2018
ASSETS
Current assets
Cash and cash equivalents $ 3,471,191 $ 5,187,478
Amounts due from underwriters on the over-allotment - 1,472,592
Escrow receivable 200,000 -
Amounts due from subsidiaries 4,987,999 3,334,136
Prepayments, deposits and other assets, net 39,961 1,122
Total Current Assets 8,699,151 9,995,328
Escrow receivable - 200,000
Investments in subsidiaries 12,673,565 7,417,234
Total Assets $ 21,372,716 $ 17,612,562
LIABILITIES AND SHAREHOLDERS' EQUITY
Current liabilities
Salaries and benefits payable 584,280 133,488
Total Current Liabilities 584,280 133,488
Commitments and Contingencies
Shareholders' Equity
Common share, $0.0001 par value; 100,000,000 shares authorized; 13,913,201 shares issued and outstanding as of June 30, 2019 and 13,590,000 shares issued and outstanding as of June 30, 2018* 1,391 1,359
Additional paid-in capital 24,276,622 17,285,543
Accumulated (deficits) retained earnings (2,675,927 ) 593,849
Accumulated other comprehensive loss (813,650 ) (401,677 )
Total Shareholders' Equity 20,788,436 17,479,074
Total Liabilities and Shareholders' Equity $ 21,372,716 $ 17,612,562
* The shares and per share data are presented on a retroactive
basis to reflect the nominal share issuance (Note 19).</t>
  </si>
  <si>
    <t>Schedule of condensed statements of comprehensive (loss) income</t>
  </si>
  <si>
    <t xml:space="preserve">For the years ended June 30,
2019 2018 2017
Revenues $ 201,614 $ - $ -
Less: Cost of revenues (200,954 ) - -
Gross profit 660 - -
General and administrative expenses (8,651,816 ) (619,892 ) -
Share of profit in subsidiaries, net (Note a) 5,317,315 3,055,340 2,047,445
Other income 66,806 - -
Other expenses (2,741 ) (985 ) -
(Loss) profit before income tax (3,269,776 ) 2,434,463 2,047,445
Benefit for income tax - - -
Net (loss) profit (3,269,776 ) 2,434,463 2,047,445
Other comprehensive (loss) income
Foreign currency translation (loss) gain $ (411,973 ) $ 45,593 $ (94,909 )
Comprehensive (loss) income $ (3,681,749 ) $ 2,480,056 $ 1,952,536 </t>
  </si>
  <si>
    <t>Schedule of condensed Statement of Cash Flows</t>
  </si>
  <si>
    <t xml:space="preserve">For the years ended June 30,
2019 2018 2017
Net cash used in operating activities $ (3,189,448 ) $ (4,099,305 ) $ -
Net cash provided by financing activities 1,472,592 9,341,538 -
Effect of exchange rate changes on cash 569 (54,755 ) -
Net (decrease) increase in cash (1,716,287 ) 5,187,478 -
Cash and cash equivalents, at beginning of year $ 5,187,478 $ - $ -
Cash, cash equivalents at the end of the year $ 3,471,191 $ 5,187,478 $ - </t>
  </si>
  <si>
    <t>Organization and Description of Business (Details)</t>
  </si>
  <si>
    <t>Qinheng Co., Limited ("Qinheng") [Member]</t>
  </si>
  <si>
    <t>Organization and Description of Business [Line Items]</t>
  </si>
  <si>
    <t>Entity Incorporation, Date of Incorporation</t>
  </si>
  <si>
    <t>Jun. 9,
		2017</t>
  </si>
  <si>
    <t>Entity Incorporation, State Country Name</t>
  </si>
  <si>
    <t>Hong Kong, China</t>
  </si>
  <si>
    <t>% of Equity Ownership</t>
  </si>
  <si>
    <t>100.00%</t>
  </si>
  <si>
    <t>Principal Activities</t>
  </si>
  <si>
    <t>Holding Company</t>
  </si>
  <si>
    <t>Qiner Co., Limited ("Qiner") [Member]</t>
  </si>
  <si>
    <t>Apr. 21,
		2017</t>
  </si>
  <si>
    <t>CLIVST Ltd. ("CLIVST") [Member]</t>
  </si>
  <si>
    <t>Jul. 25,
		2017</t>
  </si>
  <si>
    <t>British Virgin Islands</t>
  </si>
  <si>
    <t>Shanghai Qincheng Information Technology Co., Ltd. ("CLPS QC" or "WOFE") [Member]</t>
  </si>
  <si>
    <t>Aug. 4,
		2017</t>
  </si>
  <si>
    <t>Shanghai, China</t>
  </si>
  <si>
    <t>ChinaLink Professional Service Co., Ltd. ("CLPS Shanghai") [Member]</t>
  </si>
  <si>
    <t>Aug. 30,
		2005</t>
  </si>
  <si>
    <t>Software development</t>
  </si>
  <si>
    <t>CLPS Dalian Co., Ltd. ("CLPS Dalian") [Member]</t>
  </si>
  <si>
    <t>May 25,
		2011</t>
  </si>
  <si>
    <t>Dalian, China</t>
  </si>
  <si>
    <t>CLPS Ruicheng Co., Ltd. ("CLPS RC") [Member]</t>
  </si>
  <si>
    <t>Jun. 26,
		2013</t>
  </si>
  <si>
    <t>CLPS Beijing Hengtong Co., Ltd ("CLPS Beijing") [Member]</t>
  </si>
  <si>
    <t>Mar. 30,
		2015</t>
  </si>
  <si>
    <t>Beijing, China</t>
  </si>
  <si>
    <t>CLPS TECHNOLOGY (SINGAPORE) PTE. LTD. ("CLPS SG") [Member]</t>
  </si>
  <si>
    <t>Aug. 18,
		2015</t>
  </si>
  <si>
    <t>Singapore</t>
  </si>
  <si>
    <t>CLPS TECHNOLOGY (AUSTRALIA) PTY LTD. ("CLPS AU") [Member]</t>
  </si>
  <si>
    <t>Nov. 10,
		2015</t>
  </si>
  <si>
    <t>Australia</t>
  </si>
  <si>
    <t>CLPS Technology (Hong Kong) Co., Limited ("CLPS Hong Kong") [Member]</t>
  </si>
  <si>
    <t>Jan. 7,
		2016</t>
  </si>
  <si>
    <t>80.00%</t>
  </si>
  <si>
    <t>Judge (Shanghai) Co., Ltd. ("Judge China") [Member]</t>
  </si>
  <si>
    <t>Entity Acquisition, Date of Acquisition</t>
  </si>
  <si>
    <t>Nov. 9,
		2016</t>
  </si>
  <si>
    <t>60.00%</t>
  </si>
  <si>
    <t>Judge (Shanghai) Human Resource Co., Ltd. ("Judge HR") [Member]</t>
  </si>
  <si>
    <t>% of Equity Ownership, description</t>
  </si>
  <si>
    <t>42%</t>
  </si>
  <si>
    <t>CLPS Shenzhen Co., Ltd. ("CLPS Shenzhen") [Member]</t>
  </si>
  <si>
    <t>Apr. 7,
		2017</t>
  </si>
  <si>
    <t>Shenzhen, China</t>
  </si>
  <si>
    <t>94%</t>
  </si>
  <si>
    <t>CLPS Guangzhou Co., Ltd. ("CLPS Guangzhou") [Member]</t>
  </si>
  <si>
    <t>Sep. 27,
		2017</t>
  </si>
  <si>
    <t>Guangzhou, China</t>
  </si>
  <si>
    <t>CLPS Technology (US) Ltd. ("CLPS US") [Member]</t>
  </si>
  <si>
    <t>Jun. 5,
		2018</t>
  </si>
  <si>
    <t>Delaware, USA</t>
  </si>
  <si>
    <t>Network technology</t>
  </si>
  <si>
    <t>Infogain Solutions PTE. Ltd. ("Infogain") [Member]</t>
  </si>
  <si>
    <t>Aug. 20,
		2018</t>
  </si>
  <si>
    <t>Tianjin Huanyu Qinshang Network Technology Co., Ltd. ("Huanyu") [Member]</t>
  </si>
  <si>
    <t>May 24,
		2019</t>
  </si>
  <si>
    <t>Tianjin, China</t>
  </si>
  <si>
    <t>Organization and Description of Business (Details Textual)</t>
  </si>
  <si>
    <t>Oct. 31, 2017</t>
  </si>
  <si>
    <t>Clps [Member]</t>
  </si>
  <si>
    <t>Ownership interest, percentage</t>
  </si>
  <si>
    <t>Summary of Significant Accounting Policies (Details)</t>
  </si>
  <si>
    <t>Leasehold improvements [Member]</t>
  </si>
  <si>
    <t>Property, Plant and Equipment [Line Items]</t>
  </si>
  <si>
    <t>Estimated useful lives of the assets</t>
  </si>
  <si>
    <t>The shorter of lease terms or the estimated useful lives.</t>
  </si>
  <si>
    <t>Automobiles [Member]</t>
  </si>
  <si>
    <t>Useful life</t>
  </si>
  <si>
    <t>5 years</t>
  </si>
  <si>
    <t>Equipment and office furniture [Member] | Minimum [Member]</t>
  </si>
  <si>
    <t>3 years</t>
  </si>
  <si>
    <t>Equipment and office furniture [Member] | Maximum [Member]</t>
  </si>
  <si>
    <t>Summary of Significant Accounting Policies (Details 1) - Customer Contracts [Member]</t>
  </si>
  <si>
    <t>Minimum [Member]</t>
  </si>
  <si>
    <t>Customer contracts</t>
  </si>
  <si>
    <t>Maximum [Member]</t>
  </si>
  <si>
    <t>10 years</t>
  </si>
  <si>
    <t>Summary of Significant Accounting Policies (Details 2) - USD ($)</t>
  </si>
  <si>
    <t>Short-term investments Trading debt securities</t>
  </si>
  <si>
    <t>Quoted Price in Active Market for Identical Assets (Level 1) [Member] | Recurring [Member]</t>
  </si>
  <si>
    <t>Significant Other Observable Inputs (Level 2) [Member] | Recurring [Member]</t>
  </si>
  <si>
    <t>Unobservable inputs (Level 3) [Member] | Recurring [Member]</t>
  </si>
  <si>
    <t>Summary of Significant Accounting Policies (Details Textual)</t>
  </si>
  <si>
    <t>Jun. 30, 2019USD ($)Customer</t>
  </si>
  <si>
    <t>Jun. 30, 2018USD ($)Customer</t>
  </si>
  <si>
    <t>Jun. 30, 2017Customer</t>
  </si>
  <si>
    <t>Summary of Significant Accounting Policies (Textual)</t>
  </si>
  <si>
    <t>Percentage of value added tax</t>
  </si>
  <si>
    <t>6.00%</t>
  </si>
  <si>
    <t>Tax examination, description</t>
  </si>
  <si>
    <t>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consolidated statements of comprehensive income (loss) in the period incurred. No significant penalties or interest relating to income taxes have been incurred during the years ended June 30, 2019, 2018 and 2017. All of the tax returns of the Company's subsidiaries in China remain subject to examination by the tax authorities for five years from the date of filing through year 2023.</t>
  </si>
  <si>
    <t>Functional currency, description</t>
  </si>
  <si>
    <t>The functional currency for the Company's PRC subsidiaries is the RMB, and the financial statements are presented in U.S. dollars. The RMB depreciated by 2.0% in fiscal 2017, appreciated by 2.4% in fiscal 2018 and depreciated by 3.8% in fiscal 2019, respectively.</t>
  </si>
  <si>
    <t>Warrants expiry period, description</t>
  </si>
  <si>
    <t>The warrants carry a term of five years expiring in May 2023 and are exercisable during the five-year period.</t>
  </si>
  <si>
    <t>Percentage of goodwill</t>
  </si>
  <si>
    <t>Singapore [Member]</t>
  </si>
  <si>
    <t>Cash and cash equivalents on deposit</t>
  </si>
  <si>
    <t>Australia [Member]</t>
  </si>
  <si>
    <t>Hong Kong [Member]</t>
  </si>
  <si>
    <t>Mainland China [Member]</t>
  </si>
  <si>
    <t>Taiwan [Member]</t>
  </si>
  <si>
    <t>Sales Revenue, Net [Member]</t>
  </si>
  <si>
    <t>Percentage of concentration of credit risk</t>
  </si>
  <si>
    <t>25.70%</t>
  </si>
  <si>
    <t>30.80%</t>
  </si>
  <si>
    <t>38.60%</t>
  </si>
  <si>
    <t>Number of customers | Customer</t>
  </si>
  <si>
    <t>Accounts Receivable [Member]</t>
  </si>
  <si>
    <t>30.00%</t>
  </si>
  <si>
    <t>35.90%</t>
  </si>
  <si>
    <t>Ownership interest in the voting shares of the investee</t>
  </si>
  <si>
    <t>50.00%</t>
  </si>
  <si>
    <t>20.00%</t>
  </si>
  <si>
    <t>Business Acquisition (Details) - USD ($)</t>
  </si>
  <si>
    <t>Aug. 20, 2018</t>
  </si>
  <si>
    <t>Sep. 27, 2017</t>
  </si>
  <si>
    <t>Nov. 09, 2016</t>
  </si>
  <si>
    <t>Business Acquisition [Line Items]</t>
  </si>
  <si>
    <t>Cash acquired</t>
  </si>
  <si>
    <t>Deferred tax liabilities</t>
  </si>
  <si>
    <t>Total consideration</t>
  </si>
  <si>
    <t>Previous held equity interests</t>
  </si>
  <si>
    <t>Cash consideration</t>
  </si>
  <si>
    <t>Business Acquisition (Details Textual)</t>
  </si>
  <si>
    <t>1 Months Ended</t>
  </si>
  <si>
    <t>May 24, 2019USD ($)</t>
  </si>
  <si>
    <t>May 24, 2019CNY (¥)</t>
  </si>
  <si>
    <t>Aug. 20, 2018USD ($)</t>
  </si>
  <si>
    <t>Aug. 20, 2018SGD ($)</t>
  </si>
  <si>
    <t>Sep. 27, 2017USD ($)</t>
  </si>
  <si>
    <t>Sep. 27, 2017CNY (¥)</t>
  </si>
  <si>
    <t>Nov. 09, 2016USD ($)</t>
  </si>
  <si>
    <t>CLPS Beijing incorporated Huanyu [Member]</t>
  </si>
  <si>
    <t>Business Acquisition (Textual)</t>
  </si>
  <si>
    <t>Equity Interest</t>
  </si>
  <si>
    <t>70.00%</t>
  </si>
  <si>
    <t>Interest</t>
  </si>
  <si>
    <t>Acquisition date of fair value</t>
  </si>
  <si>
    <t>Loss recognized in subsidies</t>
  </si>
  <si>
    <t>Fair value equity interest</t>
  </si>
  <si>
    <t>CLPS Beijing incorporated Huanyu [Member] | RMB [Member]</t>
  </si>
  <si>
    <t>Interest | ¥</t>
  </si>
  <si>
    <t>CLPS SG [Member]</t>
  </si>
  <si>
    <t>Intangible assets estimated useful life</t>
  </si>
  <si>
    <t>CLPS SG [Member] | SGD [Member]</t>
  </si>
  <si>
    <t>Intangible assets include customer contacts</t>
  </si>
  <si>
    <t>Business combination assets and liabilities, description</t>
  </si>
  <si>
    <t>CLPS Shanghai acquired 60% of Judge China and its 70% owned subsidiary Judge HR from Judge Company Asia Limited ("Judge Asia") with the final purchase price of $480,061 (RMB 3.25 million). The Company funded the acquisition with cash consideration of $454,388 (RMB 3.05 million) and a payable to Judge Asia of $128,928 (RMB 0.9 million), of which $103,255 (RMB 0.7 million) was subsequently offset with the Company's receivables from Judge Asia.</t>
  </si>
  <si>
    <t>Accounts Receivable, Net (Details) - USD ($)</t>
  </si>
  <si>
    <t>Trade accounts receivable</t>
  </si>
  <si>
    <t>Less: allowance for doubtful accounts</t>
  </si>
  <si>
    <t>Accounts Receivable, Net (Details 1) - USD ($)</t>
  </si>
  <si>
    <t>Balance at the beginning of the year</t>
  </si>
  <si>
    <t>(Reversal of) Provision for doubtful accounts</t>
  </si>
  <si>
    <t>Write off of doubtful accounts</t>
  </si>
  <si>
    <t>Balance at the end of the year</t>
  </si>
  <si>
    <t>Escrow Receivable (Details) - USD ($)</t>
  </si>
  <si>
    <t>Escrow Receivable (Textual)</t>
  </si>
  <si>
    <t>Prepayments, Deposits and Other Assets, Net (Details) - USD ($)</t>
  </si>
  <si>
    <t>Advances and deposits to suppliers</t>
  </si>
  <si>
    <t>Prepaid expenses</t>
  </si>
  <si>
    <t>Advances to employees</t>
  </si>
  <si>
    <t>Unbilled receivables</t>
  </si>
  <si>
    <t>Note receivables</t>
  </si>
  <si>
    <t>Deferred contract costs</t>
  </si>
  <si>
    <t>Prepayments deposits and other assets</t>
  </si>
  <si>
    <t>Less: Long term portion</t>
  </si>
  <si>
    <t>Prepayments, deposits and other assets - current portion</t>
  </si>
  <si>
    <t>Prepayments, Deposits and Other Assets, Net (Details 1) - USD ($)</t>
  </si>
  <si>
    <t>Provision for doubtful accounts</t>
  </si>
  <si>
    <t>Foreign currency translation adjustment</t>
  </si>
  <si>
    <t>Property and Equipment, Net (Details) - USD ($)</t>
  </si>
  <si>
    <t>Less: accumulated depreciation and amortization</t>
  </si>
  <si>
    <t>Equipment [Member]</t>
  </si>
  <si>
    <t>Office Furniture [Member]</t>
  </si>
  <si>
    <t>Property and Equipment, Net (Details Textual) - USD ($)</t>
  </si>
  <si>
    <t>Property and Equipment, Net (Textual)</t>
  </si>
  <si>
    <t>Depreciation expense</t>
  </si>
  <si>
    <t>Intangible Assets, Net (Details) - USD ($)</t>
  </si>
  <si>
    <t>Less: accumulated amortization</t>
  </si>
  <si>
    <t>Intangible Assets, Net (Details 1) - USD ($)</t>
  </si>
  <si>
    <t>Balance as of July 1, 2018</t>
  </si>
  <si>
    <t>Addition</t>
  </si>
  <si>
    <t>Amortization</t>
  </si>
  <si>
    <t>Balance as of June 30, 2019</t>
  </si>
  <si>
    <t>Intangible Assets, Net (Details 2) - USD ($)</t>
  </si>
  <si>
    <t>2020</t>
  </si>
  <si>
    <t>2021</t>
  </si>
  <si>
    <t>2022</t>
  </si>
  <si>
    <t>2023</t>
  </si>
  <si>
    <t>Intangible Assets, Net (Details Textual) - USD ($)</t>
  </si>
  <si>
    <t>Intangible Assets, Net (Textual)</t>
  </si>
  <si>
    <t>Amortization expense</t>
  </si>
  <si>
    <t>Judge China [Member]</t>
  </si>
  <si>
    <t>Estimated useful life</t>
  </si>
  <si>
    <t>Infogain [Member]</t>
  </si>
  <si>
    <t>Goodwill (Details) - USD ($)</t>
  </si>
  <si>
    <t>Beginning Balance, Goodwill</t>
  </si>
  <si>
    <t>Goodwill arising from acquisition of Infogain (Note 3)</t>
  </si>
  <si>
    <t>Reverse of goodwill arising from acquisition of Judge China</t>
  </si>
  <si>
    <t>Goodwill arising from acquisition of Huanyu (Note 3)</t>
  </si>
  <si>
    <t>Ending Balance,Goodwill</t>
  </si>
  <si>
    <t>The consideration of Judge China was reduced by $26,302 due to provision made on the receivable from Judge Asia as of June 30, 2018.</t>
  </si>
  <si>
    <t>Goodwill (Details Textual)</t>
  </si>
  <si>
    <t>Jun. 30, 2018USD ($)</t>
  </si>
  <si>
    <t>Bad debts for the receivable</t>
  </si>
  <si>
    <t>Long Term Investments (Details) - USD ($)</t>
  </si>
  <si>
    <t>Equity method investments</t>
  </si>
  <si>
    <t>Huanyu [Member]</t>
  </si>
  <si>
    <t>CLPS Lihong [Member]</t>
  </si>
  <si>
    <t>Cost method investments</t>
  </si>
  <si>
    <t>EMIT [Member]</t>
  </si>
  <si>
    <t>Long Term Investments (Details Textual)</t>
  </si>
  <si>
    <t>11 Months Ended</t>
  </si>
  <si>
    <t>May 31, 2019USD ($)</t>
  </si>
  <si>
    <t>May 31, 2019CNY (¥)</t>
  </si>
  <si>
    <t>Apr. 03, 2019USD ($)</t>
  </si>
  <si>
    <t>Apr. 03, 2019CNY (¥)</t>
  </si>
  <si>
    <t>Mar. 01, 2019USD ($)</t>
  </si>
  <si>
    <t>Mar. 01, 2019CNY (¥)</t>
  </si>
  <si>
    <t>Jun. 30, 2019USD ($)</t>
  </si>
  <si>
    <t>Jun. 30, 2019CNY (¥)</t>
  </si>
  <si>
    <t>Jun. 30, 2018CNY (¥)</t>
  </si>
  <si>
    <t>Investment [Line Items]</t>
  </si>
  <si>
    <t>Invested funds</t>
  </si>
  <si>
    <t>Other income net</t>
  </si>
  <si>
    <t>Income (loss)</t>
  </si>
  <si>
    <t>Huanyu's [Member]</t>
  </si>
  <si>
    <t>Equity interest percentage</t>
  </si>
  <si>
    <t>RMB [Member]</t>
  </si>
  <si>
    <t>Other income net | ¥</t>
  </si>
  <si>
    <t>Income (loss) | ¥</t>
  </si>
  <si>
    <t>Tianjin Huanyu Qinshang Network Technology Co Ltd [Member]</t>
  </si>
  <si>
    <t>Consideration value</t>
  </si>
  <si>
    <t>Tianjin Huanyu Qinshang Network Technology Co Ltd [Member] | RMB [Member]</t>
  </si>
  <si>
    <t>Invested funds | ¥</t>
  </si>
  <si>
    <t>Consideration value | ¥</t>
  </si>
  <si>
    <t>37.00%</t>
  </si>
  <si>
    <t>Capital contribution</t>
  </si>
  <si>
    <t>CLPS Lihong [Member] | RMB [Member]</t>
  </si>
  <si>
    <t>EMIT [Member] | RMB [Member]</t>
  </si>
  <si>
    <t>Capital contribution | ¥</t>
  </si>
  <si>
    <t>Short Term Loans (Details) - USD ($)</t>
  </si>
  <si>
    <t>Loan from Bank of Communication</t>
  </si>
  <si>
    <t>Loans from China Merchants Bank</t>
  </si>
  <si>
    <t>Short Term Loans (Details Textual) - USD ($)</t>
  </si>
  <si>
    <t>Jul. 11, 2019</t>
  </si>
  <si>
    <t>Jun. 22, 2018</t>
  </si>
  <si>
    <t>Feb. 09, 2018</t>
  </si>
  <si>
    <t>Jan. 03, 2018</t>
  </si>
  <si>
    <t>Short-Term Loans (Textual)</t>
  </si>
  <si>
    <t>Borrow amount</t>
  </si>
  <si>
    <t>Interest expense</t>
  </si>
  <si>
    <t>Credit facility</t>
  </si>
  <si>
    <t>Weighted Average [Member]</t>
  </si>
  <si>
    <t>Effective weighted average interest rate</t>
  </si>
  <si>
    <t>5.231%</t>
  </si>
  <si>
    <t>5.845%</t>
  </si>
  <si>
    <t>China Merchants Bank [Member]</t>
  </si>
  <si>
    <t>Borrow interest rate</t>
  </si>
  <si>
    <t>5.655%</t>
  </si>
  <si>
    <t>China Merchants Bank [Member] | Subsequent Event [Member]</t>
  </si>
  <si>
    <t>Salaries and Benefits Payable (Details Textual) - USD ($)</t>
  </si>
  <si>
    <t>Salaries and Benefits Payable (Textual)</t>
  </si>
  <si>
    <t>Related Party Transactions (Details) - USD ($)</t>
  </si>
  <si>
    <t>Due from related parties:</t>
  </si>
  <si>
    <t>Due to related parties</t>
  </si>
  <si>
    <t>Non-controlling interest shareholder of Judge China [Member]</t>
  </si>
  <si>
    <t>Mr. Raymond Ming Hui Lin, CEO of the Company [Member]</t>
  </si>
  <si>
    <t>Non-controlling shareholder of JQ [Member]</t>
  </si>
  <si>
    <t>Mr. Raymond Ming Hui Lin, CEO of the Company One [Member]</t>
  </si>
  <si>
    <t>Related Party Transactions (Details Textual) - CLPS Lihong [Member]</t>
  </si>
  <si>
    <t>Related Party Transactions (Textual)</t>
  </si>
  <si>
    <t>Loan amount</t>
  </si>
  <si>
    <t>Interest income of loan</t>
  </si>
  <si>
    <t>Taxes (Details) - USD ($)</t>
  </si>
  <si>
    <t>PRC</t>
  </si>
  <si>
    <t>Non-PRC</t>
  </si>
  <si>
    <t>Income (loss) before income taxes, total</t>
  </si>
  <si>
    <t>Taxes (Details 1)</t>
  </si>
  <si>
    <t>PRC statutory income tax rate</t>
  </si>
  <si>
    <t>25.00%</t>
  </si>
  <si>
    <t>Effect of income tax rate difference in other jurisdictions</t>
  </si>
  <si>
    <t>(70.70%)</t>
  </si>
  <si>
    <t>(1.80%)</t>
  </si>
  <si>
    <t>4.80%</t>
  </si>
  <si>
    <t>Effect of tax rate changes on deferred taxes</t>
  </si>
  <si>
    <t>3.60%</t>
  </si>
  <si>
    <t>Effect of PRC preferential tax rate and tax holidays</t>
  </si>
  <si>
    <t>7.00%</t>
  </si>
  <si>
    <t>(11.00%)</t>
  </si>
  <si>
    <t>(15.10%)</t>
  </si>
  <si>
    <t>R&amp;D credits</t>
  </si>
  <si>
    <t>53.40%</t>
  </si>
  <si>
    <t>(18.30%)</t>
  </si>
  <si>
    <t>(14.30%)</t>
  </si>
  <si>
    <t>Tax receivable</t>
  </si>
  <si>
    <t>5.80%</t>
  </si>
  <si>
    <t>Deferred tax</t>
  </si>
  <si>
    <t>(12.80%)</t>
  </si>
  <si>
    <t>Change in valuation allowances</t>
  </si>
  <si>
    <t>(17.00%)</t>
  </si>
  <si>
    <t>7.90%</t>
  </si>
  <si>
    <t>6.30%</t>
  </si>
  <si>
    <t>(0.30%)</t>
  </si>
  <si>
    <t>(6.10%)</t>
  </si>
  <si>
    <t>(12.30%)</t>
  </si>
  <si>
    <t>Effective tax rate</t>
  </si>
  <si>
    <t>(6.00%)</t>
  </si>
  <si>
    <t>(4.30%)</t>
  </si>
  <si>
    <t>(5.60%)</t>
  </si>
  <si>
    <t>Taxes (Details 2) - USD ($)</t>
  </si>
  <si>
    <t>Current income tax</t>
  </si>
  <si>
    <t>Deferred income tax</t>
  </si>
  <si>
    <t>Total provision (benefit) for income tax expenses</t>
  </si>
  <si>
    <t>Taxes (Details 3) - USD ($)</t>
  </si>
  <si>
    <t>Deferred tax assets:</t>
  </si>
  <si>
    <t>Net operating loss carry forwards</t>
  </si>
  <si>
    <t>Accrued expenses and other</t>
  </si>
  <si>
    <t>Valuation allowances</t>
  </si>
  <si>
    <t>Total deferred tax assets</t>
  </si>
  <si>
    <t>Deferred tax liabilities:</t>
  </si>
  <si>
    <t>Unbilled accounts receivables</t>
  </si>
  <si>
    <t>Total deferred tax liabilities</t>
  </si>
  <si>
    <t>Total deferred tax assets, net</t>
  </si>
  <si>
    <t>Taxes (Details 4)</t>
  </si>
  <si>
    <t>Begining balance</t>
  </si>
  <si>
    <t>Increases - tax positions in the current period</t>
  </si>
  <si>
    <t>Ending balance</t>
  </si>
  <si>
    <t>Taxes (Details 5) - USD ($)</t>
  </si>
  <si>
    <t>VAT tax payable</t>
  </si>
  <si>
    <t>Corporate income tax payable</t>
  </si>
  <si>
    <t>Withholding tax payable</t>
  </si>
  <si>
    <t>Disability insurance fund payable</t>
  </si>
  <si>
    <t>Other taxes payable</t>
  </si>
  <si>
    <t>Total taxes payable</t>
  </si>
  <si>
    <t>Taxes (Details Textual) - USD ($)</t>
  </si>
  <si>
    <t>Taxes (Textual)</t>
  </si>
  <si>
    <t>Statutory income tax rate</t>
  </si>
  <si>
    <t>Effective income tax rate</t>
  </si>
  <si>
    <t>Unrecognized tax benefits</t>
  </si>
  <si>
    <t>Withholding tax, percentage</t>
  </si>
  <si>
    <t>10.00%</t>
  </si>
  <si>
    <t>CIT [Member]</t>
  </si>
  <si>
    <t>27.50%</t>
  </si>
  <si>
    <t>Increase/decrease in income taxes</t>
  </si>
  <si>
    <t>Net income per share (basic and diluted)</t>
  </si>
  <si>
    <t>Net operating loss carry forwards, expiration date</t>
  </si>
  <si>
    <t>Dec. 31,
		2021</t>
  </si>
  <si>
    <t>17.00%</t>
  </si>
  <si>
    <t>16.50%</t>
  </si>
  <si>
    <t>United States [Member]</t>
  </si>
  <si>
    <t>21.00%</t>
  </si>
  <si>
    <t>High and New Technology Enterprises [Member]</t>
  </si>
  <si>
    <t>15.00%</t>
  </si>
  <si>
    <t>Tax exemption, description</t>
  </si>
  <si>
    <t>In accordance with the PRC Income Tax Laws, an enterprise awarded with the "HNTE"s certificate may enjoy a reduced EIT rate of 15%. CLPS Shanghai, the Company's main operating subsidiary in PRC, was recognized as qualified HNTEs in 2013 and enjoyed a preferential tax rate of 15% from 2013 to 2016, and renewed in 2016 for 2016 to 2018. The impact of the preferential tax treatment noted above decreased income taxes by $217,671, $285,130 and $317,488 for the fiscal 2019, 2018 and 2017, respectively. The benefit of the preferential tax treatment on net income per share (basic and diluted) was $0.02, $0.02 and $0.03 for the years ended June 30, 2019, 2018 and 2017, respectively.</t>
  </si>
  <si>
    <t>Nov. 30,
		2019</t>
  </si>
  <si>
    <t>Domestic and Foreign Investment Enterprises [Member]</t>
  </si>
  <si>
    <t>Commitments and Contingencies (Details)</t>
  </si>
  <si>
    <t>Commitments and Contingencies (Details Textual) - USD ($)</t>
  </si>
  <si>
    <t>Commitments and Contingencies (Textual)</t>
  </si>
  <si>
    <t>Rent expense</t>
  </si>
  <si>
    <t>Earnings (Loss) Per Share (Details) - USD ($)</t>
  </si>
  <si>
    <t>Numerator:</t>
  </si>
  <si>
    <t>Net (loss) income attributable to common shares</t>
  </si>
  <si>
    <t>Denominator:</t>
  </si>
  <si>
    <t>Weighted average common shares outstanding</t>
  </si>
  <si>
    <t>Basic (loss) earnings per share attributable to common shares</t>
  </si>
  <si>
    <t>Net (loss) income attributable to common shares for calculating diluted earnings per share</t>
  </si>
  <si>
    <t>Weighted average common shares equivalents:</t>
  </si>
  <si>
    <t>Effects of dilutive securities</t>
  </si>
  <si>
    <t>Shares used in computing diluted earnings per share attributable to common shares</t>
  </si>
  <si>
    <t>Diluted (loss) earnings per share attributable to common shares</t>
  </si>
  <si>
    <t>Public Offering Warrants (Details) - Warrant [Member]</t>
  </si>
  <si>
    <t>Expected term (in years)</t>
  </si>
  <si>
    <t>2 years 9 months</t>
  </si>
  <si>
    <t>Expected volatility</t>
  </si>
  <si>
    <t>49.39%</t>
  </si>
  <si>
    <t>Risk-free interest rate</t>
  </si>
  <si>
    <t>2.11%</t>
  </si>
  <si>
    <t>Public Offering Warrants (Details Textual) - USD ($)</t>
  </si>
  <si>
    <t>May 24, 2018</t>
  </si>
  <si>
    <t>Public Offering Warrants (Textual)</t>
  </si>
  <si>
    <t>Warrrants issued</t>
  </si>
  <si>
    <t>IPO [Member]</t>
  </si>
  <si>
    <t>Issuance of warrants</t>
  </si>
  <si>
    <t>Warrants term and exercisable, description</t>
  </si>
  <si>
    <t>The warrants carry a term of five years expiring in May 2023 and shall not be exercisable for a period of 180 days from May 23, 2018. During year ended June 30, 2018, no warrants were exercised. During the year ended June 30, 2019, 176,192 warrants were exercised and 99,380 common shares were issued.</t>
  </si>
  <si>
    <t>IPO [Member] | Minimum [Member]</t>
  </si>
  <si>
    <t>Purchase shares per share</t>
  </si>
  <si>
    <t>IPO [Member] | Maximum [Member]</t>
  </si>
  <si>
    <t>Share-Based Payment (Details) - Stock options [Member]</t>
  </si>
  <si>
    <t>Jun. 30, 2019$ / shares</t>
  </si>
  <si>
    <t>47.00%</t>
  </si>
  <si>
    <t>3.06%</t>
  </si>
  <si>
    <t>Expected dividend yield</t>
  </si>
  <si>
    <t>0.00%</t>
  </si>
  <si>
    <t>Fair market value per common share</t>
  </si>
  <si>
    <t>Exercise multiples</t>
  </si>
  <si>
    <t>Forfeited rates</t>
  </si>
  <si>
    <t>5.00%</t>
  </si>
  <si>
    <t>Share-Based Payment (Details 1) - Stock options [Member]</t>
  </si>
  <si>
    <t>Jun. 30, 2019USD ($)$ / sharesshares</t>
  </si>
  <si>
    <t>Number of stock options</t>
  </si>
  <si>
    <t>Outstanding at beginning | shares</t>
  </si>
  <si>
    <t>Granted | shares</t>
  </si>
  <si>
    <t>Exercised | shares</t>
  </si>
  <si>
    <t>Forfeited or expired | shares</t>
  </si>
  <si>
    <t>Outstanding at end | shares</t>
  </si>
  <si>
    <t>Exercisable | shares</t>
  </si>
  <si>
    <t>Vested and expected to vest | shares</t>
  </si>
  <si>
    <t>Weighted Average Exercise Price</t>
  </si>
  <si>
    <t>Granted | $ / shares</t>
  </si>
  <si>
    <t>Outstanding at end | $ / shares</t>
  </si>
  <si>
    <t>Vested and expected to vest | $ / shares</t>
  </si>
  <si>
    <t>Weighted Average Grant-date Fair Value</t>
  </si>
  <si>
    <t>Forfeited or expired | $ / shares</t>
  </si>
  <si>
    <t>Weighted Average Remaining Contractual Life</t>
  </si>
  <si>
    <t>Granted</t>
  </si>
  <si>
    <t>9 years 4 months 24 days</t>
  </si>
  <si>
    <t>Outstanding at end</t>
  </si>
  <si>
    <t>Aggregate intrinsic value</t>
  </si>
  <si>
    <t>Outstanding at beginning | $</t>
  </si>
  <si>
    <t>Outstanding at end | $</t>
  </si>
  <si>
    <t>Outstanding and exercisable | $</t>
  </si>
  <si>
    <t>Vested and expected to vest | $</t>
  </si>
  <si>
    <t>Share-Based Payment (Details 2) - RSU [Member]</t>
  </si>
  <si>
    <t>Jun. 30, 2019$ / sharesshares</t>
  </si>
  <si>
    <t>Shares Granted</t>
  </si>
  <si>
    <t>Vested | shares</t>
  </si>
  <si>
    <t>Weighted Average Grant Date Fair Value</t>
  </si>
  <si>
    <t>Outstanding at beginning | $ / shares</t>
  </si>
  <si>
    <t>Awarded | $ / shares</t>
  </si>
  <si>
    <t>Vested | $ / shares</t>
  </si>
  <si>
    <t>Share-Based Payment (Details Textual) - USD ($)</t>
  </si>
  <si>
    <t>Jun. 11, 2019</t>
  </si>
  <si>
    <t>Feb. 28, 2019</t>
  </si>
  <si>
    <t>Jul. 12, 2018</t>
  </si>
  <si>
    <t>Apr. 30, 2019</t>
  </si>
  <si>
    <t>Nov. 30, 2018</t>
  </si>
  <si>
    <t>Nov. 20, 2018</t>
  </si>
  <si>
    <t>Share-Based Payment (Textual)</t>
  </si>
  <si>
    <t>Unrecognized compensation cost</t>
  </si>
  <si>
    <t>Unrecognized compensation cost is expected recognized over weighted-average period</t>
  </si>
  <si>
    <t>3 years 4 months 24 days</t>
  </si>
  <si>
    <t>Restricted share units vest, description</t>
  </si>
  <si>
    <t>The total fair value of the restricted share units vested was $2.7 million during the year ended June 30, 2019.</t>
  </si>
  <si>
    <t>weighted-average period</t>
  </si>
  <si>
    <t>1 year</t>
  </si>
  <si>
    <t>Share based compensation</t>
  </si>
  <si>
    <t>RSUs [Member]</t>
  </si>
  <si>
    <t>Fair value of stock options issued and outstanding</t>
  </si>
  <si>
    <t>Restricted share units</t>
  </si>
  <si>
    <t>During the year ended June 30, 2019, the Company recognized total share-based compensation expenses of $7.02 million, including $9,472, $46,100 and $6,960,517 in cost of revenues, selling and marketing expenses, and general and administrative expenses, respectively.</t>
  </si>
  <si>
    <t>Employees and Directors [Member]</t>
  </si>
  <si>
    <t>Stock options, description</t>
  </si>
  <si>
    <t>The Company granted an aggregate of 306,967 stock options to key employees and senior executives under the 2017 Plan. The stock options are valid for a period of 10 years from the grant date and cliff vest 25% per year in equal annual installments at the end of each anniversary over a four-year period, with the first 25% vesting on November 20, 2019 and the second, third and fourth 25% cliff vest at the end of November 20, 2020, 2021 and 2022, respectively.         The options granted to employees are accounted for as equity awards and measured at their grant date fair using binomial lattice model value. The weighted-average grant-date fair value per share was $3.13 for senior executives and $2.87 for key employees, respectively. The estimated total fair value of stock options granted was $0.9 million at the grant date.</t>
  </si>
  <si>
    <t>Employees and Directors [Member] | The 2017 Stock Incentive Plan [Member]</t>
  </si>
  <si>
    <t>The Board authorized up to 2,220,000 shares for grants under the terms of the 2019 Plan.</t>
  </si>
  <si>
    <t>The Company's shareholders and Board of Directors ("Board") approved the 2017 Plan. The 2017 Plan provides for discretionary grants of, among others, RSU, stock options, stock awards and stock unit awards to key employees and directors of the Company. The purpose of the Plan is to recognize contributions made to the Company by such individuals and to provide them with additional incentive to achieve the objectives of the Company. The Board authorized up to 2,210,000 shares for grants under the terms of the 2017 Plan.</t>
  </si>
  <si>
    <t>Employees and Directors [Member] | RSUs [Member]</t>
  </si>
  <si>
    <t>Restricted share units granted term</t>
  </si>
  <si>
    <t>Restricted share units valid term</t>
  </si>
  <si>
    <t>RSUs cliff vest in three installments, with the first 33% vesting on the grant date, second 33% and remaining 34% vest at the end of the first and second anniversary, respectively.</t>
  </si>
  <si>
    <t>Weighted-average fair value per share</t>
  </si>
  <si>
    <t>Estimated total fair value of the RSUs granted</t>
  </si>
  <si>
    <t>Private Placement [Member] | Warrant [Member]</t>
  </si>
  <si>
    <t>Shareholders' Equity (Details) - USD ($)</t>
  </si>
  <si>
    <t>Jul. 04, 2018</t>
  </si>
  <si>
    <t>Jun. 08, 2018</t>
  </si>
  <si>
    <t>Dec. 09, 2017</t>
  </si>
  <si>
    <t>Dec. 07, 2017</t>
  </si>
  <si>
    <t>Jun. 27, 2018</t>
  </si>
  <si>
    <t>Shareholders' Equity (Textual)</t>
  </si>
  <si>
    <t>Equity, description</t>
  </si>
  <si>
    <t>The original authorized number of common shares was 1 share with a par value of $1.</t>
  </si>
  <si>
    <t>Stockholder's equity stock split, description</t>
  </si>
  <si>
    <t>Qiner purchased the remaining 30% equity interest of CLPS Beijing at a cash consideration of $0.6 million from the non-controlling shareholders and became the sole shareholder of CLPS Beijing. The carrying amount of the non-controlling interests was $91,533. The transaction was accounted for as an equity transaction and the difference of $0.5 million between the purchase consideration and the carrying value of the non-controlling interest of CLPS Beijing was recorded in the additional paid-in capital on the consolidated balance sheets.</t>
  </si>
  <si>
    <t>Statutory reserve, description</t>
  </si>
  <si>
    <t>The Company's subsidiaries incorporated in the PRC are required to annually appropriate 10% of their net income to the statutory reserve prior to payment of any dividends, unless the reserve has reached 50% of their respective registered capital.</t>
  </si>
  <si>
    <t>Employment term</t>
  </si>
  <si>
    <t>Offering price per share</t>
  </si>
  <si>
    <t>Net proceeds from IPO</t>
  </si>
  <si>
    <t>Dividend, description</t>
  </si>
  <si>
    <t>During the fiscal 2017, CLPS Shanghai declared dividends of $1.3 million  to its existing shareholders. $0.7 million was paid in fiscal 2017 and $0.6 million was paid in fiscal 2018. No dividend was declared during the years ended June 30, 2019 and 2018.</t>
  </si>
  <si>
    <t>CLPS [Member]</t>
  </si>
  <si>
    <t>Prior to June 2018, the Company held a 70% equity interest of CLPS Beijing which primarily engages in software development.</t>
  </si>
  <si>
    <t>Statutory Surplus [Member]</t>
  </si>
  <si>
    <t>Appropriations to the statutory surplus reserve are required to be at least 10% of the after-tax net income determined in accordance with PRC GAAP until the reserve is equal to 50% of the entity's registered capital.</t>
  </si>
  <si>
    <t>Restricted net amount</t>
  </si>
  <si>
    <t>Director [Member]</t>
  </si>
  <si>
    <t>After the stock split, the Company's issued and outstanding common shares became 10,000 shares with par value of $0.0001. The Board of Directors also approved to amend the articles of association (the "Amendment") to increase total authorized number of common shares from 10,000 shares to 100,000,000 shares with par value of $0.0001. In connection with the Amendment, the Board of Directors further approved to issue 11,280,000 common shares at par value (the "Nominal share issuance") to the existing shareholders of the Company.</t>
  </si>
  <si>
    <t>The Board of Directors approved a stock split of the Company's issued and outstanding shares of common shares at a ratio of 1-10,000.</t>
  </si>
  <si>
    <t>IPO shares</t>
  </si>
  <si>
    <t>Gross proceeds from IPO</t>
  </si>
  <si>
    <t>Segment Information and Revenue Analysis (Details) - USD ($)</t>
  </si>
  <si>
    <t>Segment Reporting Information [Line Items]</t>
  </si>
  <si>
    <t>Segment Information and Revenue Analysis (Details 1) - USD ($)</t>
  </si>
  <si>
    <t>IT consulting service [Member]</t>
  </si>
  <si>
    <t>Customized It Solution Service [Member]</t>
  </si>
  <si>
    <t>Other [Member]</t>
  </si>
  <si>
    <t>Segment Information and Revenue Analysis (Details Textual)</t>
  </si>
  <si>
    <t>Jun. 30, 2019Segment</t>
  </si>
  <si>
    <t>Segment Information and Revenue Analysis (Textual)</t>
  </si>
  <si>
    <t>No of segments</t>
  </si>
  <si>
    <t>Subsequent Events (Details) - Subsequent Event [Member] - shares</t>
  </si>
  <si>
    <t>Sep. 09, 2019</t>
  </si>
  <si>
    <t>Aug. 14, 2019</t>
  </si>
  <si>
    <t>Jul. 08, 2019</t>
  </si>
  <si>
    <t>Sep. 26, 2019</t>
  </si>
  <si>
    <t>Jul. 25, 2019</t>
  </si>
  <si>
    <t>Subsequent Events (Textual)</t>
  </si>
  <si>
    <t>Aggregate of restricted shares</t>
  </si>
  <si>
    <t>CLPS Lihong term</t>
  </si>
  <si>
    <t>CLPS Lihong with the term of four months.</t>
  </si>
  <si>
    <t>CLPS Lihong with the term of one month.</t>
  </si>
  <si>
    <t>CLPS Lihong with the term of twelve months.</t>
  </si>
  <si>
    <t>Interest rate</t>
  </si>
  <si>
    <t>Qiner [Member]</t>
  </si>
  <si>
    <t>Subsequent event, description</t>
  </si>
  <si>
    <t>Qiner acquired an 80% interest in Ridik Pte. Ltd. located in Singapore from Srustijeet Mishra and Routray Sibashis with the final purchase price of $2,305,476 (3,120,000 Singapore dollars), in the form of cash of $1,844,380 (2,496,000 Singapore dollars) and the Company's common shares valued at $461,096 (624,000 Singapore dollars), respectively.</t>
  </si>
  <si>
    <t>A written resolution of the board was passed and approved for Qiner to acquire a 20% interest in CLPS Hong Kong. The transaction is still in progress.</t>
  </si>
  <si>
    <t>Parent Company Only Condensed Financial Information (Details) - USD ($)</t>
  </si>
  <si>
    <t>Jun. 30, 2016</t>
  </si>
  <si>
    <t>Amounts due from subsidiaries</t>
  </si>
  <si>
    <t>Investments in subsidiaries</t>
  </si>
  <si>
    <t>Common share, $0.0001 par value; 100,000,000 shares authorized; 13,913,201 shares issued and outstanding as of June 30, 2019 and 13,590,000 shares issued and outstanding as of June 30, 2018*</t>
  </si>
  <si>
    <t>Accumulated (deficits) retained earnings</t>
  </si>
  <si>
    <t>Parent Company [Member]</t>
  </si>
  <si>
    <t>Parent Company Only Condensed Financial Information (Details 1) - USD ($)</t>
  </si>
  <si>
    <t>Share of profit in subsidiaries, net (Note a)</t>
  </si>
  <si>
    <t>(Loss) profit before income tax</t>
  </si>
  <si>
    <t>Benefit for income tax</t>
  </si>
  <si>
    <t>Comprehensive (loss) income</t>
  </si>
  <si>
    <t>Other income</t>
  </si>
  <si>
    <t>Net (loss) profit</t>
  </si>
  <si>
    <t>Parent Company Only Condensed Financial Information (Details 2) - USD ($)</t>
  </si>
  <si>
    <t>Net cash used in operating activities</t>
  </si>
  <si>
    <t>Net cash provided by financing activiti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10</v>
      </c>
    </row>
    <row r="18" spans="1:3">
      <c r="A18" s="4" t="s">
        <v>31</v>
      </c>
      <c r="B18" s="4" t="s">
        <v>10</v>
      </c>
    </row>
    <row r="19" spans="1:3">
      <c r="A19" s="4" t="s">
        <v>32</v>
      </c>
      <c r="B19" s="4" t="s">
        <v>10</v>
      </c>
    </row>
    <row r="20" spans="1:3">
      <c r="A20" s="4" t="s">
        <v>33</v>
      </c>
      <c r="B20" s="4" t="s">
        <v>22</v>
      </c>
    </row>
    <row r="21" spans="1:3">
      <c r="A21" s="4" t="s">
        <v>34</v>
      </c>
      <c r="B21" s="4" t="s">
        <v>10</v>
      </c>
    </row>
    <row r="22" spans="1:3">
      <c r="A22" s="4" t="s">
        <v>35</v>
      </c>
      <c r="C22" s="5" t="n">
        <v>13913201</v>
      </c>
    </row>
    <row r="23" spans="1:3">
      <c r="A23" s="4" t="s">
        <v>36</v>
      </c>
      <c r="B23" s="4" t="s">
        <v>27</v>
      </c>
    </row>
    <row r="24" spans="1:3">
      <c r="A24" s="4" t="s">
        <v>37</v>
      </c>
      <c r="B24" s="4" t="s">
        <v>38</v>
      </c>
    </row>
    <row r="25" spans="1:3">
      <c r="A25" s="4" t="s">
        <v>39</v>
      </c>
      <c r="B25"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6</v>
      </c>
      <c r="B1" s="2" t="s">
        <v>1</v>
      </c>
    </row>
    <row r="2" spans="1:2">
      <c r="B2" s="2" t="s">
        <v>2</v>
      </c>
    </row>
    <row r="3" spans="1:2">
      <c r="A3" s="3" t="s">
        <v>234</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v>
      </c>
      <c r="C1" s="2" t="s">
        <v>2</v>
      </c>
      <c r="D1" s="2" t="s">
        <v>42</v>
      </c>
    </row>
    <row r="2" spans="1:4">
      <c r="A2" s="3" t="s">
        <v>43</v>
      </c>
    </row>
    <row r="3" spans="1:4">
      <c r="A3" s="4" t="s">
        <v>44</v>
      </c>
      <c r="C3" s="6" t="n">
        <v>6601335</v>
      </c>
      <c r="D3" s="6" t="n">
        <v>9742886</v>
      </c>
    </row>
    <row r="4" spans="1:4">
      <c r="A4" s="4" t="s">
        <v>45</v>
      </c>
      <c r="C4" s="5" t="n">
        <v>1791697</v>
      </c>
      <c r="D4" s="4" t="s">
        <v>46</v>
      </c>
    </row>
    <row r="5" spans="1:4">
      <c r="A5" s="4" t="s">
        <v>47</v>
      </c>
      <c r="C5" s="5" t="n">
        <v>19263584</v>
      </c>
      <c r="D5" s="5" t="n">
        <v>16267835</v>
      </c>
    </row>
    <row r="6" spans="1:4">
      <c r="A6" s="4" t="s">
        <v>48</v>
      </c>
      <c r="C6" s="4" t="s">
        <v>46</v>
      </c>
      <c r="D6" s="5" t="n">
        <v>1472592</v>
      </c>
    </row>
    <row r="7" spans="1:4">
      <c r="A7" s="4" t="s">
        <v>49</v>
      </c>
      <c r="C7" s="5" t="n">
        <v>200000</v>
      </c>
      <c r="D7" s="4" t="s">
        <v>46</v>
      </c>
    </row>
    <row r="8" spans="1:4">
      <c r="A8" s="4" t="s">
        <v>50</v>
      </c>
      <c r="C8" s="5" t="n">
        <v>1028154</v>
      </c>
      <c r="D8" s="5" t="n">
        <v>1231217</v>
      </c>
    </row>
    <row r="9" spans="1:4">
      <c r="A9" s="4" t="s">
        <v>51</v>
      </c>
      <c r="C9" s="5" t="n">
        <v>630790</v>
      </c>
      <c r="D9" s="5" t="n">
        <v>206361</v>
      </c>
    </row>
    <row r="10" spans="1:4">
      <c r="A10" s="4" t="s">
        <v>52</v>
      </c>
      <c r="C10" s="5" t="n">
        <v>230540</v>
      </c>
      <c r="D10" s="5" t="n">
        <v>131321</v>
      </c>
    </row>
    <row r="11" spans="1:4">
      <c r="A11" s="4" t="s">
        <v>53</v>
      </c>
      <c r="C11" s="5" t="n">
        <v>29746100</v>
      </c>
      <c r="D11" s="5" t="n">
        <v>29052212</v>
      </c>
    </row>
    <row r="12" spans="1:4">
      <c r="A12" s="4" t="s">
        <v>54</v>
      </c>
      <c r="C12" s="5" t="n">
        <v>566591</v>
      </c>
      <c r="D12" s="5" t="n">
        <v>333897</v>
      </c>
    </row>
    <row r="13" spans="1:4">
      <c r="A13" s="4" t="s">
        <v>55</v>
      </c>
      <c r="C13" s="5" t="n">
        <v>427769</v>
      </c>
      <c r="D13" s="5" t="n">
        <v>260059</v>
      </c>
    </row>
    <row r="14" spans="1:4">
      <c r="A14" s="4" t="s">
        <v>56</v>
      </c>
      <c r="C14" s="5" t="n">
        <v>447790</v>
      </c>
      <c r="D14" s="5" t="n">
        <v>173560</v>
      </c>
    </row>
    <row r="15" spans="1:4">
      <c r="A15" s="4" t="s">
        <v>49</v>
      </c>
      <c r="C15" s="4" t="s">
        <v>46</v>
      </c>
      <c r="D15" s="5" t="n">
        <v>200000</v>
      </c>
    </row>
    <row r="16" spans="1:4">
      <c r="A16" s="4" t="s">
        <v>50</v>
      </c>
      <c r="C16" s="5" t="n">
        <v>222507</v>
      </c>
      <c r="D16" s="5" t="n">
        <v>119372</v>
      </c>
    </row>
    <row r="17" spans="1:4">
      <c r="A17" s="4" t="s">
        <v>57</v>
      </c>
      <c r="C17" s="5" t="n">
        <v>914006</v>
      </c>
      <c r="D17" s="5" t="n">
        <v>293714</v>
      </c>
    </row>
    <row r="18" spans="1:4">
      <c r="A18" s="4" t="s">
        <v>58</v>
      </c>
      <c r="C18" s="5" t="n">
        <v>338221</v>
      </c>
      <c r="D18" s="5" t="n">
        <v>512097</v>
      </c>
    </row>
    <row r="19" spans="1:4">
      <c r="A19" s="4" t="s">
        <v>59</v>
      </c>
      <c r="C19" s="5" t="n">
        <v>32662984</v>
      </c>
      <c r="D19" s="5" t="n">
        <v>30944911</v>
      </c>
    </row>
    <row r="20" spans="1:4">
      <c r="A20" s="3" t="s">
        <v>60</v>
      </c>
    </row>
    <row r="21" spans="1:4">
      <c r="A21" s="4" t="s">
        <v>61</v>
      </c>
      <c r="C21" s="5" t="n">
        <v>2184996</v>
      </c>
      <c r="D21" s="5" t="n">
        <v>2553989</v>
      </c>
    </row>
    <row r="22" spans="1:4">
      <c r="A22" s="4" t="s">
        <v>62</v>
      </c>
      <c r="C22" s="5" t="n">
        <v>196832</v>
      </c>
      <c r="D22" s="5" t="n">
        <v>1454770</v>
      </c>
    </row>
    <row r="23" spans="1:4">
      <c r="A23" s="4" t="s">
        <v>63</v>
      </c>
      <c r="C23" s="5" t="n">
        <v>915629</v>
      </c>
      <c r="D23" s="5" t="n">
        <v>904850</v>
      </c>
    </row>
    <row r="24" spans="1:4">
      <c r="A24" s="4" t="s">
        <v>64</v>
      </c>
      <c r="C24" s="5" t="n">
        <v>109250</v>
      </c>
      <c r="D24" s="5" t="n">
        <v>125080</v>
      </c>
    </row>
    <row r="25" spans="1:4">
      <c r="A25" s="4" t="s">
        <v>65</v>
      </c>
      <c r="C25" s="5" t="n">
        <v>124192</v>
      </c>
      <c r="D25" s="5" t="n">
        <v>200836</v>
      </c>
    </row>
    <row r="26" spans="1:4">
      <c r="A26" s="4" t="s">
        <v>66</v>
      </c>
      <c r="C26" s="5" t="n">
        <v>7735487</v>
      </c>
      <c r="D26" s="5" t="n">
        <v>7341688</v>
      </c>
    </row>
    <row r="27" spans="1:4">
      <c r="A27" s="4" t="s">
        <v>67</v>
      </c>
      <c r="C27" s="4" t="s">
        <v>46</v>
      </c>
      <c r="D27" s="5" t="n">
        <v>208342</v>
      </c>
    </row>
    <row r="28" spans="1:4">
      <c r="A28" s="4" t="s">
        <v>68</v>
      </c>
      <c r="C28" s="5" t="n">
        <v>11266386</v>
      </c>
      <c r="D28" s="5" t="n">
        <v>12789555</v>
      </c>
    </row>
    <row r="29" spans="1:4">
      <c r="A29" s="4" t="s">
        <v>69</v>
      </c>
      <c r="C29" s="4" t="s">
        <v>46</v>
      </c>
      <c r="D29" s="4" t="s">
        <v>46</v>
      </c>
    </row>
    <row r="30" spans="1:4">
      <c r="A30" s="3" t="s">
        <v>70</v>
      </c>
    </row>
    <row r="31" spans="1:4">
      <c r="A31" s="4" t="s">
        <v>71</v>
      </c>
      <c r="B31" s="4" t="s">
        <v>72</v>
      </c>
      <c r="C31" s="5" t="n">
        <v>1391</v>
      </c>
      <c r="D31" s="5" t="n">
        <v>1359</v>
      </c>
    </row>
    <row r="32" spans="1:4">
      <c r="A32" s="4" t="s">
        <v>73</v>
      </c>
      <c r="C32" s="5" t="n">
        <v>24276622</v>
      </c>
      <c r="D32" s="5" t="n">
        <v>17285543</v>
      </c>
    </row>
    <row r="33" spans="1:4">
      <c r="A33" s="4" t="s">
        <v>74</v>
      </c>
      <c r="C33" s="5" t="n">
        <v>1833802</v>
      </c>
      <c r="D33" s="5" t="n">
        <v>1118467</v>
      </c>
    </row>
    <row r="34" spans="1:4">
      <c r="A34" s="4" t="s">
        <v>75</v>
      </c>
      <c r="C34" s="5" t="n">
        <v>-4509729</v>
      </c>
      <c r="D34" s="5" t="n">
        <v>-524618</v>
      </c>
    </row>
    <row r="35" spans="1:4">
      <c r="A35" s="4" t="s">
        <v>76</v>
      </c>
      <c r="C35" s="5" t="n">
        <v>-813650</v>
      </c>
      <c r="D35" s="5" t="n">
        <v>-401677</v>
      </c>
    </row>
    <row r="36" spans="1:4">
      <c r="A36" s="4" t="s">
        <v>77</v>
      </c>
      <c r="C36" s="5" t="n">
        <v>20788436</v>
      </c>
      <c r="D36" s="5" t="n">
        <v>17479074</v>
      </c>
    </row>
    <row r="37" spans="1:4">
      <c r="A37" s="4" t="s">
        <v>78</v>
      </c>
      <c r="C37" s="5" t="n">
        <v>608162</v>
      </c>
      <c r="D37" s="5" t="n">
        <v>676282</v>
      </c>
    </row>
    <row r="38" spans="1:4">
      <c r="A38" s="4" t="s">
        <v>79</v>
      </c>
      <c r="C38" s="5" t="n">
        <v>21396598</v>
      </c>
      <c r="D38" s="5" t="n">
        <v>18155356</v>
      </c>
    </row>
    <row r="39" spans="1:4">
      <c r="A39" s="4" t="s">
        <v>80</v>
      </c>
      <c r="C39" s="6" t="n">
        <v>32662984</v>
      </c>
      <c r="D39" s="6" t="n">
        <v>30944911</v>
      </c>
    </row>
    <row r="40" spans="1:4"/>
    <row r="41" spans="1:4">
      <c r="A41" s="4" t="s">
        <v>72</v>
      </c>
      <c r="B41" s="4" t="s">
        <v>81</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9</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0</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10</v>
      </c>
    </row>
    <row r="4" spans="1:2">
      <c r="A4" s="4" t="s">
        <v>289</v>
      </c>
      <c r="B4" s="4" t="s">
        <v>290</v>
      </c>
    </row>
    <row r="5" spans="1:2">
      <c r="A5" s="4" t="s">
        <v>291</v>
      </c>
      <c r="B5" s="4" t="s">
        <v>292</v>
      </c>
    </row>
    <row r="6" spans="1:2">
      <c r="A6" s="4" t="s">
        <v>44</v>
      </c>
      <c r="B6" s="4" t="s">
        <v>293</v>
      </c>
    </row>
    <row r="7" spans="1:2">
      <c r="A7" s="4" t="s">
        <v>45</v>
      </c>
      <c r="B7" s="4" t="s">
        <v>294</v>
      </c>
    </row>
    <row r="8" spans="1:2">
      <c r="A8" s="4" t="s">
        <v>295</v>
      </c>
      <c r="B8" s="4" t="s">
        <v>296</v>
      </c>
    </row>
    <row r="9" spans="1:2">
      <c r="A9" s="4" t="s">
        <v>297</v>
      </c>
      <c r="B9" s="4" t="s">
        <v>298</v>
      </c>
    </row>
    <row r="10" spans="1:2">
      <c r="A10" s="4" t="s">
        <v>57</v>
      </c>
      <c r="B10" s="4" t="s">
        <v>299</v>
      </c>
    </row>
    <row r="11" spans="1:2">
      <c r="A11" s="4" t="s">
        <v>300</v>
      </c>
      <c r="B11" s="4" t="s">
        <v>301</v>
      </c>
    </row>
    <row r="12" spans="1:2">
      <c r="A12" s="4" t="s">
        <v>115</v>
      </c>
      <c r="B12" s="4" t="s">
        <v>302</v>
      </c>
    </row>
    <row r="13" spans="1:2">
      <c r="A13" s="4" t="s">
        <v>54</v>
      </c>
      <c r="B13" s="4" t="s">
        <v>303</v>
      </c>
    </row>
    <row r="14" spans="1:2">
      <c r="A14" s="4" t="s">
        <v>304</v>
      </c>
      <c r="B14" s="4" t="s">
        <v>305</v>
      </c>
    </row>
    <row r="15" spans="1:2">
      <c r="A15" s="4" t="s">
        <v>56</v>
      </c>
      <c r="B15" s="4" t="s">
        <v>306</v>
      </c>
    </row>
    <row r="16" spans="1:2">
      <c r="A16" s="4" t="s">
        <v>307</v>
      </c>
      <c r="B16" s="4" t="s">
        <v>308</v>
      </c>
    </row>
    <row r="17" spans="1:2">
      <c r="A17" s="4" t="s">
        <v>309</v>
      </c>
      <c r="B17" s="4" t="s">
        <v>310</v>
      </c>
    </row>
    <row r="18" spans="1:2">
      <c r="A18" s="4" t="s">
        <v>311</v>
      </c>
      <c r="B18" s="4" t="s">
        <v>312</v>
      </c>
    </row>
    <row r="19" spans="1:2">
      <c r="A19" s="4" t="s">
        <v>96</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326</v>
      </c>
      <c r="B26" s="4" t="s">
        <v>327</v>
      </c>
    </row>
    <row r="27" spans="1:2">
      <c r="A27" s="4" t="s">
        <v>328</v>
      </c>
      <c r="B27" s="4" t="s">
        <v>329</v>
      </c>
    </row>
    <row r="28" spans="1:2">
      <c r="A28" s="4" t="s">
        <v>330</v>
      </c>
      <c r="B28" s="4" t="s">
        <v>331</v>
      </c>
    </row>
    <row r="29" spans="1:2">
      <c r="A29" s="4" t="s">
        <v>332</v>
      </c>
      <c r="B29" s="4" t="s">
        <v>333</v>
      </c>
    </row>
    <row r="30" spans="1:2">
      <c r="A30" s="4" t="s">
        <v>334</v>
      </c>
      <c r="B30" s="4" t="s">
        <v>335</v>
      </c>
    </row>
    <row r="31" spans="1:2">
      <c r="A31" s="4" t="s">
        <v>336</v>
      </c>
      <c r="B31" s="4" t="s">
        <v>337</v>
      </c>
    </row>
    <row r="32" spans="1:2">
      <c r="A32" s="4" t="s">
        <v>338</v>
      </c>
      <c r="B32" s="4" t="s">
        <v>339</v>
      </c>
    </row>
    <row r="33" spans="1:2">
      <c r="A33" s="4" t="s">
        <v>340</v>
      </c>
      <c r="B33" s="4" t="s">
        <v>341</v>
      </c>
    </row>
    <row r="34" spans="1:2">
      <c r="A34" s="4" t="s">
        <v>342</v>
      </c>
      <c r="B3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42</v>
      </c>
    </row>
    <row r="2" spans="1:3">
      <c r="A2" s="3" t="s">
        <v>83</v>
      </c>
    </row>
    <row r="3" spans="1:3">
      <c r="A3" s="4" t="s">
        <v>84</v>
      </c>
      <c r="B3" s="7" t="n">
        <v>0.0001</v>
      </c>
      <c r="C3" s="7" t="n">
        <v>0.0001</v>
      </c>
    </row>
    <row r="4" spans="1:3">
      <c r="A4" s="4" t="s">
        <v>85</v>
      </c>
      <c r="B4" s="5" t="n">
        <v>100000000</v>
      </c>
      <c r="C4" s="5" t="n">
        <v>100000000</v>
      </c>
    </row>
    <row r="5" spans="1:3">
      <c r="A5" s="4" t="s">
        <v>86</v>
      </c>
      <c r="B5" s="5" t="n">
        <v>13913201</v>
      </c>
      <c r="C5" s="5" t="n">
        <v>13590000</v>
      </c>
    </row>
    <row r="6" spans="1:3">
      <c r="A6" s="4" t="s">
        <v>87</v>
      </c>
      <c r="B6" s="5" t="n">
        <v>13913201</v>
      </c>
      <c r="C6" s="5" t="n">
        <v>135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06</v>
      </c>
    </row>
    <row r="4" spans="1:2">
      <c r="A4" s="4" t="s">
        <v>345</v>
      </c>
      <c r="B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3" t="s">
        <v>210</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4" t="s">
        <v>355</v>
      </c>
    </row>
    <row r="4" spans="1:2">
      <c r="A4" s="4" t="s">
        <v>356</v>
      </c>
      <c r="B4" s="4" t="s">
        <v>357</v>
      </c>
    </row>
    <row r="5" spans="1:2">
      <c r="A5" s="4" t="s">
        <v>358</v>
      </c>
    </row>
    <row r="6" spans="1:2">
      <c r="A6" s="4" t="s">
        <v>356</v>
      </c>
      <c r="B6" s="4" t="s">
        <v>359</v>
      </c>
    </row>
    <row r="7" spans="1:2">
      <c r="A7" s="4" t="s">
        <v>360</v>
      </c>
    </row>
    <row r="8" spans="1:2">
      <c r="A8" s="4" t="s">
        <v>356</v>
      </c>
      <c r="B8"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2</v>
      </c>
      <c r="B1" s="2" t="s">
        <v>1</v>
      </c>
    </row>
    <row r="2" spans="1:2">
      <c r="B2" s="2" t="s">
        <v>2</v>
      </c>
    </row>
    <row r="3" spans="1:2">
      <c r="A3" s="3" t="s">
        <v>218</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7</v>
      </c>
      <c r="B1" s="2" t="s">
        <v>1</v>
      </c>
    </row>
    <row r="2" spans="1:2">
      <c r="B2" s="2" t="s">
        <v>2</v>
      </c>
    </row>
    <row r="3" spans="1:2">
      <c r="A3" s="3" t="s">
        <v>226</v>
      </c>
    </row>
    <row r="4" spans="1:2">
      <c r="A4" s="4" t="s">
        <v>368</v>
      </c>
      <c r="B4" s="4" t="s">
        <v>369</v>
      </c>
    </row>
    <row r="5" spans="1:2">
      <c r="A5" s="4" t="s">
        <v>365</v>
      </c>
      <c r="B5"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v>
      </c>
    </row>
    <row r="3" spans="1:2">
      <c r="A3" s="3" t="s">
        <v>230</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74</v>
      </c>
      <c r="B1" s="2" t="s">
        <v>1</v>
      </c>
    </row>
    <row r="2" spans="1:2">
      <c r="B2" s="2" t="s">
        <v>2</v>
      </c>
    </row>
    <row r="3" spans="1:2">
      <c r="A3" s="3" t="s">
        <v>23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234</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4</v>
      </c>
      <c r="B1" s="2" t="s">
        <v>1</v>
      </c>
    </row>
    <row r="2" spans="1:2">
      <c r="B2" s="2" t="s">
        <v>2</v>
      </c>
    </row>
    <row r="3" spans="1:2">
      <c r="A3" s="3" t="s">
        <v>240</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2</v>
      </c>
    </row>
    <row r="3" spans="1:2">
      <c r="A3" s="3" t="s">
        <v>244</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v>
      </c>
      <c r="C1" s="2" t="s">
        <v>1</v>
      </c>
    </row>
    <row r="2" spans="1:5">
      <c r="C2" s="2" t="s">
        <v>2</v>
      </c>
      <c r="D2" s="2" t="s">
        <v>42</v>
      </c>
      <c r="E2" s="2" t="s">
        <v>89</v>
      </c>
    </row>
    <row r="3" spans="1:5">
      <c r="A3" s="3" t="s">
        <v>90</v>
      </c>
    </row>
    <row r="4" spans="1:5">
      <c r="A4" s="4" t="s">
        <v>91</v>
      </c>
      <c r="C4" s="6" t="n">
        <v>64932937</v>
      </c>
      <c r="D4" s="6" t="n">
        <v>48938593</v>
      </c>
      <c r="E4" s="6" t="n">
        <v>31361976</v>
      </c>
    </row>
    <row r="5" spans="1:5">
      <c r="A5" s="4" t="s">
        <v>92</v>
      </c>
      <c r="C5" s="5" t="n">
        <v>-41178356</v>
      </c>
      <c r="D5" s="5" t="n">
        <v>-31277255</v>
      </c>
      <c r="E5" s="5" t="n">
        <v>-18669812</v>
      </c>
    </row>
    <row r="6" spans="1:5">
      <c r="A6" s="4" t="s">
        <v>93</v>
      </c>
      <c r="C6" s="5" t="n">
        <v>23754581</v>
      </c>
      <c r="D6" s="5" t="n">
        <v>17661338</v>
      </c>
      <c r="E6" s="5" t="n">
        <v>12692164</v>
      </c>
    </row>
    <row r="7" spans="1:5">
      <c r="A7" s="3" t="s">
        <v>94</v>
      </c>
    </row>
    <row r="8" spans="1:5">
      <c r="A8" s="4" t="s">
        <v>95</v>
      </c>
      <c r="C8" s="5" t="n">
        <v>2179029</v>
      </c>
      <c r="D8" s="5" t="n">
        <v>2225702</v>
      </c>
      <c r="E8" s="5" t="n">
        <v>1206493</v>
      </c>
    </row>
    <row r="9" spans="1:5">
      <c r="A9" s="4" t="s">
        <v>96</v>
      </c>
      <c r="C9" s="5" t="n">
        <v>7978883</v>
      </c>
      <c r="D9" s="5" t="n">
        <v>7837873</v>
      </c>
      <c r="E9" s="5" t="n">
        <v>4232788</v>
      </c>
    </row>
    <row r="10" spans="1:5">
      <c r="A10" s="4" t="s">
        <v>97</v>
      </c>
      <c r="C10" s="5" t="n">
        <v>17384393</v>
      </c>
      <c r="D10" s="5" t="n">
        <v>5871622</v>
      </c>
      <c r="E10" s="5" t="n">
        <v>5647790</v>
      </c>
    </row>
    <row r="11" spans="1:5">
      <c r="A11" s="4" t="s">
        <v>98</v>
      </c>
      <c r="C11" s="5" t="n">
        <v>27542305</v>
      </c>
      <c r="D11" s="5" t="n">
        <v>15935197</v>
      </c>
      <c r="E11" s="5" t="n">
        <v>11087071</v>
      </c>
    </row>
    <row r="12" spans="1:5">
      <c r="A12" s="4" t="s">
        <v>99</v>
      </c>
      <c r="C12" s="5" t="n">
        <v>-3787724</v>
      </c>
      <c r="D12" s="5" t="n">
        <v>1726141</v>
      </c>
      <c r="E12" s="5" t="n">
        <v>1605093</v>
      </c>
    </row>
    <row r="13" spans="1:5">
      <c r="A13" s="4" t="s">
        <v>100</v>
      </c>
      <c r="C13" s="5" t="n">
        <v>779508</v>
      </c>
      <c r="D13" s="5" t="n">
        <v>960784</v>
      </c>
      <c r="E13" s="5" t="n">
        <v>508187</v>
      </c>
    </row>
    <row r="14" spans="1:5">
      <c r="A14" s="4" t="s">
        <v>101</v>
      </c>
      <c r="C14" s="5" t="n">
        <v>-92429</v>
      </c>
      <c r="D14" s="5" t="n">
        <v>-84155</v>
      </c>
      <c r="E14" s="5" t="n">
        <v>-10469</v>
      </c>
    </row>
    <row r="15" spans="1:5">
      <c r="A15" s="4" t="s">
        <v>102</v>
      </c>
      <c r="C15" s="5" t="n">
        <v>-3100645</v>
      </c>
      <c r="D15" s="5" t="n">
        <v>2602770</v>
      </c>
      <c r="E15" s="5" t="n">
        <v>2102811</v>
      </c>
    </row>
    <row r="16" spans="1:5">
      <c r="A16" s="4" t="s">
        <v>103</v>
      </c>
      <c r="C16" s="5" t="n">
        <v>186615</v>
      </c>
      <c r="D16" s="5" t="n">
        <v>-112128</v>
      </c>
      <c r="E16" s="5" t="n">
        <v>-118546</v>
      </c>
    </row>
    <row r="17" spans="1:5">
      <c r="A17" s="4" t="s">
        <v>104</v>
      </c>
      <c r="C17" s="5" t="n">
        <v>-3287260</v>
      </c>
      <c r="D17" s="5" t="n">
        <v>2714898</v>
      </c>
      <c r="E17" s="5" t="n">
        <v>2221357</v>
      </c>
    </row>
    <row r="18" spans="1:5">
      <c r="A18" s="4" t="s">
        <v>105</v>
      </c>
      <c r="C18" s="5" t="n">
        <v>-145329</v>
      </c>
      <c r="D18" s="4" t="s">
        <v>46</v>
      </c>
      <c r="E18" s="4" t="s">
        <v>46</v>
      </c>
    </row>
    <row r="19" spans="1:5">
      <c r="A19" s="4" t="s">
        <v>106</v>
      </c>
      <c r="C19" s="5" t="n">
        <v>-3432589</v>
      </c>
      <c r="D19" s="5" t="n">
        <v>2714898</v>
      </c>
      <c r="E19" s="5" t="n">
        <v>2221357</v>
      </c>
    </row>
    <row r="20" spans="1:5">
      <c r="A20" s="4" t="s">
        <v>107</v>
      </c>
      <c r="C20" s="5" t="n">
        <v>-162813</v>
      </c>
      <c r="D20" s="5" t="n">
        <v>280435</v>
      </c>
      <c r="E20" s="5" t="n">
        <v>173912</v>
      </c>
    </row>
    <row r="21" spans="1:5">
      <c r="A21" s="4" t="s">
        <v>108</v>
      </c>
      <c r="C21" s="5" t="n">
        <v>-3269776</v>
      </c>
      <c r="D21" s="5" t="n">
        <v>2434463</v>
      </c>
      <c r="E21" s="5" t="n">
        <v>2047445</v>
      </c>
    </row>
    <row r="22" spans="1:5">
      <c r="A22" s="3" t="s">
        <v>109</v>
      </c>
    </row>
    <row r="23" spans="1:5">
      <c r="A23" s="4" t="s">
        <v>110</v>
      </c>
      <c r="C23" s="5" t="n">
        <v>-429348</v>
      </c>
      <c r="D23" s="5" t="n">
        <v>55793</v>
      </c>
      <c r="E23" s="5" t="n">
        <v>-93177</v>
      </c>
    </row>
    <row r="24" spans="1:5">
      <c r="A24" s="4" t="s">
        <v>111</v>
      </c>
      <c r="C24" s="5" t="n">
        <v>-17375</v>
      </c>
      <c r="D24" s="5" t="n">
        <v>10200</v>
      </c>
      <c r="E24" s="5" t="n">
        <v>1732</v>
      </c>
    </row>
    <row r="25" spans="1:5">
      <c r="A25" s="4" t="s">
        <v>112</v>
      </c>
      <c r="C25" s="5" t="n">
        <v>-411973</v>
      </c>
      <c r="D25" s="5" t="n">
        <v>45593</v>
      </c>
      <c r="E25" s="5" t="n">
        <v>-94909</v>
      </c>
    </row>
    <row r="26" spans="1:5">
      <c r="A26" s="3" t="s">
        <v>113</v>
      </c>
    </row>
    <row r="27" spans="1:5">
      <c r="A27" s="4" t="s">
        <v>114</v>
      </c>
      <c r="C27" s="5" t="n">
        <v>-3681749</v>
      </c>
      <c r="D27" s="5" t="n">
        <v>2480056</v>
      </c>
      <c r="E27" s="5" t="n">
        <v>1952536</v>
      </c>
    </row>
    <row r="28" spans="1:5">
      <c r="A28" s="4" t="s">
        <v>115</v>
      </c>
      <c r="C28" s="5" t="n">
        <v>-180188</v>
      </c>
      <c r="D28" s="5" t="n">
        <v>290635</v>
      </c>
      <c r="E28" s="5" t="n">
        <v>175644</v>
      </c>
    </row>
    <row r="29" spans="1:5">
      <c r="A29" s="4" t="s">
        <v>116</v>
      </c>
      <c r="C29" s="6" t="n">
        <v>-3861937</v>
      </c>
      <c r="D29" s="6" t="n">
        <v>2770691</v>
      </c>
      <c r="E29" s="6" t="n">
        <v>2128180</v>
      </c>
    </row>
    <row r="30" spans="1:5">
      <c r="A30" s="4" t="s">
        <v>117</v>
      </c>
      <c r="B30" s="4" t="s">
        <v>72</v>
      </c>
      <c r="C30" s="8" t="n">
        <v>-0.24</v>
      </c>
      <c r="D30" s="8" t="n">
        <v>0.21</v>
      </c>
      <c r="E30" s="8" t="n">
        <v>0.18</v>
      </c>
    </row>
    <row r="31" spans="1:5">
      <c r="A31" s="4" t="s">
        <v>118</v>
      </c>
      <c r="C31" s="5" t="n">
        <v>13843764</v>
      </c>
      <c r="D31" s="5" t="n">
        <v>11517123</v>
      </c>
      <c r="E31" s="5" t="n">
        <v>11290000</v>
      </c>
    </row>
    <row r="32" spans="1:5">
      <c r="A32" s="4" t="s">
        <v>119</v>
      </c>
      <c r="B32" s="4" t="s">
        <v>72</v>
      </c>
      <c r="C32" s="8" t="n">
        <v>-0.24</v>
      </c>
      <c r="D32" s="8" t="n">
        <v>0.21</v>
      </c>
      <c r="E32" s="8" t="n">
        <v>0.18</v>
      </c>
    </row>
    <row r="33" spans="1:5">
      <c r="A33" s="4" t="s">
        <v>120</v>
      </c>
      <c r="C33" s="5" t="n">
        <v>13843764</v>
      </c>
      <c r="D33" s="5" t="n">
        <v>11636367</v>
      </c>
      <c r="E33" s="5" t="n">
        <v>11290000</v>
      </c>
    </row>
    <row r="34" spans="1:5"/>
    <row r="35" spans="1:5">
      <c r="A35" s="4" t="s">
        <v>72</v>
      </c>
      <c r="B35" s="4" t="s">
        <v>81</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0</v>
      </c>
      <c r="B1" s="2" t="s">
        <v>1</v>
      </c>
    </row>
    <row r="2" spans="1:2">
      <c r="B2" s="2" t="s">
        <v>2</v>
      </c>
    </row>
    <row r="3" spans="1:2">
      <c r="A3" s="3" t="s">
        <v>252</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93</v>
      </c>
      <c r="B1" s="2" t="s">
        <v>1</v>
      </c>
    </row>
    <row r="2" spans="1:2">
      <c r="B2" s="2" t="s">
        <v>2</v>
      </c>
    </row>
    <row r="3" spans="1:2">
      <c r="A3" s="3" t="s">
        <v>256</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9</v>
      </c>
    </row>
    <row r="4" spans="1:2">
      <c r="A4" s="4" t="s">
        <v>407</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9</v>
      </c>
      <c r="B1" s="2" t="s">
        <v>1</v>
      </c>
    </row>
    <row r="2" spans="1:2">
      <c r="B2" s="2" t="s">
        <v>2</v>
      </c>
    </row>
    <row r="3" spans="1:2">
      <c r="A3" s="3" t="s">
        <v>263</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2</v>
      </c>
      <c r="B1" s="2" t="s">
        <v>1</v>
      </c>
    </row>
    <row r="2" spans="1:2">
      <c r="B2" s="2" t="s">
        <v>2</v>
      </c>
    </row>
    <row r="3" spans="1:2">
      <c r="A3" s="3" t="s">
        <v>267</v>
      </c>
    </row>
    <row r="4" spans="1:2">
      <c r="A4" s="4" t="s">
        <v>413</v>
      </c>
      <c r="B4"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15</v>
      </c>
      <c r="B1" s="2" t="s">
        <v>1</v>
      </c>
    </row>
    <row r="2" spans="1:2">
      <c r="B2" s="2" t="s">
        <v>2</v>
      </c>
    </row>
    <row r="3" spans="1:2">
      <c r="A3" s="3" t="s">
        <v>271</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22</v>
      </c>
      <c r="B1" s="2" t="s">
        <v>1</v>
      </c>
    </row>
    <row r="2" spans="1:2">
      <c r="B2" s="2" t="s">
        <v>2</v>
      </c>
    </row>
    <row r="3" spans="1:2">
      <c r="A3" s="3" t="s">
        <v>278</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27</v>
      </c>
      <c r="B1" s="2" t="s">
        <v>1</v>
      </c>
    </row>
    <row r="2" spans="1:2">
      <c r="B2" s="2" t="s">
        <v>2</v>
      </c>
    </row>
    <row r="3" spans="1:2">
      <c r="A3" s="3" t="s">
        <v>267</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23"/>
  </cols>
  <sheetData>
    <row r="1" spans="1:2">
      <c r="A1" s="1" t="s">
        <v>434</v>
      </c>
      <c r="B1" s="2" t="s">
        <v>1</v>
      </c>
    </row>
    <row r="2" spans="1:2">
      <c r="B2" s="2" t="s">
        <v>2</v>
      </c>
    </row>
    <row r="3" spans="1:2">
      <c r="A3" s="4" t="s">
        <v>435</v>
      </c>
    </row>
    <row r="4" spans="1:2">
      <c r="A4" s="3"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row>
    <row r="10" spans="1:2">
      <c r="A10" s="3" t="s">
        <v>436</v>
      </c>
    </row>
    <row r="11" spans="1:2">
      <c r="A11" s="4" t="s">
        <v>437</v>
      </c>
      <c r="B11" s="4" t="s">
        <v>446</v>
      </c>
    </row>
    <row r="12" spans="1:2">
      <c r="A12" s="4" t="s">
        <v>439</v>
      </c>
      <c r="B12" s="4" t="s">
        <v>440</v>
      </c>
    </row>
    <row r="13" spans="1:2">
      <c r="A13" s="4" t="s">
        <v>441</v>
      </c>
      <c r="B13" s="4" t="s">
        <v>442</v>
      </c>
    </row>
    <row r="14" spans="1:2">
      <c r="A14" s="4" t="s">
        <v>443</v>
      </c>
      <c r="B14" s="4" t="s">
        <v>444</v>
      </c>
    </row>
    <row r="15" spans="1:2">
      <c r="A15" s="4" t="s">
        <v>447</v>
      </c>
    </row>
    <row r="16" spans="1:2">
      <c r="A16" s="3" t="s">
        <v>436</v>
      </c>
    </row>
    <row r="17" spans="1:2">
      <c r="A17" s="4" t="s">
        <v>437</v>
      </c>
      <c r="B17" s="4" t="s">
        <v>448</v>
      </c>
    </row>
    <row r="18" spans="1:2">
      <c r="A18" s="4" t="s">
        <v>439</v>
      </c>
      <c r="B18" s="4" t="s">
        <v>449</v>
      </c>
    </row>
    <row r="19" spans="1:2">
      <c r="A19" s="4" t="s">
        <v>441</v>
      </c>
      <c r="B19" s="4" t="s">
        <v>442</v>
      </c>
    </row>
    <row r="20" spans="1:2">
      <c r="A20" s="4" t="s">
        <v>443</v>
      </c>
      <c r="B20" s="4" t="s">
        <v>444</v>
      </c>
    </row>
    <row r="21" spans="1:2">
      <c r="A21" s="4" t="s">
        <v>450</v>
      </c>
    </row>
    <row r="22" spans="1:2">
      <c r="A22" s="3" t="s">
        <v>436</v>
      </c>
    </row>
    <row r="23" spans="1:2">
      <c r="A23" s="4" t="s">
        <v>437</v>
      </c>
      <c r="B23" s="4" t="s">
        <v>451</v>
      </c>
    </row>
    <row r="24" spans="1:2">
      <c r="A24" s="4" t="s">
        <v>439</v>
      </c>
      <c r="B24" s="4" t="s">
        <v>452</v>
      </c>
    </row>
    <row r="25" spans="1:2">
      <c r="A25" s="4" t="s">
        <v>441</v>
      </c>
      <c r="B25" s="4" t="s">
        <v>442</v>
      </c>
    </row>
    <row r="26" spans="1:2">
      <c r="A26" s="4" t="s">
        <v>443</v>
      </c>
      <c r="B26" s="4" t="s">
        <v>444</v>
      </c>
    </row>
    <row r="27" spans="1:2">
      <c r="A27" s="4" t="s">
        <v>453</v>
      </c>
    </row>
    <row r="28" spans="1:2">
      <c r="A28" s="3" t="s">
        <v>436</v>
      </c>
    </row>
    <row r="29" spans="1:2">
      <c r="A29" s="4" t="s">
        <v>437</v>
      </c>
      <c r="B29" s="4" t="s">
        <v>454</v>
      </c>
    </row>
    <row r="30" spans="1:2">
      <c r="A30" s="4" t="s">
        <v>439</v>
      </c>
      <c r="B30" s="4" t="s">
        <v>452</v>
      </c>
    </row>
    <row r="31" spans="1:2">
      <c r="A31" s="4" t="s">
        <v>441</v>
      </c>
      <c r="B31" s="4" t="s">
        <v>442</v>
      </c>
    </row>
    <row r="32" spans="1:2">
      <c r="A32" s="4" t="s">
        <v>443</v>
      </c>
      <c r="B32" s="4" t="s">
        <v>455</v>
      </c>
    </row>
    <row r="33" spans="1:2">
      <c r="A33" s="4" t="s">
        <v>456</v>
      </c>
    </row>
    <row r="34" spans="1:2">
      <c r="A34" s="3" t="s">
        <v>436</v>
      </c>
    </row>
    <row r="35" spans="1:2">
      <c r="A35" s="4" t="s">
        <v>437</v>
      </c>
      <c r="B35" s="4" t="s">
        <v>457</v>
      </c>
    </row>
    <row r="36" spans="1:2">
      <c r="A36" s="4" t="s">
        <v>439</v>
      </c>
      <c r="B36" s="4" t="s">
        <v>458</v>
      </c>
    </row>
    <row r="37" spans="1:2">
      <c r="A37" s="4" t="s">
        <v>441</v>
      </c>
      <c r="B37" s="4" t="s">
        <v>442</v>
      </c>
    </row>
    <row r="38" spans="1:2">
      <c r="A38" s="4" t="s">
        <v>443</v>
      </c>
      <c r="B38" s="4" t="s">
        <v>455</v>
      </c>
    </row>
    <row r="39" spans="1:2">
      <c r="A39" s="4" t="s">
        <v>459</v>
      </c>
    </row>
    <row r="40" spans="1:2">
      <c r="A40" s="3" t="s">
        <v>436</v>
      </c>
    </row>
    <row r="41" spans="1:2">
      <c r="A41" s="4" t="s">
        <v>437</v>
      </c>
      <c r="B41" s="4" t="s">
        <v>460</v>
      </c>
    </row>
    <row r="42" spans="1:2">
      <c r="A42" s="4" t="s">
        <v>439</v>
      </c>
      <c r="B42" s="4" t="s">
        <v>452</v>
      </c>
    </row>
    <row r="43" spans="1:2">
      <c r="A43" s="4" t="s">
        <v>441</v>
      </c>
      <c r="B43" s="4" t="s">
        <v>442</v>
      </c>
    </row>
    <row r="44" spans="1:2">
      <c r="A44" s="4" t="s">
        <v>443</v>
      </c>
      <c r="B44" s="4" t="s">
        <v>455</v>
      </c>
    </row>
    <row r="45" spans="1:2">
      <c r="A45" s="4" t="s">
        <v>461</v>
      </c>
    </row>
    <row r="46" spans="1:2">
      <c r="A46" s="3" t="s">
        <v>436</v>
      </c>
    </row>
    <row r="47" spans="1:2">
      <c r="A47" s="4" t="s">
        <v>437</v>
      </c>
      <c r="B47" s="4" t="s">
        <v>462</v>
      </c>
    </row>
    <row r="48" spans="1:2">
      <c r="A48" s="4" t="s">
        <v>439</v>
      </c>
      <c r="B48" s="4" t="s">
        <v>463</v>
      </c>
    </row>
    <row r="49" spans="1:2">
      <c r="A49" s="4" t="s">
        <v>441</v>
      </c>
      <c r="B49" s="4" t="s">
        <v>442</v>
      </c>
    </row>
    <row r="50" spans="1:2">
      <c r="A50" s="4" t="s">
        <v>443</v>
      </c>
      <c r="B50" s="4" t="s">
        <v>455</v>
      </c>
    </row>
    <row r="51" spans="1:2">
      <c r="A51" s="4" t="s">
        <v>464</v>
      </c>
    </row>
    <row r="52" spans="1:2">
      <c r="A52" s="3" t="s">
        <v>436</v>
      </c>
    </row>
    <row r="53" spans="1:2">
      <c r="A53" s="4" t="s">
        <v>437</v>
      </c>
      <c r="B53" s="4" t="s">
        <v>465</v>
      </c>
    </row>
    <row r="54" spans="1:2">
      <c r="A54" s="4" t="s">
        <v>439</v>
      </c>
      <c r="B54" s="4" t="s">
        <v>466</v>
      </c>
    </row>
    <row r="55" spans="1:2">
      <c r="A55" s="4" t="s">
        <v>441</v>
      </c>
      <c r="B55" s="4" t="s">
        <v>442</v>
      </c>
    </row>
    <row r="56" spans="1:2">
      <c r="A56" s="4" t="s">
        <v>443</v>
      </c>
      <c r="B56" s="4" t="s">
        <v>455</v>
      </c>
    </row>
    <row r="57" spans="1:2">
      <c r="A57" s="4" t="s">
        <v>467</v>
      </c>
    </row>
    <row r="58" spans="1:2">
      <c r="A58" s="3" t="s">
        <v>436</v>
      </c>
    </row>
    <row r="59" spans="1:2">
      <c r="A59" s="4" t="s">
        <v>437</v>
      </c>
      <c r="B59" s="4" t="s">
        <v>468</v>
      </c>
    </row>
    <row r="60" spans="1:2">
      <c r="A60" s="4" t="s">
        <v>439</v>
      </c>
      <c r="B60" s="4" t="s">
        <v>469</v>
      </c>
    </row>
    <row r="61" spans="1:2">
      <c r="A61" s="4" t="s">
        <v>441</v>
      </c>
      <c r="B61" s="4" t="s">
        <v>442</v>
      </c>
    </row>
    <row r="62" spans="1:2">
      <c r="A62" s="4" t="s">
        <v>443</v>
      </c>
      <c r="B62" s="4" t="s">
        <v>455</v>
      </c>
    </row>
    <row r="63" spans="1:2">
      <c r="A63" s="4" t="s">
        <v>470</v>
      </c>
    </row>
    <row r="64" spans="1:2">
      <c r="A64" s="3" t="s">
        <v>436</v>
      </c>
    </row>
    <row r="65" spans="1:2">
      <c r="A65" s="4" t="s">
        <v>437</v>
      </c>
      <c r="B65" s="4" t="s">
        <v>471</v>
      </c>
    </row>
    <row r="66" spans="1:2">
      <c r="A66" s="4" t="s">
        <v>439</v>
      </c>
      <c r="B66" s="4" t="s">
        <v>440</v>
      </c>
    </row>
    <row r="67" spans="1:2">
      <c r="A67" s="4" t="s">
        <v>441</v>
      </c>
      <c r="B67" s="4" t="s">
        <v>472</v>
      </c>
    </row>
    <row r="68" spans="1:2">
      <c r="A68" s="4" t="s">
        <v>443</v>
      </c>
      <c r="B68" s="4" t="s">
        <v>455</v>
      </c>
    </row>
    <row r="69" spans="1:2">
      <c r="A69" s="4" t="s">
        <v>473</v>
      </c>
    </row>
    <row r="70" spans="1:2">
      <c r="A70" s="3" t="s">
        <v>436</v>
      </c>
    </row>
    <row r="71" spans="1:2">
      <c r="A71" s="4" t="s">
        <v>474</v>
      </c>
      <c r="B71" s="4" t="s">
        <v>475</v>
      </c>
    </row>
    <row r="72" spans="1:2">
      <c r="A72" s="4" t="s">
        <v>439</v>
      </c>
      <c r="B72" s="4" t="s">
        <v>452</v>
      </c>
    </row>
    <row r="73" spans="1:2">
      <c r="A73" s="4" t="s">
        <v>441</v>
      </c>
      <c r="B73" s="4" t="s">
        <v>476</v>
      </c>
    </row>
    <row r="74" spans="1:2">
      <c r="A74" s="4" t="s">
        <v>443</v>
      </c>
      <c r="B74" s="4" t="s">
        <v>455</v>
      </c>
    </row>
    <row r="75" spans="1:2">
      <c r="A75" s="4" t="s">
        <v>477</v>
      </c>
    </row>
    <row r="76" spans="1:2">
      <c r="A76" s="3" t="s">
        <v>436</v>
      </c>
    </row>
    <row r="77" spans="1:2">
      <c r="A77" s="4" t="s">
        <v>474</v>
      </c>
      <c r="B77" s="4" t="s">
        <v>475</v>
      </c>
    </row>
    <row r="78" spans="1:2">
      <c r="A78" s="4" t="s">
        <v>439</v>
      </c>
      <c r="B78" s="4" t="s">
        <v>452</v>
      </c>
    </row>
    <row r="79" spans="1:2">
      <c r="A79" s="4" t="s">
        <v>478</v>
      </c>
      <c r="B79" s="4" t="s">
        <v>479</v>
      </c>
    </row>
    <row r="80" spans="1:2">
      <c r="A80" s="4" t="s">
        <v>443</v>
      </c>
      <c r="B80" s="4" t="s">
        <v>455</v>
      </c>
    </row>
    <row r="81" spans="1:2">
      <c r="A81" s="4" t="s">
        <v>480</v>
      </c>
    </row>
    <row r="82" spans="1:2">
      <c r="A82" s="3" t="s">
        <v>436</v>
      </c>
    </row>
    <row r="83" spans="1:2">
      <c r="A83" s="4" t="s">
        <v>437</v>
      </c>
      <c r="B83" s="4" t="s">
        <v>481</v>
      </c>
    </row>
    <row r="84" spans="1:2">
      <c r="A84" s="4" t="s">
        <v>439</v>
      </c>
      <c r="B84" s="4" t="s">
        <v>482</v>
      </c>
    </row>
    <row r="85" spans="1:2">
      <c r="A85" s="4" t="s">
        <v>478</v>
      </c>
      <c r="B85" s="4" t="s">
        <v>483</v>
      </c>
    </row>
    <row r="86" spans="1:2">
      <c r="A86" s="4" t="s">
        <v>443</v>
      </c>
      <c r="B86" s="4" t="s">
        <v>455</v>
      </c>
    </row>
    <row r="87" spans="1:2">
      <c r="A87" s="4" t="s">
        <v>484</v>
      </c>
    </row>
    <row r="88" spans="1:2">
      <c r="A88" s="3" t="s">
        <v>436</v>
      </c>
    </row>
    <row r="89" spans="1:2">
      <c r="A89" s="4" t="s">
        <v>437</v>
      </c>
      <c r="B89" s="4" t="s">
        <v>485</v>
      </c>
    </row>
    <row r="90" spans="1:2">
      <c r="A90" s="4" t="s">
        <v>439</v>
      </c>
      <c r="B90" s="4" t="s">
        <v>486</v>
      </c>
    </row>
    <row r="91" spans="1:2">
      <c r="A91" s="4" t="s">
        <v>441</v>
      </c>
      <c r="B91" s="4" t="s">
        <v>442</v>
      </c>
    </row>
    <row r="92" spans="1:2">
      <c r="A92" s="4" t="s">
        <v>443</v>
      </c>
      <c r="B92" s="4" t="s">
        <v>455</v>
      </c>
    </row>
    <row r="93" spans="1:2">
      <c r="A93" s="4" t="s">
        <v>487</v>
      </c>
    </row>
    <row r="94" spans="1:2">
      <c r="A94" s="3" t="s">
        <v>436</v>
      </c>
    </row>
    <row r="95" spans="1:2">
      <c r="A95" s="4" t="s">
        <v>437</v>
      </c>
      <c r="B95" s="4" t="s">
        <v>488</v>
      </c>
    </row>
    <row r="96" spans="1:2">
      <c r="A96" s="4" t="s">
        <v>439</v>
      </c>
      <c r="B96" s="4" t="s">
        <v>489</v>
      </c>
    </row>
    <row r="97" spans="1:2">
      <c r="A97" s="4" t="s">
        <v>441</v>
      </c>
      <c r="B97" s="4" t="s">
        <v>442</v>
      </c>
    </row>
    <row r="98" spans="1:2">
      <c r="A98" s="4" t="s">
        <v>443</v>
      </c>
      <c r="B98" s="4" t="s">
        <v>490</v>
      </c>
    </row>
    <row r="99" spans="1:2">
      <c r="A99" s="4" t="s">
        <v>491</v>
      </c>
    </row>
    <row r="100" spans="1:2">
      <c r="A100" s="3" t="s">
        <v>436</v>
      </c>
    </row>
    <row r="101" spans="1:2">
      <c r="A101" s="4" t="s">
        <v>474</v>
      </c>
      <c r="B101" s="4" t="s">
        <v>492</v>
      </c>
    </row>
    <row r="102" spans="1:2">
      <c r="A102" s="4" t="s">
        <v>439</v>
      </c>
      <c r="B102" s="4" t="s">
        <v>466</v>
      </c>
    </row>
    <row r="103" spans="1:2">
      <c r="A103" s="4" t="s">
        <v>441</v>
      </c>
      <c r="B103" s="4" t="s">
        <v>472</v>
      </c>
    </row>
    <row r="104" spans="1:2">
      <c r="A104" s="4" t="s">
        <v>443</v>
      </c>
      <c r="B104" s="4" t="s">
        <v>455</v>
      </c>
    </row>
    <row r="105" spans="1:2">
      <c r="A105" s="4" t="s">
        <v>493</v>
      </c>
    </row>
    <row r="106" spans="1:2">
      <c r="A106" s="3" t="s">
        <v>436</v>
      </c>
    </row>
    <row r="107" spans="1:2">
      <c r="A107" s="4" t="s">
        <v>474</v>
      </c>
      <c r="B107" s="4" t="s">
        <v>494</v>
      </c>
    </row>
    <row r="108" spans="1:2">
      <c r="A108" s="4" t="s">
        <v>439</v>
      </c>
      <c r="B108" s="4" t="s">
        <v>495</v>
      </c>
    </row>
    <row r="109" spans="1:2">
      <c r="A109" s="4" t="s">
        <v>441</v>
      </c>
      <c r="B109" s="4" t="s">
        <v>442</v>
      </c>
    </row>
    <row r="110" spans="1:2">
      <c r="A110" s="4" t="s">
        <v>443</v>
      </c>
      <c r="B110"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496</v>
      </c>
      <c r="B1" s="2" t="s">
        <v>497</v>
      </c>
    </row>
    <row r="2" spans="1:2">
      <c r="A2" s="4" t="s">
        <v>498</v>
      </c>
    </row>
    <row r="3" spans="1:2">
      <c r="A3" s="3" t="s">
        <v>436</v>
      </c>
    </row>
    <row r="4" spans="1:2">
      <c r="A4" s="4" t="s">
        <v>499</v>
      </c>
      <c r="B4" s="4" t="s">
        <v>4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27"/>
    <col customWidth="1" max="6" min="6" width="18"/>
    <col customWidth="1" max="7" min="7" width="21"/>
    <col customWidth="1" max="8" min="8" width="37"/>
    <col customWidth="1" max="9" min="9" width="26"/>
    <col customWidth="1" max="10" min="10" width="13"/>
  </cols>
  <sheetData>
    <row r="1" spans="1:10">
      <c r="A1" s="1" t="s">
        <v>121</v>
      </c>
      <c r="C1" s="2" t="s">
        <v>122</v>
      </c>
      <c r="E1" s="2" t="s">
        <v>123</v>
      </c>
      <c r="F1" s="2" t="s">
        <v>124</v>
      </c>
      <c r="G1" s="2" t="s">
        <v>125</v>
      </c>
      <c r="H1" s="2" t="s">
        <v>126</v>
      </c>
      <c r="I1" s="2" t="s">
        <v>127</v>
      </c>
      <c r="J1" s="2" t="s">
        <v>128</v>
      </c>
    </row>
    <row r="2" spans="1:10">
      <c r="A2" s="4" t="s">
        <v>129</v>
      </c>
      <c r="C2" s="6" t="n">
        <v>1129</v>
      </c>
      <c r="D2" s="4" t="s">
        <v>72</v>
      </c>
      <c r="E2" s="6" t="n">
        <v>7120943</v>
      </c>
      <c r="F2" s="6" t="n">
        <v>418722</v>
      </c>
      <c r="G2" s="6" t="n">
        <v>-2984943</v>
      </c>
      <c r="H2" s="6" t="n">
        <v>-352361</v>
      </c>
      <c r="I2" s="6" t="n">
        <v>4034</v>
      </c>
      <c r="J2" s="6" t="n">
        <v>4207524</v>
      </c>
    </row>
    <row r="3" spans="1:10">
      <c r="A3" s="4" t="s">
        <v>130</v>
      </c>
      <c r="B3" s="4" t="s">
        <v>72</v>
      </c>
      <c r="C3" s="5" t="n">
        <v>11290000</v>
      </c>
    </row>
    <row r="4" spans="1:10">
      <c r="A4" s="4" t="s">
        <v>131</v>
      </c>
      <c r="C4" s="4" t="s">
        <v>46</v>
      </c>
      <c r="D4" s="4" t="s">
        <v>72</v>
      </c>
      <c r="E4" s="4" t="s">
        <v>46</v>
      </c>
      <c r="F4" s="4" t="s">
        <v>46</v>
      </c>
      <c r="G4" s="4" t="s">
        <v>46</v>
      </c>
      <c r="H4" s="4" t="s">
        <v>46</v>
      </c>
      <c r="I4" s="5" t="n">
        <v>6438</v>
      </c>
      <c r="J4" s="5" t="n">
        <v>6438</v>
      </c>
    </row>
    <row r="5" spans="1:10">
      <c r="A5" s="4" t="s">
        <v>132</v>
      </c>
      <c r="C5" s="4" t="s">
        <v>46</v>
      </c>
      <c r="D5" s="4" t="s">
        <v>72</v>
      </c>
      <c r="E5" s="4" t="s">
        <v>46</v>
      </c>
      <c r="F5" s="4" t="s">
        <v>46</v>
      </c>
      <c r="G5" s="4" t="s">
        <v>46</v>
      </c>
      <c r="H5" s="4" t="s">
        <v>46</v>
      </c>
      <c r="I5" s="5" t="n">
        <v>290994</v>
      </c>
      <c r="J5" s="5" t="n">
        <v>290994</v>
      </c>
    </row>
    <row r="6" spans="1:10">
      <c r="A6" s="4" t="s">
        <v>133</v>
      </c>
      <c r="C6" s="4" t="s">
        <v>46</v>
      </c>
      <c r="D6" s="4" t="s">
        <v>72</v>
      </c>
      <c r="E6" s="4" t="s">
        <v>46</v>
      </c>
      <c r="F6" s="4" t="s">
        <v>46</v>
      </c>
      <c r="G6" s="5" t="n">
        <v>-1321838</v>
      </c>
      <c r="H6" s="4" t="s">
        <v>46</v>
      </c>
      <c r="I6" s="4" t="s">
        <v>46</v>
      </c>
      <c r="J6" s="5" t="n">
        <v>-1321838</v>
      </c>
    </row>
    <row r="7" spans="1:10">
      <c r="A7" s="4" t="s">
        <v>134</v>
      </c>
      <c r="C7" s="4" t="s">
        <v>46</v>
      </c>
      <c r="D7" s="4" t="s">
        <v>72</v>
      </c>
      <c r="E7" s="4" t="s">
        <v>46</v>
      </c>
      <c r="F7" s="4" t="s">
        <v>46</v>
      </c>
      <c r="G7" s="5" t="n">
        <v>2047445</v>
      </c>
      <c r="H7" s="4" t="s">
        <v>46</v>
      </c>
      <c r="I7" s="5" t="n">
        <v>173912</v>
      </c>
      <c r="J7" s="5" t="n">
        <v>2221357</v>
      </c>
    </row>
    <row r="8" spans="1:10">
      <c r="A8" s="4" t="s">
        <v>135</v>
      </c>
      <c r="C8" s="4" t="s">
        <v>46</v>
      </c>
      <c r="D8" s="4" t="s">
        <v>72</v>
      </c>
      <c r="E8" s="4" t="s">
        <v>46</v>
      </c>
      <c r="F8" s="5" t="n">
        <v>261949</v>
      </c>
      <c r="G8" s="5" t="n">
        <v>-261949</v>
      </c>
      <c r="H8" s="4" t="s">
        <v>46</v>
      </c>
      <c r="I8" s="4" t="s">
        <v>46</v>
      </c>
      <c r="J8" s="4" t="s">
        <v>46</v>
      </c>
    </row>
    <row r="9" spans="1:10">
      <c r="A9" s="4" t="s">
        <v>136</v>
      </c>
      <c r="C9" s="4" t="s">
        <v>46</v>
      </c>
      <c r="D9" s="4" t="s">
        <v>72</v>
      </c>
      <c r="E9" s="4" t="s">
        <v>46</v>
      </c>
      <c r="F9" s="4" t="s">
        <v>46</v>
      </c>
      <c r="G9" s="4" t="s">
        <v>46</v>
      </c>
      <c r="H9" s="5" t="n">
        <v>-94909</v>
      </c>
      <c r="I9" s="5" t="n">
        <v>1732</v>
      </c>
      <c r="J9" s="5" t="n">
        <v>-93177</v>
      </c>
    </row>
    <row r="10" spans="1:10">
      <c r="A10" s="4" t="s">
        <v>137</v>
      </c>
      <c r="C10" s="6" t="n">
        <v>1129</v>
      </c>
      <c r="D10" s="4" t="s">
        <v>72</v>
      </c>
      <c r="E10" s="5" t="n">
        <v>7120943</v>
      </c>
      <c r="F10" s="5" t="n">
        <v>680671</v>
      </c>
      <c r="G10" s="5" t="n">
        <v>-2521285</v>
      </c>
      <c r="H10" s="5" t="n">
        <v>-447270</v>
      </c>
      <c r="I10" s="5" t="n">
        <v>477110</v>
      </c>
      <c r="J10" s="5" t="n">
        <v>5311298</v>
      </c>
    </row>
    <row r="11" spans="1:10">
      <c r="A11" s="4" t="s">
        <v>138</v>
      </c>
      <c r="B11" s="4" t="s">
        <v>72</v>
      </c>
      <c r="C11" s="5" t="n">
        <v>11290000</v>
      </c>
    </row>
    <row r="12" spans="1:10">
      <c r="A12" s="4" t="s">
        <v>139</v>
      </c>
      <c r="C12" s="6" t="n">
        <v>200</v>
      </c>
      <c r="D12" s="4" t="s">
        <v>72</v>
      </c>
      <c r="E12" s="5" t="n">
        <v>9549319</v>
      </c>
      <c r="F12" s="4" t="s">
        <v>46</v>
      </c>
      <c r="G12" s="4" t="s">
        <v>46</v>
      </c>
      <c r="H12" s="4" t="s">
        <v>46</v>
      </c>
      <c r="I12" s="4" t="s">
        <v>46</v>
      </c>
      <c r="J12" s="5" t="n">
        <v>9549519</v>
      </c>
    </row>
    <row r="13" spans="1:10">
      <c r="A13" s="4" t="s">
        <v>140</v>
      </c>
      <c r="B13" s="4" t="s">
        <v>72</v>
      </c>
      <c r="C13" s="5" t="n">
        <v>2000000</v>
      </c>
    </row>
    <row r="14" spans="1:10">
      <c r="A14" s="4" t="s">
        <v>141</v>
      </c>
      <c r="C14" s="6" t="n">
        <v>30</v>
      </c>
      <c r="D14" s="4" t="s">
        <v>72</v>
      </c>
      <c r="E14" s="5" t="n">
        <v>1472562</v>
      </c>
      <c r="F14" s="4" t="s">
        <v>46</v>
      </c>
      <c r="G14" s="4" t="s">
        <v>46</v>
      </c>
      <c r="H14" s="4" t="s">
        <v>46</v>
      </c>
      <c r="I14" s="4" t="s">
        <v>46</v>
      </c>
      <c r="J14" s="5" t="n">
        <v>1472592</v>
      </c>
    </row>
    <row r="15" spans="1:10">
      <c r="A15" s="4" t="s">
        <v>142</v>
      </c>
      <c r="B15" s="4" t="s">
        <v>72</v>
      </c>
      <c r="C15" s="5" t="n">
        <v>300000</v>
      </c>
    </row>
    <row r="16" spans="1:10">
      <c r="A16" s="4" t="s">
        <v>143</v>
      </c>
      <c r="E16" s="5" t="n">
        <v>-362925</v>
      </c>
      <c r="J16" s="5" t="n">
        <v>-362925</v>
      </c>
    </row>
    <row r="17" spans="1:10">
      <c r="A17" s="4" t="s">
        <v>144</v>
      </c>
      <c r="C17" s="4" t="s">
        <v>46</v>
      </c>
      <c r="D17" s="4" t="s">
        <v>72</v>
      </c>
      <c r="E17" s="5" t="n">
        <v>-494356</v>
      </c>
      <c r="F17" s="4" t="s">
        <v>46</v>
      </c>
      <c r="G17" s="4" t="s">
        <v>46</v>
      </c>
      <c r="H17" s="4" t="s">
        <v>46</v>
      </c>
      <c r="I17" s="5" t="n">
        <v>-91533</v>
      </c>
      <c r="J17" s="5" t="n">
        <v>-585889</v>
      </c>
    </row>
    <row r="18" spans="1:10">
      <c r="A18" s="4" t="s">
        <v>145</v>
      </c>
      <c r="C18" s="4" t="s">
        <v>46</v>
      </c>
      <c r="D18" s="4" t="s">
        <v>72</v>
      </c>
      <c r="E18" s="5" t="n">
        <v>612223</v>
      </c>
      <c r="F18" s="4" t="s">
        <v>46</v>
      </c>
      <c r="G18" s="4" t="s">
        <v>46</v>
      </c>
      <c r="H18" s="4" t="s">
        <v>46</v>
      </c>
      <c r="I18" s="4" t="s">
        <v>46</v>
      </c>
      <c r="J18" s="5" t="n">
        <v>612223</v>
      </c>
    </row>
    <row r="19" spans="1:10">
      <c r="A19" s="4" t="s">
        <v>146</v>
      </c>
      <c r="C19" s="4" t="s">
        <v>46</v>
      </c>
      <c r="D19" s="4" t="s">
        <v>72</v>
      </c>
      <c r="E19" s="5" t="n">
        <v>-612223</v>
      </c>
      <c r="F19" s="4" t="s">
        <v>46</v>
      </c>
      <c r="G19" s="4" t="s">
        <v>46</v>
      </c>
      <c r="H19" s="4" t="s">
        <v>46</v>
      </c>
      <c r="I19" s="4" t="s">
        <v>46</v>
      </c>
      <c r="J19" s="5" t="n">
        <v>-612223</v>
      </c>
    </row>
    <row r="20" spans="1:10">
      <c r="A20" s="4" t="s">
        <v>132</v>
      </c>
      <c r="C20" s="4" t="s">
        <v>46</v>
      </c>
      <c r="D20" s="4" t="s">
        <v>72</v>
      </c>
      <c r="E20" s="4" t="s">
        <v>46</v>
      </c>
      <c r="F20" s="4" t="s">
        <v>46</v>
      </c>
      <c r="G20" s="4" t="s">
        <v>46</v>
      </c>
      <c r="H20" s="4" t="s">
        <v>46</v>
      </c>
      <c r="I20" s="5" t="n">
        <v>70</v>
      </c>
      <c r="J20" s="5" t="n">
        <v>70</v>
      </c>
    </row>
    <row r="21" spans="1:10">
      <c r="A21" s="4" t="s">
        <v>134</v>
      </c>
      <c r="C21" s="4" t="s">
        <v>46</v>
      </c>
      <c r="D21" s="4" t="s">
        <v>72</v>
      </c>
      <c r="E21" s="4" t="s">
        <v>46</v>
      </c>
      <c r="F21" s="4" t="s">
        <v>46</v>
      </c>
      <c r="G21" s="5" t="n">
        <v>2434463</v>
      </c>
      <c r="H21" s="4" t="s">
        <v>46</v>
      </c>
      <c r="I21" s="5" t="n">
        <v>280435</v>
      </c>
      <c r="J21" s="5" t="n">
        <v>2714898</v>
      </c>
    </row>
    <row r="22" spans="1:10">
      <c r="A22" s="4" t="s">
        <v>135</v>
      </c>
      <c r="C22" s="4" t="s">
        <v>46</v>
      </c>
      <c r="D22" s="4" t="s">
        <v>72</v>
      </c>
      <c r="E22" s="4" t="s">
        <v>46</v>
      </c>
      <c r="F22" s="5" t="n">
        <v>437796</v>
      </c>
      <c r="G22" s="5" t="n">
        <v>-437796</v>
      </c>
      <c r="H22" s="4" t="s">
        <v>46</v>
      </c>
      <c r="I22" s="4" t="s">
        <v>46</v>
      </c>
    </row>
    <row r="23" spans="1:10">
      <c r="A23" s="4" t="s">
        <v>136</v>
      </c>
      <c r="C23" s="4" t="s">
        <v>46</v>
      </c>
      <c r="D23" s="4" t="s">
        <v>72</v>
      </c>
      <c r="E23" s="4" t="s">
        <v>46</v>
      </c>
      <c r="F23" s="4" t="s">
        <v>46</v>
      </c>
      <c r="G23" s="4" t="s">
        <v>46</v>
      </c>
      <c r="H23" s="5" t="n">
        <v>45593</v>
      </c>
      <c r="I23" s="5" t="n">
        <v>10200</v>
      </c>
      <c r="J23" s="5" t="n">
        <v>55793</v>
      </c>
    </row>
    <row r="24" spans="1:10">
      <c r="A24" s="4" t="s">
        <v>147</v>
      </c>
      <c r="C24" s="6" t="n">
        <v>1359</v>
      </c>
      <c r="D24" s="4" t="s">
        <v>72</v>
      </c>
      <c r="E24" s="5" t="n">
        <v>17285543</v>
      </c>
      <c r="F24" s="5" t="n">
        <v>1118467</v>
      </c>
      <c r="G24" s="5" t="n">
        <v>-524618</v>
      </c>
      <c r="H24" s="5" t="n">
        <v>-401677</v>
      </c>
      <c r="I24" s="5" t="n">
        <v>676282</v>
      </c>
      <c r="J24" s="5" t="n">
        <v>18155356</v>
      </c>
    </row>
    <row r="25" spans="1:10">
      <c r="A25" s="4" t="s">
        <v>148</v>
      </c>
      <c r="B25" s="4" t="s">
        <v>72</v>
      </c>
      <c r="C25" s="5" t="n">
        <v>13590000</v>
      </c>
    </row>
    <row r="26" spans="1:10">
      <c r="A26" s="4" t="s">
        <v>149</v>
      </c>
      <c r="C26" s="6" t="n">
        <v>22</v>
      </c>
      <c r="D26" s="4" t="s">
        <v>72</v>
      </c>
      <c r="E26" s="5" t="n">
        <v>7016089</v>
      </c>
      <c r="F26" s="4" t="s">
        <v>46</v>
      </c>
      <c r="G26" s="4" t="s">
        <v>46</v>
      </c>
      <c r="H26" s="4" t="s">
        <v>46</v>
      </c>
      <c r="I26" s="4" t="s">
        <v>46</v>
      </c>
      <c r="J26" s="5" t="n">
        <v>7016111</v>
      </c>
    </row>
    <row r="27" spans="1:10">
      <c r="A27" s="4" t="s">
        <v>150</v>
      </c>
      <c r="B27" s="4" t="s">
        <v>72</v>
      </c>
      <c r="C27" s="5" t="n">
        <v>223821</v>
      </c>
    </row>
    <row r="28" spans="1:10">
      <c r="A28" s="4" t="s">
        <v>151</v>
      </c>
      <c r="C28" s="6" t="n">
        <v>10</v>
      </c>
      <c r="D28" s="4" t="s">
        <v>72</v>
      </c>
      <c r="E28" s="5" t="n">
        <v>-10</v>
      </c>
      <c r="F28" s="4" t="s">
        <v>46</v>
      </c>
      <c r="G28" s="4" t="s">
        <v>46</v>
      </c>
      <c r="H28" s="4" t="s">
        <v>46</v>
      </c>
      <c r="I28" s="4" t="s">
        <v>46</v>
      </c>
      <c r="J28" s="4" t="s">
        <v>46</v>
      </c>
    </row>
    <row r="29" spans="1:10">
      <c r="A29" s="4" t="s">
        <v>152</v>
      </c>
      <c r="B29" s="4" t="s">
        <v>72</v>
      </c>
      <c r="C29" s="5" t="n">
        <v>99380</v>
      </c>
    </row>
    <row r="30" spans="1:10">
      <c r="A30" s="4" t="s">
        <v>132</v>
      </c>
      <c r="C30" s="4" t="s">
        <v>46</v>
      </c>
      <c r="D30" s="4" t="s">
        <v>72</v>
      </c>
      <c r="E30" s="4" t="s">
        <v>46</v>
      </c>
      <c r="F30" s="4" t="s">
        <v>46</v>
      </c>
      <c r="G30" s="4" t="s">
        <v>46</v>
      </c>
      <c r="H30" s="4" t="s">
        <v>46</v>
      </c>
      <c r="I30" s="5" t="n">
        <v>64879</v>
      </c>
      <c r="J30" s="5" t="n">
        <v>64879</v>
      </c>
    </row>
    <row r="31" spans="1:10">
      <c r="A31" s="4" t="s">
        <v>153</v>
      </c>
      <c r="G31" s="4" t="s">
        <v>46</v>
      </c>
      <c r="H31" s="4" t="s">
        <v>46</v>
      </c>
      <c r="I31" s="5" t="n">
        <v>47189</v>
      </c>
      <c r="J31" s="5" t="n">
        <v>47189</v>
      </c>
    </row>
    <row r="32" spans="1:10">
      <c r="A32" s="4" t="s">
        <v>134</v>
      </c>
      <c r="C32" s="4" t="s">
        <v>46</v>
      </c>
      <c r="D32" s="4" t="s">
        <v>72</v>
      </c>
      <c r="E32" s="4" t="s">
        <v>46</v>
      </c>
      <c r="F32" s="4" t="s">
        <v>46</v>
      </c>
      <c r="G32" s="5" t="n">
        <v>-3269776</v>
      </c>
      <c r="H32" s="4" t="s">
        <v>46</v>
      </c>
      <c r="I32" s="5" t="n">
        <v>-162813</v>
      </c>
      <c r="J32" s="5" t="n">
        <v>-3432589</v>
      </c>
    </row>
    <row r="33" spans="1:10">
      <c r="A33" s="4" t="s">
        <v>135</v>
      </c>
      <c r="C33" s="4" t="s">
        <v>46</v>
      </c>
      <c r="D33" s="4" t="s">
        <v>72</v>
      </c>
      <c r="E33" s="4" t="s">
        <v>46</v>
      </c>
      <c r="F33" s="5" t="n">
        <v>715335</v>
      </c>
      <c r="G33" s="5" t="n">
        <v>-715335</v>
      </c>
      <c r="H33" s="4" t="s">
        <v>46</v>
      </c>
      <c r="I33" s="4" t="s">
        <v>46</v>
      </c>
    </row>
    <row r="34" spans="1:10">
      <c r="A34" s="4" t="s">
        <v>136</v>
      </c>
      <c r="C34" s="4" t="s">
        <v>46</v>
      </c>
      <c r="D34" s="4" t="s">
        <v>72</v>
      </c>
      <c r="E34" s="4" t="s">
        <v>46</v>
      </c>
      <c r="F34" s="4" t="s">
        <v>46</v>
      </c>
      <c r="G34" s="4" t="s">
        <v>46</v>
      </c>
      <c r="H34" s="5" t="n">
        <v>-411973</v>
      </c>
      <c r="I34" s="5" t="n">
        <v>-17375</v>
      </c>
      <c r="J34" s="5" t="n">
        <v>-429348</v>
      </c>
    </row>
    <row r="35" spans="1:10">
      <c r="A35" s="4" t="s">
        <v>154</v>
      </c>
      <c r="C35" s="4" t="s">
        <v>46</v>
      </c>
      <c r="E35" s="5" t="n">
        <v>-25000</v>
      </c>
      <c r="F35" s="4" t="s">
        <v>46</v>
      </c>
      <c r="G35" s="4" t="s">
        <v>46</v>
      </c>
      <c r="H35" s="4" t="s">
        <v>46</v>
      </c>
      <c r="I35" s="4" t="s">
        <v>46</v>
      </c>
      <c r="J35" s="5" t="n">
        <v>-25000</v>
      </c>
    </row>
    <row r="36" spans="1:10">
      <c r="A36" s="4" t="s">
        <v>155</v>
      </c>
      <c r="C36" s="6" t="n">
        <v>1391</v>
      </c>
      <c r="D36" s="4" t="s">
        <v>72</v>
      </c>
      <c r="E36" s="6" t="n">
        <v>24276622</v>
      </c>
      <c r="F36" s="6" t="n">
        <v>1833802</v>
      </c>
      <c r="G36" s="6" t="n">
        <v>-4509729</v>
      </c>
      <c r="H36" s="6" t="n">
        <v>-813650</v>
      </c>
      <c r="I36" s="6" t="n">
        <v>608162</v>
      </c>
      <c r="J36" s="6" t="n">
        <v>21396598</v>
      </c>
    </row>
    <row r="37" spans="1:10">
      <c r="A37" s="4" t="s">
        <v>156</v>
      </c>
      <c r="B37" s="4" t="s">
        <v>72</v>
      </c>
      <c r="C37" s="5" t="n">
        <v>13913201</v>
      </c>
    </row>
    <row r="38" spans="1:10"/>
    <row r="39" spans="1:10">
      <c r="A39" s="4" t="s">
        <v>72</v>
      </c>
      <c r="B39" s="4" t="s">
        <v>81</v>
      </c>
    </row>
  </sheetData>
  <mergeCells count="4">
    <mergeCell ref="A1:B1"/>
    <mergeCell ref="C1:D1"/>
    <mergeCell ref="A38:I38"/>
    <mergeCell ref="B39:I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58"/>
  </cols>
  <sheetData>
    <row r="1" spans="1:2">
      <c r="A1" s="1" t="s">
        <v>500</v>
      </c>
      <c r="B1" s="2" t="s">
        <v>1</v>
      </c>
    </row>
    <row r="2" spans="1:2">
      <c r="B2" s="2" t="s">
        <v>2</v>
      </c>
    </row>
    <row r="3" spans="1:2">
      <c r="A3" s="4" t="s">
        <v>501</v>
      </c>
    </row>
    <row r="4" spans="1:2">
      <c r="A4" s="3" t="s">
        <v>502</v>
      </c>
    </row>
    <row r="5" spans="1:2">
      <c r="A5" s="4" t="s">
        <v>503</v>
      </c>
      <c r="B5" s="4" t="s">
        <v>504</v>
      </c>
    </row>
    <row r="6" spans="1:2">
      <c r="A6" s="4" t="s">
        <v>505</v>
      </c>
    </row>
    <row r="7" spans="1:2">
      <c r="A7" s="3" t="s">
        <v>502</v>
      </c>
    </row>
    <row r="8" spans="1:2">
      <c r="A8" s="4" t="s">
        <v>506</v>
      </c>
      <c r="B8" s="4" t="s">
        <v>507</v>
      </c>
    </row>
    <row r="9" spans="1:2">
      <c r="A9" s="4" t="s">
        <v>508</v>
      </c>
    </row>
    <row r="10" spans="1:2">
      <c r="A10" s="3" t="s">
        <v>502</v>
      </c>
    </row>
    <row r="11" spans="1:2">
      <c r="A11" s="4" t="s">
        <v>506</v>
      </c>
      <c r="B11" s="4" t="s">
        <v>509</v>
      </c>
    </row>
    <row r="12" spans="1:2">
      <c r="A12" s="4" t="s">
        <v>510</v>
      </c>
    </row>
    <row r="13" spans="1:2">
      <c r="A13" s="3" t="s">
        <v>502</v>
      </c>
    </row>
    <row r="14" spans="1:2">
      <c r="A14" s="4" t="s">
        <v>506</v>
      </c>
      <c r="B14" s="4" t="s">
        <v>5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11</v>
      </c>
      <c r="B1" s="2" t="s">
        <v>1</v>
      </c>
    </row>
    <row r="2" spans="1:2">
      <c r="B2" s="2" t="s">
        <v>2</v>
      </c>
    </row>
    <row r="3" spans="1:2">
      <c r="A3" s="4" t="s">
        <v>512</v>
      </c>
    </row>
    <row r="4" spans="1:2">
      <c r="A4" s="3" t="s">
        <v>502</v>
      </c>
    </row>
    <row r="5" spans="1:2">
      <c r="A5" s="4" t="s">
        <v>513</v>
      </c>
      <c r="B5" s="4" t="s">
        <v>509</v>
      </c>
    </row>
    <row r="6" spans="1:2">
      <c r="A6" s="4" t="s">
        <v>514</v>
      </c>
    </row>
    <row r="7" spans="1:2">
      <c r="A7" s="3" t="s">
        <v>502</v>
      </c>
    </row>
    <row r="8" spans="1:2">
      <c r="A8" s="4" t="s">
        <v>513</v>
      </c>
      <c r="B8" s="4" t="s">
        <v>5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42</v>
      </c>
    </row>
    <row r="2" spans="1:3">
      <c r="A2" s="3" t="s">
        <v>502</v>
      </c>
    </row>
    <row r="3" spans="1:3">
      <c r="A3" s="4" t="s">
        <v>517</v>
      </c>
      <c r="B3" s="6" t="n">
        <v>1791697</v>
      </c>
      <c r="C3" s="4" t="s">
        <v>46</v>
      </c>
    </row>
    <row r="4" spans="1:3">
      <c r="A4" s="4" t="s">
        <v>518</v>
      </c>
    </row>
    <row r="5" spans="1:3">
      <c r="A5" s="3" t="s">
        <v>502</v>
      </c>
    </row>
    <row r="6" spans="1:3">
      <c r="A6" s="4" t="s">
        <v>517</v>
      </c>
      <c r="B6" s="4" t="s">
        <v>46</v>
      </c>
    </row>
    <row r="7" spans="1:3">
      <c r="A7" s="4" t="s">
        <v>519</v>
      </c>
    </row>
    <row r="8" spans="1:3">
      <c r="A8" s="3" t="s">
        <v>502</v>
      </c>
    </row>
    <row r="9" spans="1:3">
      <c r="A9" s="4" t="s">
        <v>517</v>
      </c>
      <c r="B9" s="5" t="n">
        <v>1791697</v>
      </c>
    </row>
    <row r="10" spans="1:3">
      <c r="A10" s="4" t="s">
        <v>520</v>
      </c>
    </row>
    <row r="11" spans="1:3">
      <c r="A11" s="3" t="s">
        <v>502</v>
      </c>
    </row>
    <row r="12" spans="1:3">
      <c r="A12" s="4" t="s">
        <v>517</v>
      </c>
      <c r="B12" s="4" t="s">
        <v>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1"/>
    <col customWidth="1" max="2" min="2" width="80"/>
    <col customWidth="1" max="3" min="3" width="29"/>
    <col customWidth="1" max="4" min="4" width="22"/>
  </cols>
  <sheetData>
    <row r="1" spans="1:4">
      <c r="A1" s="1" t="s">
        <v>521</v>
      </c>
      <c r="B1" s="2" t="s">
        <v>1</v>
      </c>
    </row>
    <row r="2" spans="1:4">
      <c r="B2" s="2" t="s">
        <v>522</v>
      </c>
      <c r="C2" s="2" t="s">
        <v>523</v>
      </c>
      <c r="D2" s="2" t="s">
        <v>524</v>
      </c>
    </row>
    <row r="3" spans="1:4">
      <c r="A3" s="3" t="s">
        <v>525</v>
      </c>
    </row>
    <row r="4" spans="1:4">
      <c r="A4" s="4" t="s">
        <v>526</v>
      </c>
      <c r="B4" s="4" t="s">
        <v>527</v>
      </c>
    </row>
    <row r="5" spans="1:4">
      <c r="A5" s="4" t="s">
        <v>528</v>
      </c>
      <c r="B5" s="4" t="s">
        <v>529</v>
      </c>
    </row>
    <row r="6" spans="1:4">
      <c r="A6" s="4" t="s">
        <v>530</v>
      </c>
      <c r="B6" s="4" t="s">
        <v>531</v>
      </c>
    </row>
    <row r="7" spans="1:4">
      <c r="A7" s="4" t="s">
        <v>45</v>
      </c>
      <c r="B7" s="6" t="n">
        <v>1791697</v>
      </c>
      <c r="C7" s="4" t="s">
        <v>46</v>
      </c>
    </row>
    <row r="8" spans="1:4">
      <c r="A8" s="4" t="s">
        <v>532</v>
      </c>
      <c r="B8" s="4" t="s">
        <v>533</v>
      </c>
    </row>
    <row r="9" spans="1:4">
      <c r="A9" s="4" t="s">
        <v>534</v>
      </c>
      <c r="B9" s="4" t="s">
        <v>442</v>
      </c>
      <c r="C9" s="4" t="s">
        <v>442</v>
      </c>
    </row>
    <row r="10" spans="1:4">
      <c r="A10" s="4" t="s">
        <v>535</v>
      </c>
    </row>
    <row r="11" spans="1:4">
      <c r="A11" s="3" t="s">
        <v>525</v>
      </c>
    </row>
    <row r="12" spans="1:4">
      <c r="A12" s="4" t="s">
        <v>536</v>
      </c>
      <c r="B12" s="6" t="n">
        <v>450388</v>
      </c>
      <c r="C12" s="6" t="n">
        <v>81644</v>
      </c>
    </row>
    <row r="13" spans="1:4">
      <c r="A13" s="4" t="s">
        <v>537</v>
      </c>
    </row>
    <row r="14" spans="1:4">
      <c r="A14" s="3" t="s">
        <v>525</v>
      </c>
    </row>
    <row r="15" spans="1:4">
      <c r="A15" s="4" t="s">
        <v>536</v>
      </c>
      <c r="B15" s="5" t="n">
        <v>25444</v>
      </c>
      <c r="C15" s="5" t="n">
        <v>4005</v>
      </c>
    </row>
    <row r="16" spans="1:4">
      <c r="A16" s="4" t="s">
        <v>538</v>
      </c>
    </row>
    <row r="17" spans="1:4">
      <c r="A17" s="3" t="s">
        <v>525</v>
      </c>
    </row>
    <row r="18" spans="1:4">
      <c r="A18" s="4" t="s">
        <v>536</v>
      </c>
      <c r="B18" s="5" t="n">
        <v>4233919</v>
      </c>
      <c r="C18" s="5" t="n">
        <v>5568360</v>
      </c>
    </row>
    <row r="19" spans="1:4">
      <c r="A19" s="4" t="s">
        <v>539</v>
      </c>
    </row>
    <row r="20" spans="1:4">
      <c r="A20" s="3" t="s">
        <v>525</v>
      </c>
    </row>
    <row r="21" spans="1:4">
      <c r="A21" s="4" t="s">
        <v>536</v>
      </c>
      <c r="B21" s="6" t="n">
        <v>1891584</v>
      </c>
      <c r="C21" s="5" t="n">
        <v>4012088</v>
      </c>
    </row>
    <row r="22" spans="1:4">
      <c r="A22" s="4" t="s">
        <v>540</v>
      </c>
    </row>
    <row r="23" spans="1:4">
      <c r="A23" s="3" t="s">
        <v>525</v>
      </c>
    </row>
    <row r="24" spans="1:4">
      <c r="A24" s="4" t="s">
        <v>536</v>
      </c>
      <c r="C24" s="6" t="n">
        <v>76789</v>
      </c>
    </row>
    <row r="25" spans="1:4">
      <c r="A25" s="4" t="s">
        <v>541</v>
      </c>
    </row>
    <row r="26" spans="1:4">
      <c r="A26" s="3" t="s">
        <v>525</v>
      </c>
    </row>
    <row r="27" spans="1:4">
      <c r="A27" s="4" t="s">
        <v>542</v>
      </c>
      <c r="B27" s="4" t="s">
        <v>543</v>
      </c>
      <c r="C27" s="4" t="s">
        <v>544</v>
      </c>
      <c r="D27" s="4" t="s">
        <v>545</v>
      </c>
    </row>
    <row r="28" spans="1:4">
      <c r="A28" s="4" t="s">
        <v>546</v>
      </c>
      <c r="B28" s="5" t="n">
        <v>1</v>
      </c>
      <c r="C28" s="5" t="n">
        <v>1</v>
      </c>
      <c r="D28" s="5" t="n">
        <v>1</v>
      </c>
    </row>
    <row r="29" spans="1:4">
      <c r="A29" s="4" t="s">
        <v>547</v>
      </c>
    </row>
    <row r="30" spans="1:4">
      <c r="A30" s="3" t="s">
        <v>525</v>
      </c>
    </row>
    <row r="31" spans="1:4">
      <c r="A31" s="4" t="s">
        <v>542</v>
      </c>
      <c r="B31" s="4" t="s">
        <v>548</v>
      </c>
      <c r="C31" s="4" t="s">
        <v>549</v>
      </c>
    </row>
    <row r="32" spans="1:4">
      <c r="A32" s="4" t="s">
        <v>546</v>
      </c>
      <c r="B32" s="5" t="n">
        <v>1</v>
      </c>
      <c r="C32" s="5" t="n">
        <v>1</v>
      </c>
    </row>
    <row r="33" spans="1:4">
      <c r="A33" s="4" t="s">
        <v>514</v>
      </c>
    </row>
    <row r="34" spans="1:4">
      <c r="A34" s="3" t="s">
        <v>525</v>
      </c>
    </row>
    <row r="35" spans="1:4">
      <c r="A35" s="4" t="s">
        <v>550</v>
      </c>
      <c r="B35" s="4" t="s">
        <v>551</v>
      </c>
    </row>
    <row r="36" spans="1:4">
      <c r="A36" s="4" t="s">
        <v>512</v>
      </c>
    </row>
    <row r="37" spans="1:4">
      <c r="A37" s="3" t="s">
        <v>525</v>
      </c>
    </row>
    <row r="38" spans="1:4">
      <c r="A38" s="4" t="s">
        <v>550</v>
      </c>
      <c r="B38" s="4" t="s">
        <v>5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53</v>
      </c>
      <c r="B1" s="2" t="s">
        <v>554</v>
      </c>
      <c r="C1" s="2" t="s">
        <v>555</v>
      </c>
      <c r="D1" s="2" t="s">
        <v>556</v>
      </c>
    </row>
    <row r="2" spans="1:4">
      <c r="A2" s="4" t="s">
        <v>355</v>
      </c>
    </row>
    <row r="3" spans="1:4">
      <c r="A3" s="3" t="s">
        <v>557</v>
      </c>
    </row>
    <row r="4" spans="1:4">
      <c r="A4" s="4" t="s">
        <v>558</v>
      </c>
      <c r="D4" s="6" t="n">
        <v>268014</v>
      </c>
    </row>
    <row r="5" spans="1:4">
      <c r="A5" s="4" t="s">
        <v>47</v>
      </c>
      <c r="D5" s="5" t="n">
        <v>325888</v>
      </c>
    </row>
    <row r="6" spans="1:4">
      <c r="A6" s="4" t="s">
        <v>50</v>
      </c>
      <c r="D6" s="5" t="n">
        <v>67570</v>
      </c>
    </row>
    <row r="7" spans="1:4">
      <c r="A7" s="4" t="s">
        <v>54</v>
      </c>
      <c r="D7" s="5" t="n">
        <v>1875</v>
      </c>
    </row>
    <row r="8" spans="1:4">
      <c r="A8" s="4" t="s">
        <v>55</v>
      </c>
      <c r="D8" s="5" t="n">
        <v>339883</v>
      </c>
    </row>
    <row r="9" spans="1:4">
      <c r="A9" s="4" t="s">
        <v>66</v>
      </c>
      <c r="D9" s="5" t="n">
        <v>-86483</v>
      </c>
    </row>
    <row r="10" spans="1:4">
      <c r="A10" s="4" t="s">
        <v>63</v>
      </c>
      <c r="D10" s="5" t="n">
        <v>-16147</v>
      </c>
    </row>
    <row r="11" spans="1:4">
      <c r="A11" s="4" t="s">
        <v>62</v>
      </c>
      <c r="D11" s="5" t="n">
        <v>-259361</v>
      </c>
    </row>
    <row r="12" spans="1:4">
      <c r="A12" s="4" t="s">
        <v>559</v>
      </c>
      <c r="D12" s="5" t="n">
        <v>-65264</v>
      </c>
    </row>
    <row r="13" spans="1:4">
      <c r="A13" s="4" t="s">
        <v>115</v>
      </c>
      <c r="D13" s="5" t="n">
        <v>-290994</v>
      </c>
    </row>
    <row r="14" spans="1:4">
      <c r="A14" s="4" t="s">
        <v>56</v>
      </c>
      <c r="D14" s="5" t="n">
        <v>195080</v>
      </c>
    </row>
    <row r="15" spans="1:4">
      <c r="A15" s="4" t="s">
        <v>560</v>
      </c>
      <c r="D15" s="6" t="n">
        <v>480061</v>
      </c>
    </row>
    <row r="16" spans="1:4">
      <c r="A16" s="4" t="s">
        <v>358</v>
      </c>
    </row>
    <row r="17" spans="1:4">
      <c r="A17" s="3" t="s">
        <v>557</v>
      </c>
    </row>
    <row r="18" spans="1:4">
      <c r="A18" s="4" t="s">
        <v>558</v>
      </c>
      <c r="C18" s="6" t="n">
        <v>79156</v>
      </c>
    </row>
    <row r="19" spans="1:4">
      <c r="A19" s="4" t="s">
        <v>47</v>
      </c>
      <c r="C19" s="5" t="n">
        <v>87674</v>
      </c>
    </row>
    <row r="20" spans="1:4">
      <c r="A20" s="4" t="s">
        <v>50</v>
      </c>
      <c r="C20" s="5" t="n">
        <v>7707</v>
      </c>
    </row>
    <row r="21" spans="1:4">
      <c r="A21" s="4" t="s">
        <v>62</v>
      </c>
      <c r="C21" s="5" t="n">
        <v>-5310</v>
      </c>
    </row>
    <row r="22" spans="1:4">
      <c r="A22" s="4" t="s">
        <v>56</v>
      </c>
      <c r="C22" s="5" t="n">
        <v>50045</v>
      </c>
    </row>
    <row r="23" spans="1:4">
      <c r="A23" s="4" t="s">
        <v>561</v>
      </c>
      <c r="C23" s="5" t="n">
        <v>152312</v>
      </c>
    </row>
    <row r="24" spans="1:4">
      <c r="A24" s="4" t="s">
        <v>562</v>
      </c>
      <c r="C24" s="5" t="n">
        <v>66960</v>
      </c>
    </row>
    <row r="25" spans="1:4">
      <c r="A25" s="4" t="s">
        <v>560</v>
      </c>
      <c r="C25" s="6" t="n">
        <v>219272</v>
      </c>
    </row>
    <row r="26" spans="1:4">
      <c r="A26" s="4" t="s">
        <v>360</v>
      </c>
    </row>
    <row r="27" spans="1:4">
      <c r="A27" s="3" t="s">
        <v>557</v>
      </c>
    </row>
    <row r="28" spans="1:4">
      <c r="A28" s="4" t="s">
        <v>558</v>
      </c>
      <c r="B28" s="6" t="n">
        <v>6843</v>
      </c>
    </row>
    <row r="29" spans="1:4">
      <c r="A29" s="4" t="s">
        <v>47</v>
      </c>
      <c r="B29" s="5" t="n">
        <v>458943</v>
      </c>
    </row>
    <row r="30" spans="1:4">
      <c r="A30" s="4" t="s">
        <v>50</v>
      </c>
      <c r="B30" s="5" t="n">
        <v>14454</v>
      </c>
    </row>
    <row r="31" spans="1:4">
      <c r="A31" s="4" t="s">
        <v>54</v>
      </c>
      <c r="B31" s="5" t="n">
        <v>1190</v>
      </c>
    </row>
    <row r="32" spans="1:4">
      <c r="A32" s="4" t="s">
        <v>55</v>
      </c>
      <c r="B32" s="5" t="n">
        <v>337685</v>
      </c>
    </row>
    <row r="33" spans="1:4">
      <c r="A33" s="4" t="s">
        <v>62</v>
      </c>
      <c r="B33" s="5" t="n">
        <v>-504235</v>
      </c>
    </row>
    <row r="34" spans="1:4">
      <c r="A34" s="4" t="s">
        <v>559</v>
      </c>
      <c r="B34" s="5" t="n">
        <v>-57406</v>
      </c>
    </row>
    <row r="35" spans="1:4">
      <c r="A35" s="4" t="s">
        <v>115</v>
      </c>
      <c r="B35" s="5" t="n">
        <v>-64879</v>
      </c>
    </row>
    <row r="36" spans="1:4">
      <c r="A36" s="4" t="s">
        <v>56</v>
      </c>
      <c r="B36" s="5" t="n">
        <v>227506</v>
      </c>
    </row>
    <row r="37" spans="1:4">
      <c r="A37" s="4" t="s">
        <v>560</v>
      </c>
      <c r="B37" s="6" t="n">
        <v>4201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7"/>
    <col customWidth="1" max="2" min="2" width="20"/>
    <col customWidth="1" max="3" min="3" width="20"/>
    <col customWidth="1" max="4" min="4" width="21"/>
    <col customWidth="1" max="5" min="5" width="21"/>
    <col customWidth="1" max="6" min="6" width="21"/>
    <col customWidth="1" max="7" min="7" width="21"/>
    <col customWidth="1" max="8" min="8" width="80"/>
  </cols>
  <sheetData>
    <row r="1" spans="1:8">
      <c r="A1" s="1" t="s">
        <v>563</v>
      </c>
      <c r="B1" s="2" t="s">
        <v>564</v>
      </c>
    </row>
    <row r="2" spans="1:8">
      <c r="B2" s="2" t="s">
        <v>565</v>
      </c>
      <c r="C2" s="2" t="s">
        <v>566</v>
      </c>
      <c r="D2" s="2" t="s">
        <v>567</v>
      </c>
      <c r="E2" s="2" t="s">
        <v>568</v>
      </c>
      <c r="F2" s="2" t="s">
        <v>569</v>
      </c>
      <c r="G2" s="2" t="s">
        <v>570</v>
      </c>
      <c r="H2" s="2" t="s">
        <v>571</v>
      </c>
    </row>
    <row r="3" spans="1:8">
      <c r="A3" s="4" t="s">
        <v>572</v>
      </c>
    </row>
    <row r="4" spans="1:8">
      <c r="A4" s="3" t="s">
        <v>573</v>
      </c>
    </row>
    <row r="5" spans="1:8">
      <c r="A5" s="4" t="s">
        <v>574</v>
      </c>
      <c r="B5" s="4" t="s">
        <v>575</v>
      </c>
      <c r="C5" s="4" t="s">
        <v>575</v>
      </c>
      <c r="F5" s="4" t="s">
        <v>548</v>
      </c>
    </row>
    <row r="6" spans="1:8">
      <c r="A6" s="4" t="s">
        <v>576</v>
      </c>
      <c r="B6" s="6" t="n">
        <v>70000</v>
      </c>
      <c r="F6" s="6" t="n">
        <v>150000</v>
      </c>
    </row>
    <row r="7" spans="1:8">
      <c r="A7" s="4" t="s">
        <v>577</v>
      </c>
      <c r="F7" s="5" t="n">
        <v>152312</v>
      </c>
    </row>
    <row r="8" spans="1:8">
      <c r="A8" s="4" t="s">
        <v>578</v>
      </c>
      <c r="F8" s="6" t="n">
        <v>19682</v>
      </c>
    </row>
    <row r="9" spans="1:8">
      <c r="A9" s="4" t="s">
        <v>579</v>
      </c>
      <c r="F9" s="4" t="s">
        <v>548</v>
      </c>
      <c r="G9" s="4" t="s">
        <v>548</v>
      </c>
    </row>
    <row r="10" spans="1:8">
      <c r="A10" s="4" t="s">
        <v>580</v>
      </c>
    </row>
    <row r="11" spans="1:8">
      <c r="A11" s="3" t="s">
        <v>573</v>
      </c>
    </row>
    <row r="12" spans="1:8">
      <c r="A12" s="4" t="s">
        <v>581</v>
      </c>
      <c r="C12" s="9" t="n">
        <v>462000</v>
      </c>
      <c r="G12" s="9" t="n">
        <v>1000000</v>
      </c>
    </row>
    <row r="13" spans="1:8">
      <c r="A13" s="4" t="s">
        <v>582</v>
      </c>
    </row>
    <row r="14" spans="1:8">
      <c r="A14" s="3" t="s">
        <v>573</v>
      </c>
    </row>
    <row r="15" spans="1:8">
      <c r="A15" s="4" t="s">
        <v>574</v>
      </c>
      <c r="D15" s="4" t="s">
        <v>472</v>
      </c>
      <c r="E15" s="4" t="s">
        <v>472</v>
      </c>
    </row>
    <row r="16" spans="1:8">
      <c r="A16" s="4" t="s">
        <v>576</v>
      </c>
      <c r="D16" s="6" t="n">
        <v>400000</v>
      </c>
    </row>
    <row r="17" spans="1:8">
      <c r="A17" s="4" t="s">
        <v>583</v>
      </c>
      <c r="D17" s="4" t="s">
        <v>509</v>
      </c>
      <c r="E17" s="4" t="s">
        <v>509</v>
      </c>
    </row>
    <row r="18" spans="1:8">
      <c r="A18" s="4" t="s">
        <v>584</v>
      </c>
    </row>
    <row r="19" spans="1:8">
      <c r="A19" s="3" t="s">
        <v>573</v>
      </c>
    </row>
    <row r="20" spans="1:8">
      <c r="A20" s="4" t="s">
        <v>576</v>
      </c>
      <c r="E20" s="6" t="n">
        <v>576000</v>
      </c>
    </row>
    <row r="21" spans="1:8">
      <c r="A21" s="4" t="s">
        <v>355</v>
      </c>
    </row>
    <row r="22" spans="1:8">
      <c r="A22" s="3" t="s">
        <v>573</v>
      </c>
    </row>
    <row r="23" spans="1:8">
      <c r="A23" s="4" t="s">
        <v>585</v>
      </c>
      <c r="H23" s="6" t="n">
        <v>339883</v>
      </c>
    </row>
    <row r="24" spans="1:8">
      <c r="A24" s="4" t="s">
        <v>586</v>
      </c>
      <c r="H24" s="4" t="s">
        <v>587</v>
      </c>
    </row>
    <row r="25" spans="1:8">
      <c r="A25" s="4" t="s">
        <v>583</v>
      </c>
      <c r="H25" s="4" t="s">
        <v>515</v>
      </c>
    </row>
  </sheetData>
  <mergeCells count="2">
    <mergeCell ref="A1:A2"/>
    <mergeCell ref="B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88</v>
      </c>
      <c r="B1" s="2" t="s">
        <v>2</v>
      </c>
      <c r="C1" s="2" t="s">
        <v>42</v>
      </c>
    </row>
    <row r="2" spans="1:3">
      <c r="A2" s="3" t="s">
        <v>218</v>
      </c>
    </row>
    <row r="3" spans="1:3">
      <c r="A3" s="4" t="s">
        <v>589</v>
      </c>
      <c r="B3" s="6" t="n">
        <v>19345329</v>
      </c>
      <c r="C3" s="6" t="n">
        <v>16419182</v>
      </c>
    </row>
    <row r="4" spans="1:3">
      <c r="A4" s="4" t="s">
        <v>590</v>
      </c>
      <c r="B4" s="5" t="n">
        <v>-81745</v>
      </c>
      <c r="C4" s="5" t="n">
        <v>-151347</v>
      </c>
    </row>
    <row r="5" spans="1:3">
      <c r="A5" s="4" t="s">
        <v>47</v>
      </c>
      <c r="B5" s="6" t="n">
        <v>19263584</v>
      </c>
      <c r="C5" s="6" t="n">
        <v>162678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91</v>
      </c>
      <c r="B1" s="2" t="s">
        <v>1</v>
      </c>
    </row>
    <row r="2" spans="1:3">
      <c r="B2" s="2" t="s">
        <v>2</v>
      </c>
      <c r="C2" s="2" t="s">
        <v>42</v>
      </c>
    </row>
    <row r="3" spans="1:3">
      <c r="A3" s="3" t="s">
        <v>218</v>
      </c>
    </row>
    <row r="4" spans="1:3">
      <c r="A4" s="4" t="s">
        <v>592</v>
      </c>
      <c r="B4" s="6" t="n">
        <v>151347</v>
      </c>
      <c r="C4" s="6" t="n">
        <v>109117</v>
      </c>
    </row>
    <row r="5" spans="1:3">
      <c r="A5" s="4" t="s">
        <v>593</v>
      </c>
      <c r="B5" s="5" t="n">
        <v>-65076</v>
      </c>
      <c r="C5" s="5" t="n">
        <v>134021</v>
      </c>
    </row>
    <row r="6" spans="1:3">
      <c r="A6" s="4" t="s">
        <v>594</v>
      </c>
      <c r="B6" s="4" t="s">
        <v>46</v>
      </c>
      <c r="C6" s="5" t="n">
        <v>-93767</v>
      </c>
    </row>
    <row r="7" spans="1:3">
      <c r="A7" s="4" t="s">
        <v>136</v>
      </c>
      <c r="B7" s="5" t="n">
        <v>-4526</v>
      </c>
      <c r="C7" s="5" t="n">
        <v>1976</v>
      </c>
    </row>
    <row r="8" spans="1:3">
      <c r="A8" s="4" t="s">
        <v>595</v>
      </c>
      <c r="B8" s="6" t="n">
        <v>81745</v>
      </c>
      <c r="C8" s="6" t="n">
        <v>1513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96</v>
      </c>
      <c r="B1" s="2" t="s">
        <v>2</v>
      </c>
      <c r="C1" s="2" t="s">
        <v>42</v>
      </c>
    </row>
    <row r="2" spans="1:3">
      <c r="A2" s="3" t="s">
        <v>597</v>
      </c>
    </row>
    <row r="3" spans="1:3">
      <c r="A3" s="4" t="s">
        <v>49</v>
      </c>
      <c r="B3" s="6" t="n">
        <v>200000</v>
      </c>
      <c r="C3" s="6" t="n">
        <v>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8</v>
      </c>
      <c r="B1" s="2" t="s">
        <v>2</v>
      </c>
      <c r="C1" s="2" t="s">
        <v>42</v>
      </c>
    </row>
    <row r="2" spans="1:3">
      <c r="A2" s="3" t="s">
        <v>226</v>
      </c>
    </row>
    <row r="3" spans="1:3">
      <c r="A3" s="4" t="s">
        <v>599</v>
      </c>
      <c r="B3" s="6" t="n">
        <v>596437</v>
      </c>
      <c r="C3" s="6" t="n">
        <v>178224</v>
      </c>
    </row>
    <row r="4" spans="1:3">
      <c r="A4" s="4" t="s">
        <v>600</v>
      </c>
      <c r="B4" s="5" t="n">
        <v>280290</v>
      </c>
      <c r="C4" s="5" t="n">
        <v>29484</v>
      </c>
    </row>
    <row r="5" spans="1:3">
      <c r="A5" s="4" t="s">
        <v>601</v>
      </c>
      <c r="B5" s="5" t="n">
        <v>164910</v>
      </c>
      <c r="C5" s="5" t="n">
        <v>567934</v>
      </c>
    </row>
    <row r="6" spans="1:3">
      <c r="A6" s="4" t="s">
        <v>602</v>
      </c>
      <c r="B6" s="5" t="n">
        <v>148329</v>
      </c>
      <c r="C6" s="4" t="s">
        <v>46</v>
      </c>
    </row>
    <row r="7" spans="1:3">
      <c r="A7" s="4" t="s">
        <v>603</v>
      </c>
      <c r="B7" s="5" t="n">
        <v>60842</v>
      </c>
      <c r="C7" s="5" t="n">
        <v>114979</v>
      </c>
    </row>
    <row r="8" spans="1:3">
      <c r="A8" s="4" t="s">
        <v>604</v>
      </c>
      <c r="B8" s="4" t="s">
        <v>46</v>
      </c>
      <c r="C8" s="5" t="n">
        <v>466117</v>
      </c>
    </row>
    <row r="9" spans="1:3">
      <c r="A9" s="4" t="s">
        <v>590</v>
      </c>
      <c r="B9" s="5" t="n">
        <v>-147</v>
      </c>
      <c r="C9" s="5" t="n">
        <v>-6149</v>
      </c>
    </row>
    <row r="10" spans="1:3">
      <c r="A10" s="4" t="s">
        <v>605</v>
      </c>
      <c r="B10" s="5" t="n">
        <v>1250661</v>
      </c>
      <c r="C10" s="5" t="n">
        <v>1350589</v>
      </c>
    </row>
    <row r="11" spans="1:3">
      <c r="A11" s="4" t="s">
        <v>606</v>
      </c>
      <c r="B11" s="5" t="n">
        <v>-222507</v>
      </c>
      <c r="C11" s="5" t="n">
        <v>-119372</v>
      </c>
    </row>
    <row r="12" spans="1:3">
      <c r="A12" s="4" t="s">
        <v>607</v>
      </c>
      <c r="B12" s="6" t="n">
        <v>1028154</v>
      </c>
      <c r="C12" s="6" t="n">
        <v>12312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42</v>
      </c>
      <c r="D2" s="2" t="s">
        <v>89</v>
      </c>
    </row>
    <row r="3" spans="1:4">
      <c r="A3" s="3" t="s">
        <v>158</v>
      </c>
    </row>
    <row r="4" spans="1:4">
      <c r="A4" s="4" t="s">
        <v>106</v>
      </c>
      <c r="B4" s="6" t="n">
        <v>-3432589</v>
      </c>
      <c r="C4" s="6" t="n">
        <v>2714898</v>
      </c>
      <c r="D4" s="6" t="n">
        <v>2221357</v>
      </c>
    </row>
    <row r="5" spans="1:4">
      <c r="A5" s="3" t="s">
        <v>159</v>
      </c>
    </row>
    <row r="6" spans="1:4">
      <c r="A6" s="4" t="s">
        <v>160</v>
      </c>
      <c r="B6" s="5" t="n">
        <v>7016089</v>
      </c>
      <c r="C6" s="4" t="s">
        <v>46</v>
      </c>
      <c r="D6" s="4" t="s">
        <v>46</v>
      </c>
    </row>
    <row r="7" spans="1:4">
      <c r="A7" s="4" t="s">
        <v>161</v>
      </c>
      <c r="B7" s="5" t="n">
        <v>403700</v>
      </c>
      <c r="C7" s="5" t="n">
        <v>206169</v>
      </c>
      <c r="D7" s="5" t="n">
        <v>143626</v>
      </c>
    </row>
    <row r="8" spans="1:4">
      <c r="A8" s="4" t="s">
        <v>162</v>
      </c>
      <c r="B8" s="5" t="n">
        <v>100109</v>
      </c>
      <c r="C8" s="5" t="n">
        <v>-208051</v>
      </c>
      <c r="D8" s="5" t="n">
        <v>-221114</v>
      </c>
    </row>
    <row r="9" spans="1:4">
      <c r="A9" s="4" t="s">
        <v>163</v>
      </c>
      <c r="B9" s="5" t="n">
        <v>19682</v>
      </c>
      <c r="C9" s="4" t="s">
        <v>46</v>
      </c>
      <c r="D9" s="4" t="s">
        <v>46</v>
      </c>
    </row>
    <row r="10" spans="1:4">
      <c r="A10" s="4" t="s">
        <v>105</v>
      </c>
      <c r="B10" s="5" t="n">
        <v>145329</v>
      </c>
      <c r="C10" s="5" t="n">
        <v>8684</v>
      </c>
      <c r="D10" s="4" t="s">
        <v>46</v>
      </c>
    </row>
    <row r="11" spans="1:4">
      <c r="A11" s="4" t="s">
        <v>164</v>
      </c>
      <c r="B11" s="5" t="n">
        <v>-57588</v>
      </c>
      <c r="C11" s="4" t="s">
        <v>46</v>
      </c>
      <c r="D11" s="4" t="s">
        <v>46</v>
      </c>
    </row>
    <row r="12" spans="1:4">
      <c r="A12" s="4" t="s">
        <v>165</v>
      </c>
      <c r="B12" s="5" t="n">
        <v>-70893</v>
      </c>
      <c r="C12" s="5" t="n">
        <v>96904</v>
      </c>
      <c r="D12" s="5" t="n">
        <v>86463</v>
      </c>
    </row>
    <row r="13" spans="1:4">
      <c r="A13" s="4" t="s">
        <v>166</v>
      </c>
      <c r="B13" s="5" t="n">
        <v>9689</v>
      </c>
      <c r="C13" s="5" t="n">
        <v>1957</v>
      </c>
      <c r="D13" s="4" t="s">
        <v>46</v>
      </c>
    </row>
    <row r="14" spans="1:4">
      <c r="A14" s="3" t="s">
        <v>167</v>
      </c>
    </row>
    <row r="15" spans="1:4">
      <c r="A15" s="4" t="s">
        <v>168</v>
      </c>
      <c r="B15" s="5" t="n">
        <v>-3055040</v>
      </c>
      <c r="C15" s="5" t="n">
        <v>-9753685</v>
      </c>
      <c r="D15" s="5" t="n">
        <v>-2410155</v>
      </c>
    </row>
    <row r="16" spans="1:4">
      <c r="A16" s="4" t="s">
        <v>169</v>
      </c>
      <c r="B16" s="5" t="n">
        <v>-37026</v>
      </c>
      <c r="C16" s="5" t="n">
        <v>-613277</v>
      </c>
      <c r="D16" s="5" t="n">
        <v>-357761</v>
      </c>
    </row>
    <row r="17" spans="1:4">
      <c r="A17" s="4" t="s">
        <v>51</v>
      </c>
      <c r="B17" s="5" t="n">
        <v>-442498</v>
      </c>
      <c r="C17" s="5" t="n">
        <v>-33225</v>
      </c>
      <c r="D17" s="5" t="n">
        <v>-168825</v>
      </c>
    </row>
    <row r="18" spans="1:4">
      <c r="A18" s="4" t="s">
        <v>62</v>
      </c>
      <c r="B18" s="5" t="n">
        <v>-842910</v>
      </c>
      <c r="C18" s="5" t="n">
        <v>592477</v>
      </c>
      <c r="D18" s="5" t="n">
        <v>52574</v>
      </c>
    </row>
    <row r="19" spans="1:4">
      <c r="A19" s="4" t="s">
        <v>63</v>
      </c>
      <c r="B19" s="5" t="n">
        <v>102408</v>
      </c>
      <c r="C19" s="5" t="n">
        <v>251627</v>
      </c>
      <c r="D19" s="5" t="n">
        <v>219672</v>
      </c>
    </row>
    <row r="20" spans="1:4">
      <c r="A20" s="4" t="s">
        <v>64</v>
      </c>
      <c r="B20" s="5" t="n">
        <v>-27138</v>
      </c>
      <c r="C20" s="5" t="n">
        <v>11945</v>
      </c>
      <c r="D20" s="5" t="n">
        <v>110153</v>
      </c>
    </row>
    <row r="21" spans="1:4">
      <c r="A21" s="4" t="s">
        <v>170</v>
      </c>
      <c r="B21" s="5" t="n">
        <v>-69241</v>
      </c>
      <c r="C21" s="5" t="n">
        <v>102077</v>
      </c>
      <c r="D21" s="5" t="n">
        <v>48892</v>
      </c>
    </row>
    <row r="22" spans="1:4">
      <c r="A22" s="4" t="s">
        <v>66</v>
      </c>
      <c r="B22" s="5" t="n">
        <v>639024</v>
      </c>
      <c r="C22" s="5" t="n">
        <v>1848890</v>
      </c>
      <c r="D22" s="5" t="n">
        <v>899462</v>
      </c>
    </row>
    <row r="23" spans="1:4">
      <c r="A23" s="4" t="s">
        <v>171</v>
      </c>
      <c r="B23" s="5" t="n">
        <v>401107</v>
      </c>
      <c r="C23" s="5" t="n">
        <v>-4772610</v>
      </c>
      <c r="D23" s="5" t="n">
        <v>624344</v>
      </c>
    </row>
    <row r="24" spans="1:4">
      <c r="A24" s="3" t="s">
        <v>172</v>
      </c>
    </row>
    <row r="25" spans="1:4">
      <c r="A25" s="4" t="s">
        <v>173</v>
      </c>
      <c r="B25" s="5" t="n">
        <v>-499554</v>
      </c>
      <c r="C25" s="5" t="n">
        <v>-231226</v>
      </c>
      <c r="D25" s="5" t="n">
        <v>-62518</v>
      </c>
    </row>
    <row r="26" spans="1:4">
      <c r="A26" s="4" t="s">
        <v>174</v>
      </c>
      <c r="B26" s="5" t="n">
        <v>-487061</v>
      </c>
      <c r="C26" s="5" t="n">
        <v>-107654</v>
      </c>
      <c r="D26" s="5" t="n">
        <v>-349617</v>
      </c>
    </row>
    <row r="27" spans="1:4">
      <c r="A27" s="4" t="s">
        <v>175</v>
      </c>
      <c r="B27" s="5" t="n">
        <v>85999</v>
      </c>
      <c r="D27" s="5" t="n">
        <v>266856</v>
      </c>
    </row>
    <row r="28" spans="1:4">
      <c r="A28" s="4" t="s">
        <v>176</v>
      </c>
      <c r="B28" s="5" t="n">
        <v>-1093274</v>
      </c>
      <c r="C28" s="5" t="n">
        <v>-153792</v>
      </c>
      <c r="D28" s="5" t="n">
        <v>44061</v>
      </c>
    </row>
    <row r="29" spans="1:4">
      <c r="A29" s="4" t="s">
        <v>177</v>
      </c>
      <c r="B29" s="5" t="n">
        <v>-65242</v>
      </c>
      <c r="C29" s="4" t="s">
        <v>46</v>
      </c>
      <c r="D29" s="4" t="s">
        <v>46</v>
      </c>
    </row>
    <row r="30" spans="1:4">
      <c r="A30" s="4" t="s">
        <v>178</v>
      </c>
      <c r="B30" s="5" t="n">
        <v>-1803228</v>
      </c>
      <c r="C30" s="4" t="s">
        <v>46</v>
      </c>
      <c r="D30" s="4" t="s">
        <v>46</v>
      </c>
    </row>
    <row r="31" spans="1:4">
      <c r="A31" s="4" t="s">
        <v>179</v>
      </c>
      <c r="B31" s="5" t="n">
        <v>820982</v>
      </c>
      <c r="C31" s="4" t="s">
        <v>46</v>
      </c>
      <c r="D31" s="4" t="s">
        <v>46</v>
      </c>
    </row>
    <row r="32" spans="1:4">
      <c r="A32" s="4" t="s">
        <v>180</v>
      </c>
      <c r="B32" s="5" t="n">
        <v>-820982</v>
      </c>
      <c r="C32" s="4" t="s">
        <v>46</v>
      </c>
      <c r="D32" s="4" t="s">
        <v>46</v>
      </c>
    </row>
    <row r="33" spans="1:4">
      <c r="A33" s="4" t="s">
        <v>181</v>
      </c>
      <c r="B33" s="5" t="n">
        <v>-3862360</v>
      </c>
      <c r="C33" s="5" t="n">
        <v>-492672</v>
      </c>
      <c r="D33" s="5" t="n">
        <v>-101218</v>
      </c>
    </row>
    <row r="34" spans="1:4">
      <c r="A34" s="3" t="s">
        <v>182</v>
      </c>
    </row>
    <row r="35" spans="1:4">
      <c r="A35" s="4" t="s">
        <v>183</v>
      </c>
      <c r="B35" s="5" t="n">
        <v>3641661</v>
      </c>
      <c r="C35" s="5" t="n">
        <v>5659536</v>
      </c>
      <c r="D35" s="4" t="s">
        <v>46</v>
      </c>
    </row>
    <row r="36" spans="1:4">
      <c r="A36" s="4" t="s">
        <v>184</v>
      </c>
      <c r="B36" s="5" t="n">
        <v>-3918427</v>
      </c>
      <c r="C36" s="5" t="n">
        <v>-3060456</v>
      </c>
      <c r="D36" s="4" t="s">
        <v>46</v>
      </c>
    </row>
    <row r="37" spans="1:4">
      <c r="A37" s="4" t="s">
        <v>185</v>
      </c>
      <c r="B37" s="5" t="n">
        <v>1472592</v>
      </c>
      <c r="C37" s="5" t="n">
        <v>11022111</v>
      </c>
      <c r="D37" s="4" t="s">
        <v>46</v>
      </c>
    </row>
    <row r="38" spans="1:4">
      <c r="A38" s="4" t="s">
        <v>49</v>
      </c>
      <c r="B38" s="4" t="s">
        <v>46</v>
      </c>
      <c r="C38" s="5" t="n">
        <v>-200000</v>
      </c>
      <c r="D38" s="4" t="s">
        <v>46</v>
      </c>
    </row>
    <row r="39" spans="1:4">
      <c r="A39" s="4" t="s">
        <v>186</v>
      </c>
      <c r="B39" s="4" t="s">
        <v>46</v>
      </c>
      <c r="C39" s="5" t="n">
        <v>-1472592</v>
      </c>
      <c r="D39" s="4" t="s">
        <v>46</v>
      </c>
    </row>
    <row r="40" spans="1:4">
      <c r="A40" s="4" t="s">
        <v>187</v>
      </c>
      <c r="B40" s="4" t="s">
        <v>46</v>
      </c>
      <c r="C40" s="5" t="n">
        <v>-283092</v>
      </c>
      <c r="D40" s="4" t="s">
        <v>46</v>
      </c>
    </row>
    <row r="41" spans="1:4">
      <c r="A41" s="4" t="s">
        <v>188</v>
      </c>
      <c r="B41" s="4" t="s">
        <v>46</v>
      </c>
      <c r="C41" s="4" t="s">
        <v>46</v>
      </c>
      <c r="D41" s="5" t="n">
        <v>6438</v>
      </c>
    </row>
    <row r="42" spans="1:4">
      <c r="A42" s="4" t="s">
        <v>189</v>
      </c>
      <c r="B42" s="5" t="n">
        <v>-582440</v>
      </c>
      <c r="C42" s="4" t="s">
        <v>46</v>
      </c>
      <c r="D42" s="4" t="s">
        <v>46</v>
      </c>
    </row>
    <row r="43" spans="1:4">
      <c r="A43" s="4" t="s">
        <v>52</v>
      </c>
      <c r="B43" s="4" t="s">
        <v>46</v>
      </c>
      <c r="C43" s="5" t="n">
        <v>-12941</v>
      </c>
      <c r="D43" s="4" t="s">
        <v>46</v>
      </c>
    </row>
    <row r="44" spans="1:4">
      <c r="A44" s="4" t="s">
        <v>67</v>
      </c>
      <c r="B44" s="5" t="n">
        <v>-146604</v>
      </c>
      <c r="C44" s="5" t="n">
        <v>-936338</v>
      </c>
      <c r="D44" s="5" t="n">
        <v>-102754</v>
      </c>
    </row>
    <row r="45" spans="1:4">
      <c r="A45" s="4" t="s">
        <v>190</v>
      </c>
      <c r="B45" s="4" t="s">
        <v>46</v>
      </c>
      <c r="C45" s="5" t="n">
        <v>-612988</v>
      </c>
      <c r="D45" s="5" t="n">
        <v>-736436</v>
      </c>
    </row>
    <row r="46" spans="1:4">
      <c r="A46" s="4" t="s">
        <v>191</v>
      </c>
      <c r="B46" s="5" t="n">
        <v>466782</v>
      </c>
      <c r="C46" s="5" t="n">
        <v>10103240</v>
      </c>
      <c r="D46" s="5" t="n">
        <v>-832752</v>
      </c>
    </row>
    <row r="47" spans="1:4">
      <c r="A47" s="4" t="s">
        <v>192</v>
      </c>
      <c r="B47" s="5" t="n">
        <v>-147080</v>
      </c>
      <c r="C47" s="5" t="n">
        <v>90360</v>
      </c>
      <c r="D47" s="5" t="n">
        <v>-153002</v>
      </c>
    </row>
    <row r="48" spans="1:4">
      <c r="A48" s="4" t="s">
        <v>193</v>
      </c>
      <c r="B48" s="5" t="n">
        <v>-3141551</v>
      </c>
      <c r="C48" s="5" t="n">
        <v>4928318</v>
      </c>
      <c r="D48" s="5" t="n">
        <v>-462628</v>
      </c>
    </row>
    <row r="49" spans="1:4">
      <c r="A49" s="4" t="s">
        <v>194</v>
      </c>
      <c r="B49" s="5" t="n">
        <v>9742886</v>
      </c>
      <c r="C49" s="5" t="n">
        <v>4814568</v>
      </c>
      <c r="D49" s="5" t="n">
        <v>5277196</v>
      </c>
    </row>
    <row r="50" spans="1:4">
      <c r="A50" s="4" t="s">
        <v>195</v>
      </c>
      <c r="B50" s="5" t="n">
        <v>6601335</v>
      </c>
      <c r="C50" s="5" t="n">
        <v>9742886</v>
      </c>
      <c r="D50" s="5" t="n">
        <v>4814568</v>
      </c>
    </row>
    <row r="51" spans="1:4">
      <c r="A51" s="3" t="s">
        <v>196</v>
      </c>
    </row>
    <row r="52" spans="1:4">
      <c r="A52" s="4" t="s">
        <v>197</v>
      </c>
      <c r="B52" s="5" t="n">
        <v>768956</v>
      </c>
      <c r="C52" s="5" t="n">
        <v>325609</v>
      </c>
      <c r="D52" s="5" t="n">
        <v>335143</v>
      </c>
    </row>
    <row r="53" spans="1:4">
      <c r="A53" s="4" t="s">
        <v>198</v>
      </c>
      <c r="B53" s="5" t="n">
        <v>69602</v>
      </c>
      <c r="C53" s="5" t="n">
        <v>74754</v>
      </c>
      <c r="D53" s="4" t="s">
        <v>46</v>
      </c>
    </row>
    <row r="54" spans="1:4">
      <c r="A54" s="3" t="s">
        <v>199</v>
      </c>
    </row>
    <row r="55" spans="1:4">
      <c r="A55" s="4" t="s">
        <v>200</v>
      </c>
      <c r="B55" s="4" t="s">
        <v>46</v>
      </c>
      <c r="C55" s="4" t="s">
        <v>46</v>
      </c>
      <c r="D55" s="5" t="n">
        <v>585402</v>
      </c>
    </row>
    <row r="56" spans="1:4">
      <c r="A56" s="4" t="s">
        <v>201</v>
      </c>
      <c r="B56" s="4" t="s">
        <v>46</v>
      </c>
      <c r="C56" s="5" t="n">
        <v>584040</v>
      </c>
      <c r="D56" s="5" t="n">
        <v>128371</v>
      </c>
    </row>
    <row r="57" spans="1:4">
      <c r="A57" s="4" t="s">
        <v>202</v>
      </c>
      <c r="B57" s="4" t="s">
        <v>46</v>
      </c>
      <c r="C57" s="5" t="n">
        <v>151539</v>
      </c>
      <c r="D57" s="4" t="s">
        <v>46</v>
      </c>
    </row>
    <row r="58" spans="1:4">
      <c r="A58" s="4" t="s">
        <v>203</v>
      </c>
      <c r="B58" s="4" t="s">
        <v>46</v>
      </c>
      <c r="C58" s="5" t="n">
        <v>70</v>
      </c>
      <c r="D58" s="4" t="s">
        <v>46</v>
      </c>
    </row>
    <row r="59" spans="1:4">
      <c r="A59" s="4" t="s">
        <v>204</v>
      </c>
      <c r="B59" s="4" t="s">
        <v>46</v>
      </c>
      <c r="C59" s="6" t="n">
        <v>79833</v>
      </c>
      <c r="D59" s="4" t="s">
        <v>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08</v>
      </c>
      <c r="B1" s="2" t="s">
        <v>1</v>
      </c>
    </row>
    <row r="2" spans="1:3">
      <c r="B2" s="2" t="s">
        <v>2</v>
      </c>
      <c r="C2" s="2" t="s">
        <v>42</v>
      </c>
    </row>
    <row r="3" spans="1:3">
      <c r="A3" s="3" t="s">
        <v>226</v>
      </c>
    </row>
    <row r="4" spans="1:3">
      <c r="A4" s="4" t="s">
        <v>592</v>
      </c>
      <c r="B4" s="6" t="n">
        <v>6149</v>
      </c>
      <c r="C4" s="6" t="n">
        <v>41602</v>
      </c>
    </row>
    <row r="5" spans="1:3">
      <c r="A5" s="4" t="s">
        <v>609</v>
      </c>
      <c r="B5" s="5" t="n">
        <v>-5817</v>
      </c>
      <c r="C5" s="5" t="n">
        <v>-37117</v>
      </c>
    </row>
    <row r="6" spans="1:3">
      <c r="A6" s="4" t="s">
        <v>610</v>
      </c>
      <c r="B6" s="5" t="n">
        <v>-185</v>
      </c>
      <c r="C6" s="5" t="n">
        <v>1664</v>
      </c>
    </row>
    <row r="7" spans="1:3">
      <c r="A7" s="4" t="s">
        <v>595</v>
      </c>
      <c r="B7" s="6" t="n">
        <v>147</v>
      </c>
      <c r="C7" s="6" t="n">
        <v>61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11</v>
      </c>
      <c r="B1" s="2" t="s">
        <v>2</v>
      </c>
      <c r="C1" s="2" t="s">
        <v>42</v>
      </c>
    </row>
    <row r="2" spans="1:3">
      <c r="A2" s="3" t="s">
        <v>502</v>
      </c>
    </row>
    <row r="3" spans="1:3">
      <c r="A3" s="4" t="s">
        <v>128</v>
      </c>
      <c r="B3" s="6" t="n">
        <v>1214260</v>
      </c>
      <c r="C3" s="6" t="n">
        <v>791309</v>
      </c>
    </row>
    <row r="4" spans="1:3">
      <c r="A4" s="4" t="s">
        <v>612</v>
      </c>
      <c r="B4" s="5" t="n">
        <v>-647669</v>
      </c>
      <c r="C4" s="5" t="n">
        <v>-457412</v>
      </c>
    </row>
    <row r="5" spans="1:3">
      <c r="A5" s="4" t="s">
        <v>54</v>
      </c>
      <c r="B5" s="5" t="n">
        <v>566591</v>
      </c>
      <c r="C5" s="5" t="n">
        <v>333897</v>
      </c>
    </row>
    <row r="6" spans="1:3">
      <c r="A6" s="4" t="s">
        <v>613</v>
      </c>
    </row>
    <row r="7" spans="1:3">
      <c r="A7" s="3" t="s">
        <v>502</v>
      </c>
    </row>
    <row r="8" spans="1:3">
      <c r="A8" s="4" t="s">
        <v>128</v>
      </c>
      <c r="B8" s="5" t="n">
        <v>590771</v>
      </c>
      <c r="C8" s="5" t="n">
        <v>523553</v>
      </c>
    </row>
    <row r="9" spans="1:3">
      <c r="A9" s="4" t="s">
        <v>614</v>
      </c>
    </row>
    <row r="10" spans="1:3">
      <c r="A10" s="3" t="s">
        <v>502</v>
      </c>
    </row>
    <row r="11" spans="1:3">
      <c r="A11" s="4" t="s">
        <v>128</v>
      </c>
      <c r="B11" s="5" t="n">
        <v>126279</v>
      </c>
      <c r="C11" s="5" t="n">
        <v>106576</v>
      </c>
    </row>
    <row r="12" spans="1:3">
      <c r="A12" s="4" t="s">
        <v>505</v>
      </c>
    </row>
    <row r="13" spans="1:3">
      <c r="A13" s="3" t="s">
        <v>502</v>
      </c>
    </row>
    <row r="14" spans="1:3">
      <c r="A14" s="4" t="s">
        <v>128</v>
      </c>
      <c r="B14" s="5" t="n">
        <v>80486</v>
      </c>
      <c r="C14" s="5" t="n">
        <v>83502</v>
      </c>
    </row>
    <row r="15" spans="1:3">
      <c r="A15" s="4" t="s">
        <v>501</v>
      </c>
    </row>
    <row r="16" spans="1:3">
      <c r="A16" s="3" t="s">
        <v>502</v>
      </c>
    </row>
    <row r="17" spans="1:3">
      <c r="A17" s="4" t="s">
        <v>128</v>
      </c>
      <c r="B17" s="6" t="n">
        <v>416724</v>
      </c>
      <c r="C17" s="6" t="n">
        <v>776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15</v>
      </c>
      <c r="B1" s="2" t="s">
        <v>1</v>
      </c>
    </row>
    <row r="2" spans="1:4">
      <c r="B2" s="2" t="s">
        <v>2</v>
      </c>
      <c r="C2" s="2" t="s">
        <v>42</v>
      </c>
      <c r="D2" s="2" t="s">
        <v>89</v>
      </c>
    </row>
    <row r="3" spans="1:4">
      <c r="A3" s="3" t="s">
        <v>616</v>
      </c>
    </row>
    <row r="4" spans="1:4">
      <c r="A4" s="4" t="s">
        <v>617</v>
      </c>
      <c r="B4" s="6" t="n">
        <v>239349</v>
      </c>
      <c r="C4" s="6" t="n">
        <v>152342</v>
      </c>
      <c r="D4" s="6" t="n">
        <v>1093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8</v>
      </c>
      <c r="B1" s="2" t="s">
        <v>2</v>
      </c>
      <c r="C1" s="2" t="s">
        <v>42</v>
      </c>
    </row>
    <row r="2" spans="1:3">
      <c r="A2" s="3" t="s">
        <v>234</v>
      </c>
    </row>
    <row r="3" spans="1:3">
      <c r="A3" s="4" t="s">
        <v>513</v>
      </c>
      <c r="B3" s="6" t="n">
        <v>677767</v>
      </c>
      <c r="C3" s="6" t="n">
        <v>348214</v>
      </c>
    </row>
    <row r="4" spans="1:3">
      <c r="A4" s="4" t="s">
        <v>619</v>
      </c>
      <c r="B4" s="5" t="n">
        <v>-249998</v>
      </c>
      <c r="C4" s="5" t="n">
        <v>-88155</v>
      </c>
    </row>
    <row r="5" spans="1:3">
      <c r="A5" s="4" t="s">
        <v>55</v>
      </c>
      <c r="B5" s="6" t="n">
        <v>427769</v>
      </c>
      <c r="C5" s="6" t="n">
        <v>2600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20</v>
      </c>
      <c r="B1" s="2" t="s">
        <v>1</v>
      </c>
    </row>
    <row r="2" spans="1:4">
      <c r="B2" s="2" t="s">
        <v>2</v>
      </c>
      <c r="C2" s="2" t="s">
        <v>42</v>
      </c>
      <c r="D2" s="2" t="s">
        <v>89</v>
      </c>
    </row>
    <row r="3" spans="1:4">
      <c r="A3" s="3" t="s">
        <v>234</v>
      </c>
    </row>
    <row r="4" spans="1:4">
      <c r="A4" s="4" t="s">
        <v>621</v>
      </c>
      <c r="B4" s="6" t="n">
        <v>260059</v>
      </c>
    </row>
    <row r="5" spans="1:4">
      <c r="A5" s="4" t="s">
        <v>622</v>
      </c>
      <c r="B5" s="5" t="n">
        <v>337685</v>
      </c>
    </row>
    <row r="6" spans="1:4">
      <c r="A6" s="4" t="s">
        <v>623</v>
      </c>
      <c r="B6" s="5" t="n">
        <v>-164351</v>
      </c>
      <c r="C6" s="6" t="n">
        <v>-53827</v>
      </c>
      <c r="D6" s="6" t="n">
        <v>-34270</v>
      </c>
    </row>
    <row r="7" spans="1:4">
      <c r="A7" s="4" t="s">
        <v>610</v>
      </c>
      <c r="B7" s="5" t="n">
        <v>-5624</v>
      </c>
    </row>
    <row r="8" spans="1:4">
      <c r="A8" s="4" t="s">
        <v>624</v>
      </c>
      <c r="B8" s="6" t="n">
        <v>427769</v>
      </c>
      <c r="C8" s="6" t="n">
        <v>2600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5</v>
      </c>
      <c r="B1" s="2" t="s">
        <v>2</v>
      </c>
      <c r="C1" s="2" t="s">
        <v>42</v>
      </c>
    </row>
    <row r="2" spans="1:3">
      <c r="A2" s="3" t="s">
        <v>234</v>
      </c>
    </row>
    <row r="3" spans="1:3">
      <c r="A3" s="4" t="s">
        <v>626</v>
      </c>
      <c r="B3" s="6" t="n">
        <v>165025</v>
      </c>
    </row>
    <row r="4" spans="1:3">
      <c r="A4" s="4" t="s">
        <v>627</v>
      </c>
      <c r="B4" s="5" t="n">
        <v>165025</v>
      </c>
    </row>
    <row r="5" spans="1:3">
      <c r="A5" s="4" t="s">
        <v>628</v>
      </c>
      <c r="B5" s="5" t="n">
        <v>50983</v>
      </c>
    </row>
    <row r="6" spans="1:3">
      <c r="A6" s="4" t="s">
        <v>629</v>
      </c>
      <c r="B6" s="5" t="n">
        <v>46736</v>
      </c>
    </row>
    <row r="7" spans="1:3">
      <c r="A7" s="4" t="s">
        <v>128</v>
      </c>
      <c r="B7" s="6" t="n">
        <v>427769</v>
      </c>
      <c r="C7" s="6" t="n">
        <v>2600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30</v>
      </c>
      <c r="B1" s="2" t="s">
        <v>1</v>
      </c>
    </row>
    <row r="2" spans="1:4">
      <c r="B2" s="2" t="s">
        <v>2</v>
      </c>
      <c r="C2" s="2" t="s">
        <v>42</v>
      </c>
      <c r="D2" s="2" t="s">
        <v>89</v>
      </c>
    </row>
    <row r="3" spans="1:4">
      <c r="A3" s="3" t="s">
        <v>631</v>
      </c>
    </row>
    <row r="4" spans="1:4">
      <c r="A4" s="4" t="s">
        <v>632</v>
      </c>
      <c r="B4" s="6" t="n">
        <v>164351</v>
      </c>
      <c r="C4" s="6" t="n">
        <v>53827</v>
      </c>
      <c r="D4" s="6" t="n">
        <v>34270</v>
      </c>
    </row>
    <row r="5" spans="1:4">
      <c r="A5" s="4" t="s">
        <v>633</v>
      </c>
    </row>
    <row r="6" spans="1:4">
      <c r="A6" s="3" t="s">
        <v>631</v>
      </c>
    </row>
    <row r="7" spans="1:4">
      <c r="A7" s="4" t="s">
        <v>634</v>
      </c>
      <c r="B7" s="4" t="s">
        <v>515</v>
      </c>
    </row>
    <row r="8" spans="1:4">
      <c r="A8" s="4" t="s">
        <v>635</v>
      </c>
    </row>
    <row r="9" spans="1:4">
      <c r="A9" s="3" t="s">
        <v>631</v>
      </c>
    </row>
    <row r="10" spans="1:4">
      <c r="A10" s="4" t="s">
        <v>634</v>
      </c>
      <c r="B10" s="4" t="s">
        <v>5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s>
  <sheetData>
    <row r="1" spans="1:4">
      <c r="A1" s="1" t="s">
        <v>636</v>
      </c>
      <c r="C1" s="2" t="s">
        <v>1</v>
      </c>
    </row>
    <row r="2" spans="1:4">
      <c r="C2" s="2" t="s">
        <v>2</v>
      </c>
      <c r="D2" s="2" t="s">
        <v>42</v>
      </c>
    </row>
    <row r="3" spans="1:4">
      <c r="A3" s="3" t="s">
        <v>234</v>
      </c>
    </row>
    <row r="4" spans="1:4">
      <c r="A4" s="4" t="s">
        <v>637</v>
      </c>
      <c r="C4" s="6" t="n">
        <v>173560</v>
      </c>
      <c r="D4" s="6" t="n">
        <v>195080</v>
      </c>
    </row>
    <row r="5" spans="1:4">
      <c r="A5" s="4" t="s">
        <v>638</v>
      </c>
      <c r="C5" s="5" t="n">
        <v>227506</v>
      </c>
    </row>
    <row r="6" spans="1:4">
      <c r="A6" s="4" t="s">
        <v>639</v>
      </c>
      <c r="B6" s="4" t="s">
        <v>72</v>
      </c>
      <c r="D6" s="5" t="n">
        <v>-26302</v>
      </c>
    </row>
    <row r="7" spans="1:4">
      <c r="A7" s="4" t="s">
        <v>640</v>
      </c>
      <c r="C7" s="5" t="n">
        <v>50045</v>
      </c>
    </row>
    <row r="8" spans="1:4">
      <c r="A8" s="4" t="s">
        <v>610</v>
      </c>
      <c r="C8" s="5" t="n">
        <v>-3321</v>
      </c>
      <c r="D8" s="5" t="n">
        <v>4782</v>
      </c>
    </row>
    <row r="9" spans="1:4">
      <c r="A9" s="4" t="s">
        <v>641</v>
      </c>
      <c r="C9" s="6" t="n">
        <v>447790</v>
      </c>
      <c r="D9" s="6" t="n">
        <v>173560</v>
      </c>
    </row>
    <row r="10" spans="1:4"/>
    <row r="11" spans="1:4">
      <c r="A11" s="4" t="s">
        <v>72</v>
      </c>
      <c r="B11" s="4" t="s">
        <v>642</v>
      </c>
    </row>
  </sheetData>
  <mergeCells count="4">
    <mergeCell ref="A1:B2"/>
    <mergeCell ref="C1:D1"/>
    <mergeCell ref="A10:C10"/>
    <mergeCell ref="B11:C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9"/>
    <col customWidth="1" max="2" min="2" width="80"/>
    <col customWidth="1" max="3" min="3" width="4"/>
  </cols>
  <sheetData>
    <row r="1" spans="1:3">
      <c r="A1" s="1" t="s">
        <v>643</v>
      </c>
      <c r="B1" s="2" t="s">
        <v>1</v>
      </c>
    </row>
    <row r="2" spans="1:3">
      <c r="B2" s="2" t="s">
        <v>644</v>
      </c>
    </row>
    <row r="3" spans="1:3">
      <c r="A3" s="4" t="s">
        <v>645</v>
      </c>
      <c r="B3" s="6" t="n">
        <v>-26302</v>
      </c>
      <c r="C3" s="4" t="s">
        <v>72</v>
      </c>
    </row>
    <row r="4" spans="1:3">
      <c r="A4" s="4" t="s">
        <v>633</v>
      </c>
    </row>
    <row r="5" spans="1:3">
      <c r="A5" s="4" t="s">
        <v>645</v>
      </c>
      <c r="B5" s="6" t="n">
        <v>26302</v>
      </c>
    </row>
    <row r="6" spans="1:3"/>
    <row r="7" spans="1:3">
      <c r="A7" s="4" t="s">
        <v>72</v>
      </c>
      <c r="B7" s="4" t="s">
        <v>642</v>
      </c>
    </row>
  </sheetData>
  <mergeCells count="5">
    <mergeCell ref="A1:A2"/>
    <mergeCell ref="B1:C1"/>
    <mergeCell ref="B2:C2"/>
    <mergeCell ref="A6:C6"/>
    <mergeCell ref="B7:C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46</v>
      </c>
      <c r="B1" s="2" t="s">
        <v>2</v>
      </c>
      <c r="C1" s="2" t="s">
        <v>42</v>
      </c>
    </row>
    <row r="2" spans="1:3">
      <c r="A2" s="4" t="s">
        <v>647</v>
      </c>
      <c r="B2" s="6" t="n">
        <v>914006</v>
      </c>
      <c r="C2" s="6" t="n">
        <v>293714</v>
      </c>
    </row>
    <row r="3" spans="1:3">
      <c r="A3" s="4" t="s">
        <v>648</v>
      </c>
    </row>
    <row r="4" spans="1:3">
      <c r="A4" s="4" t="s">
        <v>647</v>
      </c>
      <c r="B4" s="4" t="s">
        <v>46</v>
      </c>
      <c r="C4" s="5" t="n">
        <v>142590</v>
      </c>
    </row>
    <row r="5" spans="1:3">
      <c r="A5" s="4" t="s">
        <v>649</v>
      </c>
    </row>
    <row r="6" spans="1:3">
      <c r="A6" s="4" t="s">
        <v>650</v>
      </c>
      <c r="B6" s="4" t="s">
        <v>46</v>
      </c>
      <c r="C6" s="5" t="n">
        <v>151124</v>
      </c>
    </row>
    <row r="7" spans="1:3">
      <c r="A7" s="4" t="s">
        <v>647</v>
      </c>
      <c r="B7" s="5" t="n">
        <v>844643</v>
      </c>
      <c r="C7" s="4" t="s">
        <v>46</v>
      </c>
    </row>
    <row r="8" spans="1:3">
      <c r="A8" s="4" t="s">
        <v>651</v>
      </c>
    </row>
    <row r="9" spans="1:3">
      <c r="A9" s="4" t="s">
        <v>647</v>
      </c>
      <c r="B9" s="6" t="n">
        <v>69363</v>
      </c>
      <c r="C9" s="4" t="s">
        <v>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outlineLevelCol="0"/>
  <cols>
    <col customWidth="1" max="1" min="1" width="74"/>
    <col customWidth="1" max="2" min="2" width="20"/>
    <col customWidth="1" max="3" min="3" width="20"/>
    <col customWidth="1" max="4" min="4" width="20"/>
    <col customWidth="1" max="5" min="5" width="20"/>
    <col customWidth="1" max="6" min="6" width="21"/>
    <col customWidth="1" max="7" min="7" width="21"/>
    <col customWidth="1" max="8" min="8" width="21"/>
    <col customWidth="1" max="9" min="9" width="21"/>
    <col customWidth="1" max="10" min="10" width="20"/>
    <col customWidth="1" max="11" min="11" width="20"/>
    <col customWidth="1" max="12" min="12" width="21"/>
    <col customWidth="1" max="13" min="13" width="21"/>
    <col customWidth="1" max="14" min="14" width="21"/>
    <col customWidth="1" max="15" min="15" width="21"/>
    <col customWidth="1" max="16" min="16" width="21"/>
    <col customWidth="1" max="17" min="17" width="21"/>
  </cols>
  <sheetData>
    <row r="1" spans="1:17">
      <c r="A1" s="1" t="s">
        <v>652</v>
      </c>
      <c r="B1" s="2" t="s">
        <v>564</v>
      </c>
      <c r="J1" s="2" t="s">
        <v>653</v>
      </c>
      <c r="L1" s="2" t="s">
        <v>1</v>
      </c>
    </row>
    <row r="2" spans="1:17">
      <c r="B2" s="2" t="s">
        <v>654</v>
      </c>
      <c r="C2" s="2" t="s">
        <v>655</v>
      </c>
      <c r="D2" s="2" t="s">
        <v>565</v>
      </c>
      <c r="E2" s="2" t="s">
        <v>566</v>
      </c>
      <c r="F2" s="2" t="s">
        <v>656</v>
      </c>
      <c r="G2" s="2" t="s">
        <v>657</v>
      </c>
      <c r="H2" s="2" t="s">
        <v>658</v>
      </c>
      <c r="I2" s="2" t="s">
        <v>659</v>
      </c>
      <c r="J2" s="2" t="s">
        <v>565</v>
      </c>
      <c r="K2" s="2" t="s">
        <v>566</v>
      </c>
      <c r="L2" s="2" t="s">
        <v>660</v>
      </c>
      <c r="M2" s="2" t="s">
        <v>661</v>
      </c>
      <c r="N2" s="2" t="s">
        <v>644</v>
      </c>
      <c r="O2" s="2" t="s">
        <v>662</v>
      </c>
      <c r="P2" s="2" t="s">
        <v>569</v>
      </c>
      <c r="Q2" s="2" t="s">
        <v>570</v>
      </c>
    </row>
    <row r="3" spans="1:17">
      <c r="A3" s="3" t="s">
        <v>663</v>
      </c>
    </row>
    <row r="4" spans="1:17">
      <c r="A4" s="4" t="s">
        <v>664</v>
      </c>
      <c r="L4" s="6" t="n">
        <v>914006</v>
      </c>
      <c r="N4" s="6" t="n">
        <v>293714</v>
      </c>
    </row>
    <row r="5" spans="1:17">
      <c r="A5" s="4" t="s">
        <v>665</v>
      </c>
      <c r="J5" s="6" t="n">
        <v>35049</v>
      </c>
      <c r="N5" s="6" t="n">
        <v>8684</v>
      </c>
    </row>
    <row r="6" spans="1:17">
      <c r="A6" s="4" t="s">
        <v>666</v>
      </c>
      <c r="L6" s="5" t="n">
        <v>176148</v>
      </c>
    </row>
    <row r="7" spans="1:17">
      <c r="A7" s="4" t="s">
        <v>667</v>
      </c>
    </row>
    <row r="8" spans="1:17">
      <c r="A8" s="3" t="s">
        <v>663</v>
      </c>
    </row>
    <row r="9" spans="1:17">
      <c r="A9" s="4" t="s">
        <v>668</v>
      </c>
      <c r="D9" s="4" t="s">
        <v>548</v>
      </c>
      <c r="E9" s="4" t="s">
        <v>548</v>
      </c>
      <c r="J9" s="4" t="s">
        <v>548</v>
      </c>
      <c r="K9" s="4" t="s">
        <v>548</v>
      </c>
      <c r="N9" s="4" t="s">
        <v>548</v>
      </c>
    </row>
    <row r="10" spans="1:17">
      <c r="A10" s="4" t="s">
        <v>669</v>
      </c>
    </row>
    <row r="11" spans="1:17">
      <c r="A11" s="3" t="s">
        <v>663</v>
      </c>
    </row>
    <row r="12" spans="1:17">
      <c r="A12" s="4" t="s">
        <v>670</v>
      </c>
      <c r="K12" s="9" t="n">
        <v>239073</v>
      </c>
      <c r="O12" s="9" t="n">
        <v>56461</v>
      </c>
    </row>
    <row r="13" spans="1:17">
      <c r="A13" s="4" t="s">
        <v>671</v>
      </c>
      <c r="M13" s="9" t="n">
        <v>1201523</v>
      </c>
    </row>
    <row r="14" spans="1:17">
      <c r="A14" s="4" t="s">
        <v>672</v>
      </c>
    </row>
    <row r="15" spans="1:17">
      <c r="A15" s="3" t="s">
        <v>663</v>
      </c>
    </row>
    <row r="16" spans="1:17">
      <c r="A16" s="4" t="s">
        <v>668</v>
      </c>
      <c r="D16" s="4" t="s">
        <v>575</v>
      </c>
      <c r="E16" s="4" t="s">
        <v>575</v>
      </c>
      <c r="J16" s="4" t="s">
        <v>575</v>
      </c>
      <c r="K16" s="4" t="s">
        <v>575</v>
      </c>
      <c r="P16" s="4" t="s">
        <v>548</v>
      </c>
      <c r="Q16" s="4" t="s">
        <v>548</v>
      </c>
    </row>
    <row r="17" spans="1:17">
      <c r="A17" s="4" t="s">
        <v>664</v>
      </c>
      <c r="P17" s="6" t="n">
        <v>150000</v>
      </c>
    </row>
    <row r="18" spans="1:17">
      <c r="A18" s="4" t="s">
        <v>673</v>
      </c>
      <c r="D18" s="6" t="n">
        <v>70000</v>
      </c>
    </row>
    <row r="19" spans="1:17">
      <c r="A19" s="4" t="s">
        <v>674</v>
      </c>
    </row>
    <row r="20" spans="1:17">
      <c r="A20" s="3" t="s">
        <v>663</v>
      </c>
    </row>
    <row r="21" spans="1:17">
      <c r="A21" s="4" t="s">
        <v>675</v>
      </c>
      <c r="Q21" s="9" t="n">
        <v>1000000</v>
      </c>
    </row>
    <row r="22" spans="1:17">
      <c r="A22" s="4" t="s">
        <v>676</v>
      </c>
      <c r="E22" s="9" t="n">
        <v>462000</v>
      </c>
    </row>
    <row r="23" spans="1:17">
      <c r="A23" s="4" t="s">
        <v>649</v>
      </c>
    </row>
    <row r="24" spans="1:17">
      <c r="A24" s="3" t="s">
        <v>663</v>
      </c>
    </row>
    <row r="25" spans="1:17">
      <c r="A25" s="4" t="s">
        <v>668</v>
      </c>
      <c r="H25" s="4" t="s">
        <v>677</v>
      </c>
      <c r="I25" s="4" t="s">
        <v>677</v>
      </c>
    </row>
    <row r="26" spans="1:17">
      <c r="A26" s="4" t="s">
        <v>678</v>
      </c>
      <c r="B26" s="6" t="n">
        <v>1010000</v>
      </c>
      <c r="H26" s="6" t="n">
        <v>150000</v>
      </c>
    </row>
    <row r="27" spans="1:17">
      <c r="A27" s="4" t="s">
        <v>679</v>
      </c>
    </row>
    <row r="28" spans="1:17">
      <c r="A28" s="3" t="s">
        <v>663</v>
      </c>
    </row>
    <row r="29" spans="1:17">
      <c r="A29" s="4" t="s">
        <v>676</v>
      </c>
      <c r="C29" s="9" t="n">
        <v>7000000</v>
      </c>
      <c r="I29" s="9" t="n">
        <v>1000000</v>
      </c>
    </row>
    <row r="30" spans="1:17">
      <c r="A30" s="4" t="s">
        <v>651</v>
      </c>
    </row>
    <row r="31" spans="1:17">
      <c r="A31" s="3" t="s">
        <v>663</v>
      </c>
    </row>
    <row r="32" spans="1:17">
      <c r="A32" s="4" t="s">
        <v>668</v>
      </c>
      <c r="F32" s="4" t="s">
        <v>548</v>
      </c>
      <c r="G32" s="4" t="s">
        <v>548</v>
      </c>
    </row>
    <row r="33" spans="1:17">
      <c r="A33" s="4" t="s">
        <v>673</v>
      </c>
      <c r="F33" s="6" t="n">
        <v>0</v>
      </c>
    </row>
    <row r="34" spans="1:17">
      <c r="A34" s="4" t="s">
        <v>678</v>
      </c>
      <c r="F34" s="6" t="n">
        <v>70000</v>
      </c>
    </row>
    <row r="35" spans="1:17">
      <c r="A35" s="4" t="s">
        <v>666</v>
      </c>
      <c r="L35" s="6" t="n">
        <v>4230</v>
      </c>
    </row>
    <row r="36" spans="1:17">
      <c r="A36" s="4" t="s">
        <v>680</v>
      </c>
    </row>
    <row r="37" spans="1:17">
      <c r="A37" s="3" t="s">
        <v>663</v>
      </c>
    </row>
    <row r="38" spans="1:17">
      <c r="A38" s="4" t="s">
        <v>671</v>
      </c>
      <c r="M38" s="9" t="n">
        <v>28853</v>
      </c>
    </row>
    <row r="39" spans="1:17">
      <c r="A39" s="4" t="s">
        <v>680</v>
      </c>
    </row>
    <row r="40" spans="1:17">
      <c r="A40" s="3" t="s">
        <v>663</v>
      </c>
    </row>
    <row r="41" spans="1:17">
      <c r="A41" s="4" t="s">
        <v>681</v>
      </c>
      <c r="G41" s="9" t="n">
        <v>500000</v>
      </c>
    </row>
  </sheetData>
  <mergeCells count="5">
    <mergeCell ref="A1:A2"/>
    <mergeCell ref="B1:I1"/>
    <mergeCell ref="J1:K1"/>
    <mergeCell ref="L1:O1"/>
    <mergeCell ref="P1:Q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82</v>
      </c>
      <c r="B1" s="2" t="s">
        <v>2</v>
      </c>
      <c r="C1" s="2" t="s">
        <v>42</v>
      </c>
    </row>
    <row r="2" spans="1:3">
      <c r="A2" s="3" t="s">
        <v>244</v>
      </c>
    </row>
    <row r="3" spans="1:3">
      <c r="A3" s="4" t="s">
        <v>683</v>
      </c>
      <c r="B3" s="6" t="n">
        <v>728332</v>
      </c>
      <c r="C3" s="6" t="n">
        <v>740506</v>
      </c>
    </row>
    <row r="4" spans="1:3">
      <c r="A4" s="4" t="s">
        <v>684</v>
      </c>
      <c r="B4" s="5" t="n">
        <v>1456664</v>
      </c>
      <c r="C4" s="5" t="n">
        <v>1813483</v>
      </c>
    </row>
    <row r="5" spans="1:3">
      <c r="A5" s="4" t="s">
        <v>128</v>
      </c>
      <c r="B5" s="6" t="n">
        <v>2184996</v>
      </c>
      <c r="C5" s="6" t="n">
        <v>255398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85</v>
      </c>
      <c r="B1" s="2" t="s">
        <v>1</v>
      </c>
    </row>
    <row r="2" spans="1:8">
      <c r="B2" s="2" t="s">
        <v>2</v>
      </c>
      <c r="C2" s="2" t="s">
        <v>42</v>
      </c>
      <c r="D2" s="2" t="s">
        <v>89</v>
      </c>
      <c r="E2" s="2" t="s">
        <v>686</v>
      </c>
      <c r="F2" s="2" t="s">
        <v>687</v>
      </c>
      <c r="G2" s="2" t="s">
        <v>688</v>
      </c>
      <c r="H2" s="2" t="s">
        <v>689</v>
      </c>
    </row>
    <row r="3" spans="1:8">
      <c r="A3" s="3" t="s">
        <v>690</v>
      </c>
    </row>
    <row r="4" spans="1:8">
      <c r="A4" s="4" t="s">
        <v>691</v>
      </c>
      <c r="B4" s="6" t="n">
        <v>2184996</v>
      </c>
      <c r="C4" s="6" t="n">
        <v>2553989</v>
      </c>
    </row>
    <row r="5" spans="1:8">
      <c r="A5" s="4" t="s">
        <v>692</v>
      </c>
      <c r="B5" s="6" t="n">
        <v>96278</v>
      </c>
      <c r="C5" s="6" t="n">
        <v>82507</v>
      </c>
      <c r="D5" s="4" t="s">
        <v>46</v>
      </c>
    </row>
    <row r="6" spans="1:8">
      <c r="A6" s="4" t="s">
        <v>669</v>
      </c>
    </row>
    <row r="7" spans="1:8">
      <c r="A7" s="3" t="s">
        <v>690</v>
      </c>
    </row>
    <row r="8" spans="1:8">
      <c r="A8" s="4" t="s">
        <v>693</v>
      </c>
      <c r="F8" s="6" t="n">
        <v>10000000</v>
      </c>
      <c r="G8" s="6" t="n">
        <v>7000000</v>
      </c>
      <c r="H8" s="6" t="n">
        <v>7000000</v>
      </c>
    </row>
    <row r="9" spans="1:8">
      <c r="A9" s="4" t="s">
        <v>694</v>
      </c>
    </row>
    <row r="10" spans="1:8">
      <c r="A10" s="3" t="s">
        <v>690</v>
      </c>
    </row>
    <row r="11" spans="1:8">
      <c r="A11" s="4" t="s">
        <v>695</v>
      </c>
      <c r="B11" s="4" t="s">
        <v>696</v>
      </c>
      <c r="C11" s="4" t="s">
        <v>697</v>
      </c>
    </row>
    <row r="12" spans="1:8">
      <c r="A12" s="4" t="s">
        <v>698</v>
      </c>
    </row>
    <row r="13" spans="1:8">
      <c r="A13" s="3" t="s">
        <v>690</v>
      </c>
    </row>
    <row r="14" spans="1:8">
      <c r="A14" s="4" t="s">
        <v>691</v>
      </c>
      <c r="F14" s="6" t="n">
        <v>1543115</v>
      </c>
      <c r="G14" s="6" t="n">
        <v>1111712</v>
      </c>
      <c r="H14" s="6" t="n">
        <v>1111712</v>
      </c>
    </row>
    <row r="15" spans="1:8">
      <c r="A15" s="4" t="s">
        <v>699</v>
      </c>
      <c r="F15" s="4" t="s">
        <v>700</v>
      </c>
      <c r="G15" s="4" t="s">
        <v>700</v>
      </c>
    </row>
    <row r="16" spans="1:8">
      <c r="A16" s="4" t="s">
        <v>701</v>
      </c>
    </row>
    <row r="17" spans="1:8">
      <c r="A17" s="3" t="s">
        <v>690</v>
      </c>
    </row>
    <row r="18" spans="1:8">
      <c r="A18" s="4" t="s">
        <v>691</v>
      </c>
      <c r="E18" s="6" t="n">
        <v>15431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02</v>
      </c>
      <c r="B1" s="2" t="s">
        <v>1</v>
      </c>
    </row>
    <row r="2" spans="1:3">
      <c r="B2" s="2" t="s">
        <v>2</v>
      </c>
      <c r="C2" s="2" t="s">
        <v>42</v>
      </c>
    </row>
    <row r="3" spans="1:3">
      <c r="A3" s="3" t="s">
        <v>703</v>
      </c>
    </row>
    <row r="4" spans="1:3">
      <c r="A4" s="4" t="s">
        <v>66</v>
      </c>
      <c r="B4" s="6" t="n">
        <v>1856456</v>
      </c>
      <c r="C4" s="6" t="n">
        <v>307539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4</v>
      </c>
      <c r="B1" s="2" t="s">
        <v>2</v>
      </c>
      <c r="C1" s="2" t="s">
        <v>42</v>
      </c>
    </row>
    <row r="2" spans="1:3">
      <c r="A2" s="3" t="s">
        <v>705</v>
      </c>
    </row>
    <row r="3" spans="1:3">
      <c r="A3" s="4" t="s">
        <v>128</v>
      </c>
      <c r="B3" s="6" t="n">
        <v>230540</v>
      </c>
      <c r="C3" s="6" t="n">
        <v>131321</v>
      </c>
    </row>
    <row r="4" spans="1:3">
      <c r="A4" s="3" t="s">
        <v>706</v>
      </c>
    </row>
    <row r="5" spans="1:3">
      <c r="A5" s="4" t="s">
        <v>128</v>
      </c>
      <c r="B5" s="4" t="s">
        <v>46</v>
      </c>
      <c r="C5" s="5" t="n">
        <v>208342</v>
      </c>
    </row>
    <row r="6" spans="1:3">
      <c r="A6" s="4" t="s">
        <v>707</v>
      </c>
    </row>
    <row r="7" spans="1:3">
      <c r="A7" s="3" t="s">
        <v>705</v>
      </c>
    </row>
    <row r="8" spans="1:3">
      <c r="A8" s="4" t="s">
        <v>128</v>
      </c>
      <c r="B8" s="5" t="n">
        <v>212736</v>
      </c>
      <c r="C8" s="5" t="n">
        <v>131321</v>
      </c>
    </row>
    <row r="9" spans="1:3">
      <c r="A9" s="4" t="s">
        <v>708</v>
      </c>
    </row>
    <row r="10" spans="1:3">
      <c r="A10" s="3" t="s">
        <v>705</v>
      </c>
    </row>
    <row r="11" spans="1:3">
      <c r="A11" s="4" t="s">
        <v>128</v>
      </c>
      <c r="B11" s="5" t="n">
        <v>17804</v>
      </c>
      <c r="C11" s="4" t="s">
        <v>46</v>
      </c>
    </row>
    <row r="12" spans="1:3">
      <c r="A12" s="4" t="s">
        <v>709</v>
      </c>
    </row>
    <row r="13" spans="1:3">
      <c r="A13" s="3" t="s">
        <v>706</v>
      </c>
    </row>
    <row r="14" spans="1:3">
      <c r="A14" s="4" t="s">
        <v>128</v>
      </c>
      <c r="B14" s="4" t="s">
        <v>46</v>
      </c>
      <c r="C14" s="5" t="n">
        <v>45615</v>
      </c>
    </row>
    <row r="15" spans="1:3">
      <c r="A15" s="4" t="s">
        <v>710</v>
      </c>
    </row>
    <row r="16" spans="1:3">
      <c r="A16" s="3" t="s">
        <v>706</v>
      </c>
    </row>
    <row r="17" spans="1:3">
      <c r="A17" s="4" t="s">
        <v>128</v>
      </c>
      <c r="B17" s="4" t="s">
        <v>46</v>
      </c>
      <c r="C17" s="6" t="n">
        <v>1627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711</v>
      </c>
      <c r="B1" s="2" t="s">
        <v>1</v>
      </c>
    </row>
    <row r="2" spans="1:2">
      <c r="B2" s="2" t="s">
        <v>660</v>
      </c>
    </row>
    <row r="3" spans="1:2">
      <c r="A3" s="3" t="s">
        <v>712</v>
      </c>
    </row>
    <row r="4" spans="1:2">
      <c r="A4" s="4" t="s">
        <v>713</v>
      </c>
      <c r="B4" s="6" t="n">
        <v>820982</v>
      </c>
    </row>
    <row r="5" spans="1:2">
      <c r="A5" s="4" t="s">
        <v>714</v>
      </c>
      <c r="B5" s="6" t="n">
        <v>3309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715</v>
      </c>
      <c r="B1" s="2" t="s">
        <v>1</v>
      </c>
    </row>
    <row r="2" spans="1:4">
      <c r="B2" s="2" t="s">
        <v>2</v>
      </c>
      <c r="C2" s="2" t="s">
        <v>42</v>
      </c>
      <c r="D2" s="2" t="s">
        <v>89</v>
      </c>
    </row>
    <row r="3" spans="1:4">
      <c r="A3" s="3" t="s">
        <v>256</v>
      </c>
    </row>
    <row r="4" spans="1:4">
      <c r="A4" s="4" t="s">
        <v>716</v>
      </c>
      <c r="B4" s="6" t="n">
        <v>6082916</v>
      </c>
      <c r="C4" s="6" t="n">
        <v>2863419</v>
      </c>
      <c r="D4" s="6" t="n">
        <v>2516211</v>
      </c>
    </row>
    <row r="5" spans="1:4">
      <c r="A5" s="4" t="s">
        <v>717</v>
      </c>
      <c r="B5" s="5" t="n">
        <v>-9183561</v>
      </c>
      <c r="C5" s="5" t="n">
        <v>-260649</v>
      </c>
      <c r="D5" s="5" t="n">
        <v>-413400</v>
      </c>
    </row>
    <row r="6" spans="1:4">
      <c r="A6" s="4" t="s">
        <v>718</v>
      </c>
      <c r="B6" s="6" t="n">
        <v>-3100645</v>
      </c>
      <c r="C6" s="6" t="n">
        <v>2602770</v>
      </c>
      <c r="D6" s="6" t="n">
        <v>21028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19</v>
      </c>
      <c r="B1" s="2" t="s">
        <v>1</v>
      </c>
    </row>
    <row r="2" spans="1:4">
      <c r="B2" s="2" t="s">
        <v>2</v>
      </c>
      <c r="C2" s="2" t="s">
        <v>42</v>
      </c>
      <c r="D2" s="2" t="s">
        <v>89</v>
      </c>
    </row>
    <row r="3" spans="1:4">
      <c r="A3" s="3" t="s">
        <v>256</v>
      </c>
    </row>
    <row r="4" spans="1:4">
      <c r="A4" s="4" t="s">
        <v>720</v>
      </c>
      <c r="B4" s="4" t="s">
        <v>721</v>
      </c>
      <c r="C4" s="4" t="s">
        <v>721</v>
      </c>
      <c r="D4" s="4" t="s">
        <v>721</v>
      </c>
    </row>
    <row r="5" spans="1:4">
      <c r="A5" s="4" t="s">
        <v>722</v>
      </c>
      <c r="B5" s="4" t="s">
        <v>723</v>
      </c>
      <c r="C5" s="4" t="s">
        <v>724</v>
      </c>
      <c r="D5" s="4" t="s">
        <v>725</v>
      </c>
    </row>
    <row r="6" spans="1:4">
      <c r="A6" s="4" t="s">
        <v>726</v>
      </c>
      <c r="B6" s="4" t="s">
        <v>727</v>
      </c>
      <c r="C6" s="4" t="s">
        <v>46</v>
      </c>
      <c r="D6" s="4" t="s">
        <v>46</v>
      </c>
    </row>
    <row r="7" spans="1:4">
      <c r="A7" s="4" t="s">
        <v>728</v>
      </c>
      <c r="B7" s="4" t="s">
        <v>729</v>
      </c>
      <c r="C7" s="4" t="s">
        <v>730</v>
      </c>
      <c r="D7" s="4" t="s">
        <v>731</v>
      </c>
    </row>
    <row r="8" spans="1:4">
      <c r="A8" s="4" t="s">
        <v>732</v>
      </c>
      <c r="B8" s="4" t="s">
        <v>733</v>
      </c>
      <c r="C8" s="4" t="s">
        <v>734</v>
      </c>
      <c r="D8" s="4" t="s">
        <v>735</v>
      </c>
    </row>
    <row r="9" spans="1:4">
      <c r="A9" s="4" t="s">
        <v>736</v>
      </c>
      <c r="B9" s="4" t="s">
        <v>737</v>
      </c>
      <c r="C9" s="4" t="s">
        <v>46</v>
      </c>
      <c r="D9" s="4" t="s">
        <v>46</v>
      </c>
    </row>
    <row r="10" spans="1:4">
      <c r="A10" s="4" t="s">
        <v>738</v>
      </c>
      <c r="B10" s="4" t="s">
        <v>739</v>
      </c>
      <c r="C10" s="4" t="s">
        <v>46</v>
      </c>
      <c r="D10" s="4" t="s">
        <v>46</v>
      </c>
    </row>
    <row r="11" spans="1:4">
      <c r="A11" s="4" t="s">
        <v>740</v>
      </c>
      <c r="B11" s="4" t="s">
        <v>741</v>
      </c>
      <c r="C11" s="4" t="s">
        <v>742</v>
      </c>
      <c r="D11" s="4" t="s">
        <v>743</v>
      </c>
    </row>
    <row r="12" spans="1:4">
      <c r="A12" s="4" t="s">
        <v>154</v>
      </c>
      <c r="B12" s="4" t="s">
        <v>744</v>
      </c>
      <c r="C12" s="4" t="s">
        <v>745</v>
      </c>
      <c r="D12" s="4" t="s">
        <v>746</v>
      </c>
    </row>
    <row r="13" spans="1:4">
      <c r="A13" s="4" t="s">
        <v>747</v>
      </c>
      <c r="B13" s="4" t="s">
        <v>748</v>
      </c>
      <c r="C13" s="4" t="s">
        <v>749</v>
      </c>
      <c r="D13" s="4" t="s">
        <v>7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51</v>
      </c>
      <c r="B1" s="2" t="s">
        <v>1</v>
      </c>
    </row>
    <row r="2" spans="1:4">
      <c r="B2" s="2" t="s">
        <v>2</v>
      </c>
      <c r="C2" s="2" t="s">
        <v>42</v>
      </c>
      <c r="D2" s="2" t="s">
        <v>89</v>
      </c>
    </row>
    <row r="3" spans="1:4">
      <c r="A3" s="3" t="s">
        <v>256</v>
      </c>
    </row>
    <row r="4" spans="1:4">
      <c r="A4" s="4" t="s">
        <v>752</v>
      </c>
      <c r="B4" s="6" t="n">
        <v>86506</v>
      </c>
      <c r="C4" s="6" t="n">
        <v>95923</v>
      </c>
      <c r="D4" s="6" t="n">
        <v>102568</v>
      </c>
    </row>
    <row r="5" spans="1:4">
      <c r="A5" s="4" t="s">
        <v>753</v>
      </c>
      <c r="B5" s="5" t="n">
        <v>100109</v>
      </c>
      <c r="C5" s="5" t="n">
        <v>-208051</v>
      </c>
      <c r="D5" s="5" t="n">
        <v>-221114</v>
      </c>
    </row>
    <row r="6" spans="1:4">
      <c r="A6" s="4" t="s">
        <v>754</v>
      </c>
      <c r="B6" s="6" t="n">
        <v>186615</v>
      </c>
      <c r="C6" s="6" t="n">
        <v>-112128</v>
      </c>
      <c r="D6" s="6" t="n">
        <v>-1185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755</v>
      </c>
      <c r="B1" s="2" t="s">
        <v>2</v>
      </c>
      <c r="C1" s="2" t="s">
        <v>42</v>
      </c>
    </row>
    <row r="2" spans="1:3">
      <c r="A2" s="3" t="s">
        <v>756</v>
      </c>
    </row>
    <row r="3" spans="1:3">
      <c r="A3" s="4" t="s">
        <v>757</v>
      </c>
      <c r="B3" s="6" t="n">
        <v>1227940</v>
      </c>
      <c r="C3" s="6" t="n">
        <v>915571</v>
      </c>
    </row>
    <row r="4" spans="1:3">
      <c r="A4" s="4" t="s">
        <v>758</v>
      </c>
      <c r="B4" s="5" t="n">
        <v>336383</v>
      </c>
      <c r="C4" s="5" t="n">
        <v>450612</v>
      </c>
    </row>
    <row r="5" spans="1:3">
      <c r="A5" s="4" t="s">
        <v>759</v>
      </c>
      <c r="B5" s="5" t="n">
        <v>-1186188</v>
      </c>
      <c r="C5" s="5" t="n">
        <v>-658452</v>
      </c>
    </row>
    <row r="6" spans="1:3">
      <c r="A6" s="4" t="s">
        <v>760</v>
      </c>
      <c r="B6" s="5" t="n">
        <v>378135</v>
      </c>
      <c r="C6" s="5" t="n">
        <v>707731</v>
      </c>
    </row>
    <row r="7" spans="1:3">
      <c r="A7" s="3" t="s">
        <v>761</v>
      </c>
    </row>
    <row r="8" spans="1:3">
      <c r="A8" s="4" t="s">
        <v>304</v>
      </c>
      <c r="B8" s="5" t="n">
        <v>-39914</v>
      </c>
      <c r="C8" s="4" t="s">
        <v>46</v>
      </c>
    </row>
    <row r="9" spans="1:3">
      <c r="A9" s="4" t="s">
        <v>762</v>
      </c>
      <c r="B9" s="4" t="s">
        <v>46</v>
      </c>
      <c r="C9" s="5" t="n">
        <v>-169266</v>
      </c>
    </row>
    <row r="10" spans="1:3">
      <c r="A10" s="4" t="s">
        <v>604</v>
      </c>
      <c r="B10" s="4" t="s">
        <v>46</v>
      </c>
      <c r="C10" s="5" t="n">
        <v>-26368</v>
      </c>
    </row>
    <row r="11" spans="1:3">
      <c r="A11" s="4" t="s">
        <v>763</v>
      </c>
      <c r="B11" s="5" t="n">
        <v>-39914</v>
      </c>
      <c r="C11" s="5" t="n">
        <v>-195634</v>
      </c>
    </row>
    <row r="12" spans="1:3">
      <c r="A12" s="4" t="s">
        <v>764</v>
      </c>
      <c r="B12" s="6" t="n">
        <v>338221</v>
      </c>
      <c r="C12" s="6" t="n">
        <v>5120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765</v>
      </c>
      <c r="B1" s="2" t="s">
        <v>1</v>
      </c>
    </row>
    <row r="2" spans="1:2">
      <c r="B2" s="2" t="s">
        <v>660</v>
      </c>
    </row>
    <row r="3" spans="1:2">
      <c r="A3" s="3" t="s">
        <v>256</v>
      </c>
    </row>
    <row r="4" spans="1:2">
      <c r="A4" s="4" t="s">
        <v>766</v>
      </c>
      <c r="B4" s="4" t="s">
        <v>46</v>
      </c>
    </row>
    <row r="5" spans="1:2">
      <c r="A5" s="4" t="s">
        <v>767</v>
      </c>
      <c r="B5" s="5" t="n">
        <v>128467</v>
      </c>
    </row>
    <row r="6" spans="1:2">
      <c r="A6" s="4" t="s">
        <v>768</v>
      </c>
      <c r="B6" s="6" t="n">
        <v>1284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769</v>
      </c>
      <c r="B1" s="2" t="s">
        <v>2</v>
      </c>
      <c r="C1" s="2" t="s">
        <v>42</v>
      </c>
    </row>
    <row r="2" spans="1:3">
      <c r="A2" s="3" t="s">
        <v>256</v>
      </c>
    </row>
    <row r="3" spans="1:3">
      <c r="A3" s="4" t="s">
        <v>770</v>
      </c>
      <c r="B3" s="6" t="n">
        <v>282340</v>
      </c>
      <c r="C3" s="6" t="n">
        <v>228477</v>
      </c>
    </row>
    <row r="4" spans="1:3">
      <c r="A4" s="4" t="s">
        <v>771</v>
      </c>
      <c r="B4" s="5" t="n">
        <v>113083</v>
      </c>
      <c r="C4" s="5" t="n">
        <v>96636</v>
      </c>
    </row>
    <row r="5" spans="1:3">
      <c r="A5" s="4" t="s">
        <v>772</v>
      </c>
      <c r="B5" s="5" t="n">
        <v>133210</v>
      </c>
      <c r="C5" s="5" t="n">
        <v>257942</v>
      </c>
    </row>
    <row r="6" spans="1:3">
      <c r="A6" s="4" t="s">
        <v>773</v>
      </c>
      <c r="B6" s="5" t="n">
        <v>363149</v>
      </c>
      <c r="C6" s="5" t="n">
        <v>299645</v>
      </c>
    </row>
    <row r="7" spans="1:3">
      <c r="A7" s="4" t="s">
        <v>774</v>
      </c>
      <c r="B7" s="5" t="n">
        <v>23847</v>
      </c>
      <c r="C7" s="5" t="n">
        <v>22150</v>
      </c>
    </row>
    <row r="8" spans="1:3">
      <c r="A8" s="4" t="s">
        <v>775</v>
      </c>
      <c r="B8" s="6" t="n">
        <v>915629</v>
      </c>
      <c r="C8" s="6" t="n">
        <v>9048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6"/>
  </cols>
  <sheetData>
    <row r="1" spans="1:4">
      <c r="A1" s="1" t="s">
        <v>776</v>
      </c>
      <c r="B1" s="2" t="s">
        <v>1</v>
      </c>
    </row>
    <row r="2" spans="1:4">
      <c r="B2" s="2" t="s">
        <v>2</v>
      </c>
      <c r="C2" s="2" t="s">
        <v>42</v>
      </c>
      <c r="D2" s="2" t="s">
        <v>89</v>
      </c>
    </row>
    <row r="3" spans="1:4">
      <c r="A3" s="3" t="s">
        <v>777</v>
      </c>
    </row>
    <row r="4" spans="1:4">
      <c r="A4" s="4" t="s">
        <v>778</v>
      </c>
      <c r="B4" s="4" t="s">
        <v>721</v>
      </c>
      <c r="C4" s="4" t="s">
        <v>721</v>
      </c>
      <c r="D4" s="4" t="s">
        <v>721</v>
      </c>
    </row>
    <row r="5" spans="1:4">
      <c r="A5" s="4" t="s">
        <v>779</v>
      </c>
      <c r="B5" s="4" t="s">
        <v>748</v>
      </c>
      <c r="C5" s="4" t="s">
        <v>749</v>
      </c>
      <c r="D5" s="4" t="s">
        <v>750</v>
      </c>
    </row>
    <row r="6" spans="1:4">
      <c r="A6" s="4" t="s">
        <v>780</v>
      </c>
      <c r="B6" s="6" t="n">
        <v>128467</v>
      </c>
      <c r="C6" s="4" t="s">
        <v>46</v>
      </c>
    </row>
    <row r="7" spans="1:4">
      <c r="A7" s="4" t="s">
        <v>781</v>
      </c>
      <c r="B7" s="4" t="s">
        <v>782</v>
      </c>
    </row>
    <row r="8" spans="1:4">
      <c r="A8" s="4" t="s">
        <v>783</v>
      </c>
    </row>
    <row r="9" spans="1:4">
      <c r="A9" s="3" t="s">
        <v>777</v>
      </c>
    </row>
    <row r="10" spans="1:4">
      <c r="A10" s="4" t="s">
        <v>778</v>
      </c>
      <c r="B10" s="4" t="s">
        <v>784</v>
      </c>
      <c r="C10" s="4" t="s">
        <v>784</v>
      </c>
      <c r="D10" s="4" t="s">
        <v>784</v>
      </c>
    </row>
    <row r="11" spans="1:4">
      <c r="A11" s="4" t="s">
        <v>539</v>
      </c>
    </row>
    <row r="12" spans="1:4">
      <c r="A12" s="3" t="s">
        <v>777</v>
      </c>
    </row>
    <row r="13" spans="1:4">
      <c r="A13" s="4" t="s">
        <v>785</v>
      </c>
      <c r="B13" s="6" t="n">
        <v>217671</v>
      </c>
      <c r="C13" s="6" t="n">
        <v>285130</v>
      </c>
      <c r="D13" s="6" t="n">
        <v>317488</v>
      </c>
    </row>
    <row r="14" spans="1:4">
      <c r="A14" s="4" t="s">
        <v>786</v>
      </c>
      <c r="B14" s="8" t="n">
        <v>0.01</v>
      </c>
      <c r="C14" s="8" t="n">
        <v>0.02</v>
      </c>
      <c r="D14" s="8" t="n">
        <v>0.03</v>
      </c>
    </row>
    <row r="15" spans="1:4">
      <c r="A15" s="4" t="s">
        <v>757</v>
      </c>
      <c r="B15" s="6" t="n">
        <v>4326319</v>
      </c>
      <c r="C15" s="6" t="n">
        <v>3752850</v>
      </c>
    </row>
    <row r="16" spans="1:4">
      <c r="A16" s="4" t="s">
        <v>787</v>
      </c>
      <c r="D16" s="4" t="s">
        <v>788</v>
      </c>
    </row>
    <row r="17" spans="1:4">
      <c r="A17" s="4" t="s">
        <v>535</v>
      </c>
    </row>
    <row r="18" spans="1:4">
      <c r="A18" s="3" t="s">
        <v>777</v>
      </c>
    </row>
    <row r="19" spans="1:4">
      <c r="A19" s="4" t="s">
        <v>778</v>
      </c>
      <c r="B19" s="4" t="s">
        <v>789</v>
      </c>
    </row>
    <row r="20" spans="1:4">
      <c r="A20" s="4" t="s">
        <v>757</v>
      </c>
      <c r="B20" s="6" t="n">
        <v>363442</v>
      </c>
    </row>
    <row r="21" spans="1:4">
      <c r="A21" s="4" t="s">
        <v>537</v>
      </c>
    </row>
    <row r="22" spans="1:4">
      <c r="A22" s="3" t="s">
        <v>777</v>
      </c>
    </row>
    <row r="23" spans="1:4">
      <c r="A23" s="4" t="s">
        <v>778</v>
      </c>
      <c r="B23" s="4" t="s">
        <v>548</v>
      </c>
    </row>
    <row r="24" spans="1:4">
      <c r="A24" s="4" t="s">
        <v>757</v>
      </c>
      <c r="B24" s="6" t="n">
        <v>225919</v>
      </c>
    </row>
    <row r="25" spans="1:4">
      <c r="A25" s="4" t="s">
        <v>538</v>
      </c>
    </row>
    <row r="26" spans="1:4">
      <c r="A26" s="3" t="s">
        <v>777</v>
      </c>
    </row>
    <row r="27" spans="1:4">
      <c r="A27" s="4" t="s">
        <v>778</v>
      </c>
      <c r="B27" s="4" t="s">
        <v>790</v>
      </c>
    </row>
    <row r="28" spans="1:4">
      <c r="A28" s="4" t="s">
        <v>757</v>
      </c>
      <c r="B28" s="6" t="n">
        <v>177964</v>
      </c>
    </row>
    <row r="29" spans="1:4">
      <c r="A29" s="4" t="s">
        <v>791</v>
      </c>
    </row>
    <row r="30" spans="1:4">
      <c r="A30" s="3" t="s">
        <v>777</v>
      </c>
    </row>
    <row r="31" spans="1:4">
      <c r="A31" s="4" t="s">
        <v>778</v>
      </c>
      <c r="B31" s="4" t="s">
        <v>792</v>
      </c>
    </row>
    <row r="32" spans="1:4">
      <c r="A32" s="4" t="s">
        <v>793</v>
      </c>
    </row>
    <row r="33" spans="1:4">
      <c r="A33" s="3" t="s">
        <v>777</v>
      </c>
    </row>
    <row r="34" spans="1:4">
      <c r="A34" s="4" t="s">
        <v>779</v>
      </c>
      <c r="B34" s="4" t="s">
        <v>794</v>
      </c>
    </row>
    <row r="35" spans="1:4">
      <c r="A35" s="4" t="s">
        <v>795</v>
      </c>
      <c r="B35" s="4" t="s">
        <v>796</v>
      </c>
    </row>
    <row r="36" spans="1:4">
      <c r="A36" s="4" t="s">
        <v>787</v>
      </c>
      <c r="B36" s="4" t="s">
        <v>797</v>
      </c>
    </row>
    <row r="37" spans="1:4">
      <c r="A37" s="4" t="s">
        <v>798</v>
      </c>
    </row>
    <row r="38" spans="1:4">
      <c r="A38" s="3" t="s">
        <v>777</v>
      </c>
    </row>
    <row r="39" spans="1:4">
      <c r="A39" s="4" t="s">
        <v>779</v>
      </c>
      <c r="B39" s="4" t="s">
        <v>7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799</v>
      </c>
      <c r="B1" s="2" t="s">
        <v>660</v>
      </c>
    </row>
    <row r="2" spans="1:2">
      <c r="A2" s="3" t="s">
        <v>259</v>
      </c>
    </row>
    <row r="3" spans="1:2">
      <c r="A3" s="4" t="s">
        <v>626</v>
      </c>
      <c r="B3" s="6" t="n">
        <v>1056045</v>
      </c>
    </row>
    <row r="4" spans="1:2">
      <c r="A4" s="4" t="s">
        <v>627</v>
      </c>
      <c r="B4" s="5" t="n">
        <v>664528</v>
      </c>
    </row>
    <row r="5" spans="1:2">
      <c r="A5" s="4" t="s">
        <v>628</v>
      </c>
      <c r="B5" s="5" t="n">
        <v>128814</v>
      </c>
    </row>
    <row r="6" spans="1:2">
      <c r="A6" s="4" t="s">
        <v>128</v>
      </c>
      <c r="B6" s="6" t="n">
        <v>184938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00</v>
      </c>
      <c r="B1" s="2" t="s">
        <v>1</v>
      </c>
    </row>
    <row r="2" spans="1:4">
      <c r="B2" s="2" t="s">
        <v>2</v>
      </c>
      <c r="C2" s="2" t="s">
        <v>42</v>
      </c>
      <c r="D2" s="2" t="s">
        <v>89</v>
      </c>
    </row>
    <row r="3" spans="1:4">
      <c r="A3" s="3" t="s">
        <v>801</v>
      </c>
    </row>
    <row r="4" spans="1:4">
      <c r="A4" s="4" t="s">
        <v>802</v>
      </c>
      <c r="B4" s="6" t="n">
        <v>827593</v>
      </c>
      <c r="C4" s="6" t="n">
        <v>730705</v>
      </c>
      <c r="D4" s="6" t="n">
        <v>5653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3</v>
      </c>
      <c r="C1" s="2" t="s">
        <v>1</v>
      </c>
    </row>
    <row r="2" spans="1:5">
      <c r="C2" s="2" t="s">
        <v>2</v>
      </c>
      <c r="D2" s="2" t="s">
        <v>42</v>
      </c>
      <c r="E2" s="2" t="s">
        <v>89</v>
      </c>
    </row>
    <row r="3" spans="1:5">
      <c r="A3" s="3" t="s">
        <v>804</v>
      </c>
    </row>
    <row r="4" spans="1:5">
      <c r="A4" s="4" t="s">
        <v>805</v>
      </c>
      <c r="C4" s="6" t="n">
        <v>-3269776</v>
      </c>
      <c r="D4" s="6" t="n">
        <v>2434463</v>
      </c>
      <c r="E4" s="6" t="n">
        <v>2047445</v>
      </c>
    </row>
    <row r="5" spans="1:5">
      <c r="A5" s="3" t="s">
        <v>806</v>
      </c>
    </row>
    <row r="6" spans="1:5">
      <c r="A6" s="4" t="s">
        <v>807</v>
      </c>
      <c r="C6" s="5" t="n">
        <v>13843764</v>
      </c>
      <c r="D6" s="5" t="n">
        <v>11517123</v>
      </c>
      <c r="E6" s="5" t="n">
        <v>11290000</v>
      </c>
    </row>
    <row r="7" spans="1:5">
      <c r="A7" s="4" t="s">
        <v>808</v>
      </c>
      <c r="B7" s="4" t="s">
        <v>72</v>
      </c>
      <c r="C7" s="8" t="n">
        <v>-0.24</v>
      </c>
      <c r="D7" s="8" t="n">
        <v>0.21</v>
      </c>
      <c r="E7" s="8" t="n">
        <v>0.18</v>
      </c>
    </row>
    <row r="8" spans="1:5">
      <c r="A8" s="3" t="s">
        <v>804</v>
      </c>
    </row>
    <row r="9" spans="1:5">
      <c r="A9" s="4" t="s">
        <v>809</v>
      </c>
      <c r="C9" s="6" t="n">
        <v>-3269776</v>
      </c>
      <c r="D9" s="6" t="n">
        <v>2434463</v>
      </c>
      <c r="E9" s="6" t="n">
        <v>2047445</v>
      </c>
    </row>
    <row r="10" spans="1:5">
      <c r="A10" s="3" t="s">
        <v>806</v>
      </c>
    </row>
    <row r="11" spans="1:5">
      <c r="A11" s="4" t="s">
        <v>807</v>
      </c>
      <c r="C11" s="5" t="n">
        <v>13843764</v>
      </c>
      <c r="D11" s="5" t="n">
        <v>11517123</v>
      </c>
      <c r="E11" s="5" t="n">
        <v>11290000</v>
      </c>
    </row>
    <row r="12" spans="1:5">
      <c r="A12" s="3" t="s">
        <v>810</v>
      </c>
    </row>
    <row r="13" spans="1:5">
      <c r="A13" s="4" t="s">
        <v>811</v>
      </c>
      <c r="C13" s="4" t="s">
        <v>46</v>
      </c>
      <c r="D13" s="4" t="s">
        <v>46</v>
      </c>
      <c r="E13" s="4" t="s">
        <v>46</v>
      </c>
    </row>
    <row r="14" spans="1:5">
      <c r="A14" s="4" t="s">
        <v>324</v>
      </c>
      <c r="C14" s="4" t="s">
        <v>46</v>
      </c>
      <c r="D14" s="5" t="n">
        <v>119244</v>
      </c>
      <c r="E14" s="4" t="s">
        <v>46</v>
      </c>
    </row>
    <row r="15" spans="1:5">
      <c r="A15" s="4" t="s">
        <v>812</v>
      </c>
      <c r="C15" s="5" t="n">
        <v>13843764</v>
      </c>
      <c r="D15" s="5" t="n">
        <v>11636367</v>
      </c>
      <c r="E15" s="5" t="n">
        <v>11290000</v>
      </c>
    </row>
    <row r="16" spans="1:5">
      <c r="A16" s="4" t="s">
        <v>813</v>
      </c>
      <c r="B16" s="4" t="s">
        <v>72</v>
      </c>
      <c r="C16" s="8" t="n">
        <v>-0.24</v>
      </c>
      <c r="D16" s="8" t="n">
        <v>0.21</v>
      </c>
      <c r="E16" s="8" t="n">
        <v>0.18</v>
      </c>
    </row>
    <row r="17" spans="1:5"/>
    <row r="18" spans="1:5">
      <c r="A18" s="4" t="s">
        <v>72</v>
      </c>
      <c r="B18" s="4" t="s">
        <v>81</v>
      </c>
    </row>
  </sheetData>
  <mergeCells count="4">
    <mergeCell ref="A1:B2"/>
    <mergeCell ref="C1:E1"/>
    <mergeCell ref="A17:D17"/>
    <mergeCell ref="B18:D1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7"/>
  </cols>
  <sheetData>
    <row r="1" spans="1:2">
      <c r="A1" s="1" t="s">
        <v>814</v>
      </c>
      <c r="B1" s="2" t="s">
        <v>1</v>
      </c>
    </row>
    <row r="2" spans="1:2">
      <c r="B2" s="2" t="s">
        <v>2</v>
      </c>
    </row>
    <row r="3" spans="1:2">
      <c r="A3" s="4" t="s">
        <v>815</v>
      </c>
      <c r="B3" s="4" t="s">
        <v>816</v>
      </c>
    </row>
    <row r="4" spans="1:2">
      <c r="A4" s="4" t="s">
        <v>817</v>
      </c>
      <c r="B4" s="4" t="s">
        <v>818</v>
      </c>
    </row>
    <row r="5" spans="1:2">
      <c r="A5" s="4" t="s">
        <v>819</v>
      </c>
      <c r="B5" s="4" t="s">
        <v>82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821</v>
      </c>
      <c r="B1" s="2" t="s">
        <v>564</v>
      </c>
      <c r="C1" s="2" t="s">
        <v>1</v>
      </c>
    </row>
    <row r="2" spans="1:4">
      <c r="B2" s="2" t="s">
        <v>822</v>
      </c>
      <c r="C2" s="2" t="s">
        <v>2</v>
      </c>
      <c r="D2" s="2" t="s">
        <v>42</v>
      </c>
    </row>
    <row r="3" spans="1:4">
      <c r="A3" s="3" t="s">
        <v>823</v>
      </c>
    </row>
    <row r="4" spans="1:4">
      <c r="A4" s="4" t="s">
        <v>824</v>
      </c>
      <c r="C4" s="6" t="n">
        <v>107000</v>
      </c>
      <c r="D4" s="6" t="n">
        <v>283192</v>
      </c>
    </row>
    <row r="5" spans="1:4">
      <c r="A5" s="4" t="s">
        <v>145</v>
      </c>
      <c r="B5" s="6" t="n">
        <v>612223</v>
      </c>
    </row>
    <row r="6" spans="1:4">
      <c r="A6" s="4" t="s">
        <v>825</v>
      </c>
    </row>
    <row r="7" spans="1:4">
      <c r="A7" s="3" t="s">
        <v>823</v>
      </c>
    </row>
    <row r="8" spans="1:4">
      <c r="A8" s="4" t="s">
        <v>826</v>
      </c>
      <c r="B8" s="5" t="n">
        <v>283192</v>
      </c>
    </row>
    <row r="9" spans="1:4">
      <c r="A9" s="4" t="s">
        <v>827</v>
      </c>
      <c r="B9" s="4" t="s">
        <v>828</v>
      </c>
    </row>
    <row r="10" spans="1:4">
      <c r="A10" s="4" t="s">
        <v>829</v>
      </c>
    </row>
    <row r="11" spans="1:4">
      <c r="A11" s="3" t="s">
        <v>823</v>
      </c>
    </row>
    <row r="12" spans="1:4">
      <c r="A12" s="4" t="s">
        <v>830</v>
      </c>
      <c r="B12" s="8" t="n">
        <v>4.2</v>
      </c>
    </row>
    <row r="13" spans="1:4">
      <c r="A13" s="4" t="s">
        <v>831</v>
      </c>
    </row>
    <row r="14" spans="1:4">
      <c r="A14" s="3" t="s">
        <v>823</v>
      </c>
    </row>
    <row r="15" spans="1:4">
      <c r="A15" s="4" t="s">
        <v>830</v>
      </c>
      <c r="B15" s="10" t="n">
        <v>6.3</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4"/>
  </cols>
  <sheetData>
    <row r="1" spans="1:2">
      <c r="A1" s="1" t="s">
        <v>832</v>
      </c>
      <c r="B1" s="2" t="s">
        <v>1</v>
      </c>
    </row>
    <row r="2" spans="1:2">
      <c r="B2" s="2" t="s">
        <v>833</v>
      </c>
    </row>
    <row r="3" spans="1:2">
      <c r="A3" s="4" t="s">
        <v>817</v>
      </c>
      <c r="B3" s="4" t="s">
        <v>834</v>
      </c>
    </row>
    <row r="4" spans="1:2">
      <c r="A4" s="4" t="s">
        <v>819</v>
      </c>
      <c r="B4" s="4" t="s">
        <v>835</v>
      </c>
    </row>
    <row r="5" spans="1:2">
      <c r="A5" s="4" t="s">
        <v>836</v>
      </c>
      <c r="B5" s="4" t="s">
        <v>837</v>
      </c>
    </row>
    <row r="6" spans="1:2">
      <c r="A6" s="4" t="s">
        <v>838</v>
      </c>
      <c r="B6" s="8" t="n">
        <v>5.8</v>
      </c>
    </row>
    <row r="7" spans="1:2">
      <c r="A7" s="4" t="s">
        <v>512</v>
      </c>
    </row>
    <row r="8" spans="1:2">
      <c r="A8" s="4" t="s">
        <v>839</v>
      </c>
      <c r="B8" s="10" t="n">
        <v>2.2</v>
      </c>
    </row>
    <row r="9" spans="1:2">
      <c r="A9" s="4" t="s">
        <v>840</v>
      </c>
      <c r="B9" s="4" t="s">
        <v>841</v>
      </c>
    </row>
    <row r="10" spans="1:2">
      <c r="A10" s="4" t="s">
        <v>514</v>
      </c>
    </row>
    <row r="11" spans="1:2">
      <c r="A11" s="4" t="s">
        <v>839</v>
      </c>
      <c r="B11" s="10" t="n">
        <v>2.8</v>
      </c>
    </row>
    <row r="12" spans="1:2">
      <c r="A12" s="4" t="s">
        <v>840</v>
      </c>
      <c r="B12" s="4" t="s">
        <v>78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37"/>
  </cols>
  <sheetData>
    <row r="1" spans="1:2">
      <c r="A1" s="1" t="s">
        <v>842</v>
      </c>
      <c r="B1" s="2" t="s">
        <v>1</v>
      </c>
    </row>
    <row r="2" spans="1:2">
      <c r="B2" s="2" t="s">
        <v>843</v>
      </c>
    </row>
    <row r="3" spans="1:2">
      <c r="A3" s="3" t="s">
        <v>844</v>
      </c>
    </row>
    <row r="4" spans="1:2">
      <c r="A4" s="4" t="s">
        <v>845</v>
      </c>
      <c r="B4" s="4" t="s">
        <v>46</v>
      </c>
    </row>
    <row r="5" spans="1:2">
      <c r="A5" s="4" t="s">
        <v>846</v>
      </c>
      <c r="B5" s="5" t="n">
        <v>306967</v>
      </c>
    </row>
    <row r="6" spans="1:2">
      <c r="A6" s="4" t="s">
        <v>847</v>
      </c>
      <c r="B6" s="4" t="s">
        <v>46</v>
      </c>
    </row>
    <row r="7" spans="1:2">
      <c r="A7" s="4" t="s">
        <v>848</v>
      </c>
      <c r="B7" s="5" t="n">
        <v>-12560</v>
      </c>
    </row>
    <row r="8" spans="1:2">
      <c r="A8" s="4" t="s">
        <v>849</v>
      </c>
      <c r="B8" s="5" t="n">
        <v>294407</v>
      </c>
    </row>
    <row r="9" spans="1:2">
      <c r="A9" s="4" t="s">
        <v>850</v>
      </c>
      <c r="B9" s="4" t="s">
        <v>46</v>
      </c>
    </row>
    <row r="10" spans="1:2">
      <c r="A10" s="4" t="s">
        <v>851</v>
      </c>
      <c r="B10" s="5" t="n">
        <v>276447</v>
      </c>
    </row>
    <row r="11" spans="1:2">
      <c r="A11" s="3" t="s">
        <v>852</v>
      </c>
    </row>
    <row r="12" spans="1:2">
      <c r="A12" s="4" t="s">
        <v>853</v>
      </c>
      <c r="B12" s="8" t="n">
        <v>5.25</v>
      </c>
    </row>
    <row r="13" spans="1:2">
      <c r="A13" s="4" t="s">
        <v>854</v>
      </c>
      <c r="B13" s="11" t="n">
        <v>5.25</v>
      </c>
    </row>
    <row r="14" spans="1:2">
      <c r="A14" s="4" t="s">
        <v>855</v>
      </c>
      <c r="B14" s="11" t="n">
        <v>5.25</v>
      </c>
    </row>
    <row r="15" spans="1:2">
      <c r="A15" s="3" t="s">
        <v>856</v>
      </c>
    </row>
    <row r="16" spans="1:2">
      <c r="A16" s="4" t="s">
        <v>853</v>
      </c>
      <c r="B16" s="5" t="n">
        <v>3</v>
      </c>
    </row>
    <row r="17" spans="1:2">
      <c r="A17" s="4" t="s">
        <v>857</v>
      </c>
      <c r="B17" s="11" t="n">
        <v>2.87</v>
      </c>
    </row>
    <row r="18" spans="1:2">
      <c r="A18" s="4" t="s">
        <v>854</v>
      </c>
      <c r="B18" s="11" t="n">
        <v>3.01</v>
      </c>
    </row>
    <row r="19" spans="1:2">
      <c r="A19" s="4" t="s">
        <v>855</v>
      </c>
      <c r="B19" s="8" t="n">
        <v>3.02</v>
      </c>
    </row>
    <row r="20" spans="1:2">
      <c r="A20" s="3" t="s">
        <v>858</v>
      </c>
    </row>
    <row r="21" spans="1:2">
      <c r="A21" s="4" t="s">
        <v>859</v>
      </c>
      <c r="B21" s="4" t="s">
        <v>860</v>
      </c>
    </row>
    <row r="22" spans="1:2">
      <c r="A22" s="4" t="s">
        <v>861</v>
      </c>
      <c r="B22" s="4" t="s">
        <v>860</v>
      </c>
    </row>
    <row r="23" spans="1:2">
      <c r="A23" s="3" t="s">
        <v>862</v>
      </c>
    </row>
    <row r="24" spans="1:2">
      <c r="A24" s="4" t="s">
        <v>863</v>
      </c>
      <c r="B24" s="4" t="s">
        <v>46</v>
      </c>
    </row>
    <row r="25" spans="1:2">
      <c r="A25" s="4" t="s">
        <v>864</v>
      </c>
      <c r="B25" s="5" t="n">
        <v>117763</v>
      </c>
    </row>
    <row r="26" spans="1:2">
      <c r="A26" s="4" t="s">
        <v>865</v>
      </c>
      <c r="B26" s="4" t="s">
        <v>46</v>
      </c>
    </row>
    <row r="27" spans="1:2">
      <c r="A27" s="4" t="s">
        <v>866</v>
      </c>
      <c r="B27" s="6" t="n">
        <v>1105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30"/>
  </cols>
  <sheetData>
    <row r="1" spans="1:2">
      <c r="A1" s="1" t="s">
        <v>867</v>
      </c>
      <c r="B1" s="2" t="s">
        <v>1</v>
      </c>
    </row>
    <row r="2" spans="1:2">
      <c r="B2" s="2" t="s">
        <v>868</v>
      </c>
    </row>
    <row r="3" spans="1:2">
      <c r="A3" s="3" t="s">
        <v>869</v>
      </c>
    </row>
    <row r="4" spans="1:2">
      <c r="A4" s="4" t="s">
        <v>845</v>
      </c>
      <c r="B4" s="4" t="s">
        <v>46</v>
      </c>
    </row>
    <row r="5" spans="1:2">
      <c r="A5" s="4" t="s">
        <v>846</v>
      </c>
      <c r="B5" s="5" t="n">
        <v>683469</v>
      </c>
    </row>
    <row r="6" spans="1:2">
      <c r="A6" s="4" t="s">
        <v>870</v>
      </c>
      <c r="B6" s="5" t="n">
        <v>-223821</v>
      </c>
    </row>
    <row r="7" spans="1:2">
      <c r="A7" s="4" t="s">
        <v>849</v>
      </c>
      <c r="B7" s="5" t="n">
        <v>459648</v>
      </c>
    </row>
    <row r="8" spans="1:2">
      <c r="A8" s="3" t="s">
        <v>871</v>
      </c>
    </row>
    <row r="9" spans="1:2">
      <c r="A9" s="4" t="s">
        <v>872</v>
      </c>
      <c r="B9" s="4" t="s">
        <v>46</v>
      </c>
    </row>
    <row r="10" spans="1:2">
      <c r="A10" s="4" t="s">
        <v>873</v>
      </c>
      <c r="B10" s="11" t="n">
        <v>12.11</v>
      </c>
    </row>
    <row r="11" spans="1:2">
      <c r="A11" s="4" t="s">
        <v>874</v>
      </c>
      <c r="B11" s="11" t="n">
        <v>12.22</v>
      </c>
    </row>
    <row r="12" spans="1:2">
      <c r="A12" s="4" t="s">
        <v>854</v>
      </c>
      <c r="B12" s="8" t="n">
        <v>12.0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80"/>
    <col customWidth="1" max="8" min="8" width="80"/>
    <col customWidth="1" max="9" min="9" width="13"/>
    <col customWidth="1" max="10" min="10" width="80"/>
    <col customWidth="1" max="11" min="11" width="14"/>
  </cols>
  <sheetData>
    <row r="1" spans="1:11">
      <c r="A1" s="1" t="s">
        <v>875</v>
      </c>
      <c r="B1" s="2" t="s">
        <v>876</v>
      </c>
      <c r="C1" s="2" t="s">
        <v>877</v>
      </c>
      <c r="D1" s="2" t="s">
        <v>878</v>
      </c>
      <c r="E1" s="2" t="s">
        <v>879</v>
      </c>
      <c r="F1" s="2" t="s">
        <v>877</v>
      </c>
      <c r="G1" s="2" t="s">
        <v>880</v>
      </c>
      <c r="H1" s="2" t="s">
        <v>881</v>
      </c>
      <c r="I1" s="2" t="s">
        <v>822</v>
      </c>
      <c r="J1" s="2" t="s">
        <v>2</v>
      </c>
      <c r="K1" s="2" t="s">
        <v>42</v>
      </c>
    </row>
    <row r="2" spans="1:11">
      <c r="A2" s="3" t="s">
        <v>882</v>
      </c>
    </row>
    <row r="3" spans="1:11">
      <c r="A3" s="4" t="s">
        <v>324</v>
      </c>
      <c r="I3" s="5" t="n">
        <v>612223</v>
      </c>
    </row>
    <row r="4" spans="1:11">
      <c r="A4" s="4" t="s">
        <v>883</v>
      </c>
      <c r="J4" s="6" t="n">
        <v>1500000</v>
      </c>
    </row>
    <row r="5" spans="1:11">
      <c r="A5" s="4" t="s">
        <v>884</v>
      </c>
      <c r="J5" s="4" t="s">
        <v>885</v>
      </c>
    </row>
    <row r="6" spans="1:11">
      <c r="A6" s="4" t="s">
        <v>886</v>
      </c>
      <c r="J6" s="4" t="s">
        <v>887</v>
      </c>
    </row>
    <row r="7" spans="1:11">
      <c r="A7" s="4" t="s">
        <v>888</v>
      </c>
      <c r="J7" s="4" t="s">
        <v>889</v>
      </c>
    </row>
    <row r="8" spans="1:11">
      <c r="A8" s="4" t="s">
        <v>890</v>
      </c>
      <c r="J8" s="6" t="n">
        <v>300000</v>
      </c>
    </row>
    <row r="9" spans="1:11">
      <c r="A9" s="4" t="s">
        <v>891</v>
      </c>
    </row>
    <row r="10" spans="1:11">
      <c r="A10" s="3" t="s">
        <v>882</v>
      </c>
    </row>
    <row r="11" spans="1:11">
      <c r="A11" s="4" t="s">
        <v>892</v>
      </c>
      <c r="J11" s="5" t="n">
        <v>459648</v>
      </c>
      <c r="K11" s="4" t="s">
        <v>46</v>
      </c>
    </row>
    <row r="12" spans="1:11">
      <c r="A12" s="4" t="s">
        <v>893</v>
      </c>
      <c r="B12" s="5" t="n">
        <v>12000</v>
      </c>
      <c r="D12" s="5" t="n">
        <v>671469</v>
      </c>
    </row>
    <row r="13" spans="1:11">
      <c r="A13" s="4" t="s">
        <v>886</v>
      </c>
      <c r="J13" s="4" t="s">
        <v>894</v>
      </c>
    </row>
    <row r="14" spans="1:11">
      <c r="A14" s="4" t="s">
        <v>890</v>
      </c>
      <c r="J14" s="6" t="n">
        <v>5400000</v>
      </c>
    </row>
    <row r="15" spans="1:11">
      <c r="A15" s="4" t="s">
        <v>895</v>
      </c>
    </row>
    <row r="16" spans="1:11">
      <c r="A16" s="3" t="s">
        <v>882</v>
      </c>
    </row>
    <row r="17" spans="1:11">
      <c r="A17" s="4" t="s">
        <v>896</v>
      </c>
      <c r="H17" s="4" t="s">
        <v>897</v>
      </c>
    </row>
    <row r="18" spans="1:11">
      <c r="A18" s="4" t="s">
        <v>898</v>
      </c>
    </row>
    <row r="19" spans="1:11">
      <c r="A19" s="3" t="s">
        <v>882</v>
      </c>
    </row>
    <row r="20" spans="1:11">
      <c r="A20" s="4" t="s">
        <v>896</v>
      </c>
      <c r="E20" s="4" t="s">
        <v>899</v>
      </c>
      <c r="G20" s="4" t="s">
        <v>900</v>
      </c>
    </row>
    <row r="21" spans="1:11">
      <c r="A21" s="4" t="s">
        <v>901</v>
      </c>
    </row>
    <row r="22" spans="1:11">
      <c r="A22" s="3" t="s">
        <v>882</v>
      </c>
    </row>
    <row r="23" spans="1:11">
      <c r="A23" s="4" t="s">
        <v>902</v>
      </c>
      <c r="B23" s="4" t="s">
        <v>509</v>
      </c>
      <c r="D23" s="4" t="s">
        <v>509</v>
      </c>
    </row>
    <row r="24" spans="1:11">
      <c r="A24" s="4" t="s">
        <v>903</v>
      </c>
      <c r="B24" s="4" t="s">
        <v>515</v>
      </c>
      <c r="D24" s="4" t="s">
        <v>515</v>
      </c>
    </row>
    <row r="25" spans="1:11">
      <c r="A25" s="4" t="s">
        <v>886</v>
      </c>
      <c r="D25" s="4" t="s">
        <v>904</v>
      </c>
    </row>
    <row r="26" spans="1:11">
      <c r="A26" s="4" t="s">
        <v>905</v>
      </c>
      <c r="B26" s="8" t="n">
        <v>5.91</v>
      </c>
      <c r="D26" s="8" t="n">
        <v>12.22</v>
      </c>
    </row>
    <row r="27" spans="1:11">
      <c r="A27" s="4" t="s">
        <v>906</v>
      </c>
      <c r="B27" s="6" t="n">
        <v>70920</v>
      </c>
      <c r="D27" s="6" t="n">
        <v>8200000</v>
      </c>
    </row>
    <row r="28" spans="1:11">
      <c r="A28" s="4" t="s">
        <v>907</v>
      </c>
    </row>
    <row r="29" spans="1:11">
      <c r="A29" s="3" t="s">
        <v>882</v>
      </c>
    </row>
    <row r="30" spans="1:11">
      <c r="A30" s="4" t="s">
        <v>324</v>
      </c>
      <c r="C30" s="5" t="n">
        <v>31190</v>
      </c>
      <c r="F30" s="5" t="n">
        <v>681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80"/>
    <col customWidth="1" max="6" min="6" width="80"/>
    <col customWidth="1" max="7" min="7" width="13"/>
    <col customWidth="1" max="8" min="8" width="80"/>
    <col customWidth="1" max="9" min="9" width="14"/>
    <col customWidth="1" max="10" min="10" width="14"/>
  </cols>
  <sheetData>
    <row r="1" spans="1:10">
      <c r="A1" s="1" t="s">
        <v>908</v>
      </c>
      <c r="B1" s="2" t="s">
        <v>909</v>
      </c>
      <c r="C1" s="2" t="s">
        <v>910</v>
      </c>
      <c r="D1" s="2" t="s">
        <v>911</v>
      </c>
      <c r="E1" s="2" t="s">
        <v>912</v>
      </c>
      <c r="F1" s="2" t="s">
        <v>913</v>
      </c>
      <c r="G1" s="2" t="s">
        <v>822</v>
      </c>
      <c r="H1" s="2" t="s">
        <v>2</v>
      </c>
      <c r="I1" s="2" t="s">
        <v>42</v>
      </c>
      <c r="J1" s="2" t="s">
        <v>89</v>
      </c>
    </row>
    <row r="2" spans="1:10">
      <c r="A2" s="3" t="s">
        <v>914</v>
      </c>
    </row>
    <row r="3" spans="1:10">
      <c r="A3" s="4" t="s">
        <v>915</v>
      </c>
      <c r="H3" s="4" t="s">
        <v>916</v>
      </c>
    </row>
    <row r="4" spans="1:10">
      <c r="A4" s="4" t="s">
        <v>84</v>
      </c>
      <c r="H4" s="7" t="n">
        <v>0.0001</v>
      </c>
      <c r="I4" s="7" t="n">
        <v>0.0001</v>
      </c>
    </row>
    <row r="5" spans="1:10">
      <c r="A5" s="4" t="s">
        <v>85</v>
      </c>
      <c r="H5" s="5" t="n">
        <v>100000000</v>
      </c>
      <c r="I5" s="5" t="n">
        <v>100000000</v>
      </c>
    </row>
    <row r="6" spans="1:10">
      <c r="A6" s="4" t="s">
        <v>917</v>
      </c>
      <c r="F6" s="4" t="s">
        <v>918</v>
      </c>
    </row>
    <row r="7" spans="1:10">
      <c r="A7" s="4" t="s">
        <v>919</v>
      </c>
      <c r="H7" s="4" t="s">
        <v>920</v>
      </c>
    </row>
    <row r="8" spans="1:10">
      <c r="A8" s="4" t="s">
        <v>74</v>
      </c>
      <c r="J8" s="4" t="s">
        <v>46</v>
      </c>
    </row>
    <row r="9" spans="1:10">
      <c r="A9" s="4" t="s">
        <v>921</v>
      </c>
      <c r="D9" s="4" t="s">
        <v>507</v>
      </c>
    </row>
    <row r="10" spans="1:10">
      <c r="A10" s="4" t="s">
        <v>922</v>
      </c>
      <c r="C10" s="8" t="n">
        <v>5.25</v>
      </c>
      <c r="G10" s="8" t="n">
        <v>5.25</v>
      </c>
    </row>
    <row r="11" spans="1:10">
      <c r="A11" s="4" t="s">
        <v>923</v>
      </c>
      <c r="H11" s="6" t="n">
        <v>1472592</v>
      </c>
      <c r="I11" s="6" t="n">
        <v>11022111</v>
      </c>
      <c r="J11" s="4" t="s">
        <v>46</v>
      </c>
    </row>
    <row r="12" spans="1:10">
      <c r="A12" s="4" t="s">
        <v>924</v>
      </c>
      <c r="H12" s="4" t="s">
        <v>925</v>
      </c>
    </row>
    <row r="13" spans="1:10">
      <c r="A13" s="4" t="s">
        <v>926</v>
      </c>
    </row>
    <row r="14" spans="1:10">
      <c r="A14" s="3" t="s">
        <v>914</v>
      </c>
    </row>
    <row r="15" spans="1:10">
      <c r="A15" s="4" t="s">
        <v>915</v>
      </c>
      <c r="H15" s="4" t="s">
        <v>927</v>
      </c>
    </row>
    <row r="16" spans="1:10">
      <c r="A16" s="4" t="s">
        <v>928</v>
      </c>
    </row>
    <row r="17" spans="1:10">
      <c r="A17" s="3" t="s">
        <v>914</v>
      </c>
    </row>
    <row r="18" spans="1:10">
      <c r="A18" s="4" t="s">
        <v>919</v>
      </c>
      <c r="H18" s="4" t="s">
        <v>929</v>
      </c>
    </row>
    <row r="19" spans="1:10">
      <c r="A19" s="4" t="s">
        <v>74</v>
      </c>
      <c r="H19" s="6" t="n">
        <v>715335</v>
      </c>
      <c r="I19" s="6" t="n">
        <v>437796</v>
      </c>
      <c r="J19" s="6" t="n">
        <v>261949</v>
      </c>
    </row>
    <row r="20" spans="1:10">
      <c r="A20" s="4" t="s">
        <v>930</v>
      </c>
      <c r="H20" s="5" t="n">
        <v>8700000</v>
      </c>
      <c r="I20" s="5" t="n">
        <v>8200000</v>
      </c>
    </row>
    <row r="21" spans="1:10">
      <c r="A21" s="4" t="s">
        <v>931</v>
      </c>
    </row>
    <row r="22" spans="1:10">
      <c r="A22" s="3" t="s">
        <v>914</v>
      </c>
    </row>
    <row r="23" spans="1:10">
      <c r="A23" s="4" t="s">
        <v>915</v>
      </c>
      <c r="E23" s="4" t="s">
        <v>932</v>
      </c>
    </row>
    <row r="24" spans="1:10">
      <c r="A24" s="4" t="s">
        <v>84</v>
      </c>
      <c r="E24" s="7" t="n">
        <v>0.0001</v>
      </c>
    </row>
    <row r="25" spans="1:10">
      <c r="A25" s="4" t="s">
        <v>85</v>
      </c>
      <c r="E25" s="5" t="n">
        <v>100000000</v>
      </c>
    </row>
    <row r="26" spans="1:10">
      <c r="A26" s="4" t="s">
        <v>917</v>
      </c>
      <c r="E26" s="4" t="s">
        <v>933</v>
      </c>
    </row>
    <row r="27" spans="1:10">
      <c r="A27" s="4" t="s">
        <v>825</v>
      </c>
    </row>
    <row r="28" spans="1:10">
      <c r="A28" s="3" t="s">
        <v>914</v>
      </c>
    </row>
    <row r="29" spans="1:10">
      <c r="A29" s="4" t="s">
        <v>922</v>
      </c>
      <c r="G29" s="7" t="n">
        <v>0.0001</v>
      </c>
    </row>
    <row r="30" spans="1:10">
      <c r="A30" s="4" t="s">
        <v>934</v>
      </c>
      <c r="C30" s="5" t="n">
        <v>300000</v>
      </c>
      <c r="G30" s="5" t="n">
        <v>2000000</v>
      </c>
    </row>
    <row r="31" spans="1:10">
      <c r="A31" s="4" t="s">
        <v>935</v>
      </c>
      <c r="C31" s="6" t="n">
        <v>1580000</v>
      </c>
      <c r="G31" s="6" t="n">
        <v>10500000</v>
      </c>
    </row>
    <row r="32" spans="1:10">
      <c r="A32" s="4" t="s">
        <v>923</v>
      </c>
      <c r="B32" s="6" t="n">
        <v>1470000</v>
      </c>
      <c r="G32" s="6" t="n">
        <v>95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36</v>
      </c>
      <c r="B1" s="2" t="s">
        <v>1</v>
      </c>
    </row>
    <row r="2" spans="1:4">
      <c r="B2" s="2" t="s">
        <v>2</v>
      </c>
      <c r="C2" s="2" t="s">
        <v>42</v>
      </c>
      <c r="D2" s="2" t="s">
        <v>89</v>
      </c>
    </row>
    <row r="3" spans="1:4">
      <c r="A3" s="3" t="s">
        <v>937</v>
      </c>
    </row>
    <row r="4" spans="1:4">
      <c r="A4" s="4" t="s">
        <v>91</v>
      </c>
      <c r="B4" s="6" t="n">
        <v>64932937</v>
      </c>
      <c r="C4" s="6" t="n">
        <v>48938593</v>
      </c>
      <c r="D4" s="6" t="n">
        <v>31361976</v>
      </c>
    </row>
    <row r="5" spans="1:4">
      <c r="A5" s="4" t="s">
        <v>539</v>
      </c>
    </row>
    <row r="6" spans="1:4">
      <c r="A6" s="3" t="s">
        <v>937</v>
      </c>
    </row>
    <row r="7" spans="1:4">
      <c r="A7" s="4" t="s">
        <v>91</v>
      </c>
      <c r="B7" s="5" t="n">
        <v>60398820</v>
      </c>
      <c r="C7" s="5" t="n">
        <v>47196671</v>
      </c>
      <c r="D7" s="5" t="n">
        <v>30822390</v>
      </c>
    </row>
    <row r="8" spans="1:4">
      <c r="A8" s="4" t="s">
        <v>535</v>
      </c>
    </row>
    <row r="9" spans="1:4">
      <c r="A9" s="3" t="s">
        <v>937</v>
      </c>
    </row>
    <row r="10" spans="1:4">
      <c r="A10" s="4" t="s">
        <v>91</v>
      </c>
      <c r="B10" s="5" t="n">
        <v>2525489</v>
      </c>
      <c r="C10" s="4" t="s">
        <v>46</v>
      </c>
      <c r="D10" s="4" t="s">
        <v>46</v>
      </c>
    </row>
    <row r="11" spans="1:4">
      <c r="A11" s="4" t="s">
        <v>538</v>
      </c>
    </row>
    <row r="12" spans="1:4">
      <c r="A12" s="3" t="s">
        <v>937</v>
      </c>
    </row>
    <row r="13" spans="1:4">
      <c r="A13" s="4" t="s">
        <v>91</v>
      </c>
      <c r="B13" s="5" t="n">
        <v>1961763</v>
      </c>
      <c r="C13" s="5" t="n">
        <v>1414175</v>
      </c>
      <c r="D13" s="5" t="n">
        <v>362892</v>
      </c>
    </row>
    <row r="14" spans="1:4">
      <c r="A14" s="4" t="s">
        <v>537</v>
      </c>
    </row>
    <row r="15" spans="1:4">
      <c r="A15" s="3" t="s">
        <v>937</v>
      </c>
    </row>
    <row r="16" spans="1:4">
      <c r="A16" s="4" t="s">
        <v>91</v>
      </c>
      <c r="B16" s="5" t="n">
        <v>46865</v>
      </c>
      <c r="C16" s="5" t="n">
        <v>210984</v>
      </c>
      <c r="D16" s="5" t="n">
        <v>176694</v>
      </c>
    </row>
    <row r="17" spans="1:4">
      <c r="A17" s="4" t="s">
        <v>540</v>
      </c>
    </row>
    <row r="18" spans="1:4">
      <c r="A18" s="3" t="s">
        <v>937</v>
      </c>
    </row>
    <row r="19" spans="1:4">
      <c r="A19" s="4" t="s">
        <v>91</v>
      </c>
      <c r="B19" s="4" t="s">
        <v>46</v>
      </c>
      <c r="C19" s="6" t="n">
        <v>116763</v>
      </c>
      <c r="D19" s="4" t="s">
        <v>4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38</v>
      </c>
      <c r="B1" s="2" t="s">
        <v>1</v>
      </c>
    </row>
    <row r="2" spans="1:4">
      <c r="B2" s="2" t="s">
        <v>2</v>
      </c>
      <c r="C2" s="2" t="s">
        <v>42</v>
      </c>
      <c r="D2" s="2" t="s">
        <v>89</v>
      </c>
    </row>
    <row r="3" spans="1:4">
      <c r="A3" s="3" t="s">
        <v>937</v>
      </c>
    </row>
    <row r="4" spans="1:4">
      <c r="A4" s="4" t="s">
        <v>91</v>
      </c>
      <c r="B4" s="6" t="n">
        <v>64932937</v>
      </c>
      <c r="C4" s="6" t="n">
        <v>48938593</v>
      </c>
      <c r="D4" s="6" t="n">
        <v>31361976</v>
      </c>
    </row>
    <row r="5" spans="1:4">
      <c r="A5" s="4" t="s">
        <v>939</v>
      </c>
    </row>
    <row r="6" spans="1:4">
      <c r="A6" s="3" t="s">
        <v>937</v>
      </c>
    </row>
    <row r="7" spans="1:4">
      <c r="A7" s="4" t="s">
        <v>91</v>
      </c>
      <c r="B7" s="5" t="n">
        <v>61755355</v>
      </c>
      <c r="C7" s="5" t="n">
        <v>47159651</v>
      </c>
      <c r="D7" s="5" t="n">
        <v>29146470</v>
      </c>
    </row>
    <row r="8" spans="1:4">
      <c r="A8" s="4" t="s">
        <v>940</v>
      </c>
    </row>
    <row r="9" spans="1:4">
      <c r="A9" s="3" t="s">
        <v>937</v>
      </c>
    </row>
    <row r="10" spans="1:4">
      <c r="A10" s="4" t="s">
        <v>91</v>
      </c>
      <c r="B10" s="5" t="n">
        <v>3041482</v>
      </c>
      <c r="C10" s="5" t="n">
        <v>1634100</v>
      </c>
      <c r="D10" s="5" t="n">
        <v>1846423</v>
      </c>
    </row>
    <row r="11" spans="1:4">
      <c r="A11" s="4" t="s">
        <v>941</v>
      </c>
    </row>
    <row r="12" spans="1:4">
      <c r="A12" s="3" t="s">
        <v>937</v>
      </c>
    </row>
    <row r="13" spans="1:4">
      <c r="A13" s="4" t="s">
        <v>91</v>
      </c>
      <c r="B13" s="6" t="n">
        <v>136100</v>
      </c>
      <c r="C13" s="6" t="n">
        <v>144842</v>
      </c>
      <c r="D13" s="6" t="n">
        <v>36908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942</v>
      </c>
      <c r="B1" s="2" t="s">
        <v>1</v>
      </c>
    </row>
    <row r="2" spans="1:2">
      <c r="B2" s="2" t="s">
        <v>943</v>
      </c>
    </row>
    <row r="3" spans="1:2">
      <c r="A3" s="3" t="s">
        <v>944</v>
      </c>
    </row>
    <row r="4" spans="1:2">
      <c r="A4" s="4" t="s">
        <v>945</v>
      </c>
      <c r="B4" s="5" t="n">
        <v>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42"/>
    <col customWidth="1" max="3" min="3" width="40"/>
    <col customWidth="1" max="4" min="4" width="44"/>
    <col customWidth="1" max="5" min="5" width="80"/>
    <col customWidth="1" max="6" min="6" width="80"/>
  </cols>
  <sheetData>
    <row r="1" spans="1:6">
      <c r="A1" s="1" t="s">
        <v>946</v>
      </c>
      <c r="B1" s="2" t="s">
        <v>947</v>
      </c>
      <c r="C1" s="2" t="s">
        <v>948</v>
      </c>
      <c r="D1" s="2" t="s">
        <v>949</v>
      </c>
      <c r="E1" s="2" t="s">
        <v>950</v>
      </c>
      <c r="F1" s="2" t="s">
        <v>951</v>
      </c>
    </row>
    <row r="2" spans="1:6">
      <c r="A2" s="4" t="s">
        <v>649</v>
      </c>
    </row>
    <row r="3" spans="1:6">
      <c r="A3" s="3" t="s">
        <v>952</v>
      </c>
    </row>
    <row r="4" spans="1:6">
      <c r="A4" s="4" t="s">
        <v>953</v>
      </c>
      <c r="B4" s="5" t="n">
        <v>21064</v>
      </c>
      <c r="C4" s="5" t="n">
        <v>21360</v>
      </c>
      <c r="D4" s="5" t="n">
        <v>50866</v>
      </c>
    </row>
    <row r="5" spans="1:6">
      <c r="A5" s="4" t="s">
        <v>954</v>
      </c>
      <c r="B5" s="4" t="s">
        <v>955</v>
      </c>
      <c r="C5" s="4" t="s">
        <v>956</v>
      </c>
      <c r="D5" s="4" t="s">
        <v>957</v>
      </c>
    </row>
    <row r="6" spans="1:6">
      <c r="A6" s="4" t="s">
        <v>958</v>
      </c>
      <c r="B6" s="4" t="s">
        <v>700</v>
      </c>
      <c r="C6" s="4" t="s">
        <v>700</v>
      </c>
      <c r="D6" s="4" t="s">
        <v>700</v>
      </c>
    </row>
    <row r="7" spans="1:6">
      <c r="A7" s="4" t="s">
        <v>679</v>
      </c>
    </row>
    <row r="8" spans="1:6">
      <c r="A8" s="3" t="s">
        <v>952</v>
      </c>
    </row>
    <row r="9" spans="1:6">
      <c r="A9" s="4" t="s">
        <v>953</v>
      </c>
      <c r="B9" s="5" t="n">
        <v>150000</v>
      </c>
      <c r="C9" s="5" t="n">
        <v>150000</v>
      </c>
      <c r="D9" s="5" t="n">
        <v>350000</v>
      </c>
    </row>
    <row r="10" spans="1:6">
      <c r="A10" s="4" t="s">
        <v>959</v>
      </c>
    </row>
    <row r="11" spans="1:6">
      <c r="A11" s="3" t="s">
        <v>952</v>
      </c>
    </row>
    <row r="12" spans="1:6">
      <c r="A12" s="4" t="s">
        <v>960</v>
      </c>
      <c r="E12" s="4" t="s">
        <v>961</v>
      </c>
      <c r="F12" s="4" t="s">
        <v>96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63</v>
      </c>
      <c r="C1" s="2" t="s">
        <v>2</v>
      </c>
      <c r="D1" s="2" t="s">
        <v>42</v>
      </c>
      <c r="E1" s="2" t="s">
        <v>89</v>
      </c>
      <c r="F1" s="2" t="s">
        <v>964</v>
      </c>
    </row>
    <row r="2" spans="1:6">
      <c r="A2" s="3" t="s">
        <v>43</v>
      </c>
    </row>
    <row r="3" spans="1:6">
      <c r="A3" s="4" t="s">
        <v>44</v>
      </c>
      <c r="C3" s="6" t="n">
        <v>6601335</v>
      </c>
      <c r="D3" s="6" t="n">
        <v>9742886</v>
      </c>
      <c r="E3" s="6" t="n">
        <v>4814568</v>
      </c>
      <c r="F3" s="6" t="n">
        <v>5277196</v>
      </c>
    </row>
    <row r="4" spans="1:6">
      <c r="A4" s="4" t="s">
        <v>48</v>
      </c>
      <c r="C4" s="4" t="s">
        <v>46</v>
      </c>
      <c r="D4" s="5" t="n">
        <v>1472592</v>
      </c>
    </row>
    <row r="5" spans="1:6">
      <c r="A5" s="4" t="s">
        <v>49</v>
      </c>
      <c r="C5" s="5" t="n">
        <v>200000</v>
      </c>
      <c r="D5" s="4" t="s">
        <v>46</v>
      </c>
    </row>
    <row r="6" spans="1:6">
      <c r="A6" s="4" t="s">
        <v>965</v>
      </c>
      <c r="C6" s="5" t="n">
        <v>230540</v>
      </c>
      <c r="D6" s="5" t="n">
        <v>131321</v>
      </c>
    </row>
    <row r="7" spans="1:6">
      <c r="A7" s="4" t="s">
        <v>53</v>
      </c>
      <c r="C7" s="5" t="n">
        <v>29746100</v>
      </c>
      <c r="D7" s="5" t="n">
        <v>29052212</v>
      </c>
    </row>
    <row r="8" spans="1:6">
      <c r="A8" s="4" t="s">
        <v>49</v>
      </c>
      <c r="C8" s="4" t="s">
        <v>46</v>
      </c>
      <c r="D8" s="5" t="n">
        <v>200000</v>
      </c>
    </row>
    <row r="9" spans="1:6">
      <c r="A9" s="4" t="s">
        <v>966</v>
      </c>
      <c r="C9" s="5" t="n">
        <v>427769</v>
      </c>
      <c r="D9" s="5" t="n">
        <v>260059</v>
      </c>
    </row>
    <row r="10" spans="1:6">
      <c r="A10" s="4" t="s">
        <v>59</v>
      </c>
      <c r="C10" s="5" t="n">
        <v>32662984</v>
      </c>
      <c r="D10" s="5" t="n">
        <v>30944911</v>
      </c>
    </row>
    <row r="11" spans="1:6">
      <c r="A11" s="3" t="s">
        <v>60</v>
      </c>
    </row>
    <row r="12" spans="1:6">
      <c r="A12" s="4" t="s">
        <v>66</v>
      </c>
      <c r="C12" s="5" t="n">
        <v>7735487</v>
      </c>
      <c r="D12" s="5" t="n">
        <v>7341688</v>
      </c>
    </row>
    <row r="13" spans="1:6">
      <c r="A13" s="4" t="s">
        <v>68</v>
      </c>
      <c r="C13" s="5" t="n">
        <v>11266386</v>
      </c>
      <c r="D13" s="5" t="n">
        <v>12789555</v>
      </c>
    </row>
    <row r="14" spans="1:6">
      <c r="A14" s="4" t="s">
        <v>69</v>
      </c>
      <c r="C14" s="4" t="s">
        <v>46</v>
      </c>
      <c r="D14" s="4" t="s">
        <v>46</v>
      </c>
    </row>
    <row r="15" spans="1:6">
      <c r="A15" s="3" t="s">
        <v>70</v>
      </c>
    </row>
    <row r="16" spans="1:6">
      <c r="A16" s="4" t="s">
        <v>967</v>
      </c>
      <c r="B16" s="4" t="s">
        <v>72</v>
      </c>
      <c r="C16" s="5" t="n">
        <v>1391</v>
      </c>
      <c r="D16" s="5" t="n">
        <v>1359</v>
      </c>
    </row>
    <row r="17" spans="1:6">
      <c r="A17" s="4" t="s">
        <v>73</v>
      </c>
      <c r="C17" s="5" t="n">
        <v>24276622</v>
      </c>
      <c r="D17" s="5" t="n">
        <v>17285543</v>
      </c>
    </row>
    <row r="18" spans="1:6">
      <c r="A18" s="4" t="s">
        <v>968</v>
      </c>
      <c r="C18" s="5" t="n">
        <v>-4509729</v>
      </c>
      <c r="D18" s="5" t="n">
        <v>-524618</v>
      </c>
    </row>
    <row r="19" spans="1:6">
      <c r="A19" s="4" t="s">
        <v>76</v>
      </c>
      <c r="C19" s="5" t="n">
        <v>-813650</v>
      </c>
      <c r="D19" s="5" t="n">
        <v>-401677</v>
      </c>
    </row>
    <row r="20" spans="1:6">
      <c r="A20" s="4" t="s">
        <v>79</v>
      </c>
      <c r="C20" s="5" t="n">
        <v>21396598</v>
      </c>
      <c r="D20" s="5" t="n">
        <v>18155356</v>
      </c>
      <c r="E20" s="5" t="n">
        <v>5311298</v>
      </c>
      <c r="F20" s="5" t="n">
        <v>4207524</v>
      </c>
    </row>
    <row r="21" spans="1:6">
      <c r="A21" s="4" t="s">
        <v>80</v>
      </c>
      <c r="C21" s="5" t="n">
        <v>32662984</v>
      </c>
      <c r="D21" s="5" t="n">
        <v>30944911</v>
      </c>
    </row>
    <row r="22" spans="1:6">
      <c r="A22" s="4" t="s">
        <v>969</v>
      </c>
    </row>
    <row r="23" spans="1:6">
      <c r="A23" s="3" t="s">
        <v>43</v>
      </c>
    </row>
    <row r="24" spans="1:6">
      <c r="A24" s="4" t="s">
        <v>44</v>
      </c>
      <c r="C24" s="5" t="n">
        <v>3471191</v>
      </c>
      <c r="D24" s="5" t="n">
        <v>5187478</v>
      </c>
      <c r="E24" s="4" t="s">
        <v>46</v>
      </c>
      <c r="F24" s="4" t="s">
        <v>46</v>
      </c>
    </row>
    <row r="25" spans="1:6">
      <c r="A25" s="4" t="s">
        <v>48</v>
      </c>
      <c r="C25" s="4" t="s">
        <v>46</v>
      </c>
      <c r="D25" s="5" t="n">
        <v>1472592</v>
      </c>
    </row>
    <row r="26" spans="1:6">
      <c r="A26" s="4" t="s">
        <v>49</v>
      </c>
      <c r="C26" s="5" t="n">
        <v>200000</v>
      </c>
      <c r="D26" s="4" t="s">
        <v>46</v>
      </c>
    </row>
    <row r="27" spans="1:6">
      <c r="A27" s="4" t="s">
        <v>965</v>
      </c>
      <c r="C27" s="5" t="n">
        <v>4987999</v>
      </c>
      <c r="D27" s="5" t="n">
        <v>3334136</v>
      </c>
    </row>
    <row r="28" spans="1:6">
      <c r="A28" s="4" t="s">
        <v>50</v>
      </c>
      <c r="C28" s="5" t="n">
        <v>39961</v>
      </c>
      <c r="D28" s="5" t="n">
        <v>1122</v>
      </c>
    </row>
    <row r="29" spans="1:6">
      <c r="A29" s="4" t="s">
        <v>53</v>
      </c>
      <c r="C29" s="5" t="n">
        <v>8699151</v>
      </c>
      <c r="D29" s="5" t="n">
        <v>9995328</v>
      </c>
    </row>
    <row r="30" spans="1:6">
      <c r="A30" s="4" t="s">
        <v>49</v>
      </c>
      <c r="C30" s="4" t="s">
        <v>46</v>
      </c>
      <c r="D30" s="5" t="n">
        <v>200000</v>
      </c>
    </row>
    <row r="31" spans="1:6">
      <c r="A31" s="4" t="s">
        <v>966</v>
      </c>
      <c r="C31" s="5" t="n">
        <v>12673565</v>
      </c>
      <c r="D31" s="5" t="n">
        <v>7417234</v>
      </c>
    </row>
    <row r="32" spans="1:6">
      <c r="A32" s="4" t="s">
        <v>59</v>
      </c>
      <c r="C32" s="5" t="n">
        <v>21372716</v>
      </c>
      <c r="D32" s="5" t="n">
        <v>17612562</v>
      </c>
    </row>
    <row r="33" spans="1:6">
      <c r="A33" s="3" t="s">
        <v>60</v>
      </c>
    </row>
    <row r="34" spans="1:6">
      <c r="A34" s="4" t="s">
        <v>66</v>
      </c>
      <c r="C34" s="5" t="n">
        <v>584280</v>
      </c>
      <c r="D34" s="5" t="n">
        <v>133488</v>
      </c>
    </row>
    <row r="35" spans="1:6">
      <c r="A35" s="4" t="s">
        <v>68</v>
      </c>
      <c r="C35" s="5" t="n">
        <v>584280</v>
      </c>
      <c r="D35" s="5" t="n">
        <v>133488</v>
      </c>
    </row>
    <row r="36" spans="1:6">
      <c r="A36" s="4" t="s">
        <v>69</v>
      </c>
      <c r="C36" s="4" t="s">
        <v>46</v>
      </c>
      <c r="D36" s="4" t="s">
        <v>46</v>
      </c>
    </row>
    <row r="37" spans="1:6">
      <c r="A37" s="3" t="s">
        <v>70</v>
      </c>
    </row>
    <row r="38" spans="1:6">
      <c r="A38" s="4" t="s">
        <v>967</v>
      </c>
      <c r="B38" s="4" t="s">
        <v>72</v>
      </c>
      <c r="C38" s="5" t="n">
        <v>1391</v>
      </c>
      <c r="D38" s="5" t="n">
        <v>1359</v>
      </c>
    </row>
    <row r="39" spans="1:6">
      <c r="A39" s="4" t="s">
        <v>73</v>
      </c>
      <c r="C39" s="5" t="n">
        <v>24276622</v>
      </c>
      <c r="D39" s="5" t="n">
        <v>17285543</v>
      </c>
    </row>
    <row r="40" spans="1:6">
      <c r="A40" s="4" t="s">
        <v>968</v>
      </c>
      <c r="C40" s="5" t="n">
        <v>-2675927</v>
      </c>
      <c r="D40" s="5" t="n">
        <v>593849</v>
      </c>
    </row>
    <row r="41" spans="1:6">
      <c r="A41" s="4" t="s">
        <v>76</v>
      </c>
      <c r="C41" s="5" t="n">
        <v>-813650</v>
      </c>
      <c r="D41" s="5" t="n">
        <v>-401677</v>
      </c>
    </row>
    <row r="42" spans="1:6">
      <c r="A42" s="4" t="s">
        <v>79</v>
      </c>
      <c r="C42" s="5" t="n">
        <v>20788436</v>
      </c>
      <c r="D42" s="5" t="n">
        <v>17479074</v>
      </c>
    </row>
    <row r="43" spans="1:6">
      <c r="A43" s="4" t="s">
        <v>80</v>
      </c>
      <c r="C43" s="6" t="n">
        <v>21372716</v>
      </c>
      <c r="D43" s="6" t="n">
        <v>17612562</v>
      </c>
    </row>
    <row r="44" spans="1:6"/>
    <row r="45" spans="1:6">
      <c r="A45" s="4" t="s">
        <v>72</v>
      </c>
      <c r="B45" s="4" t="s">
        <v>81</v>
      </c>
    </row>
  </sheetData>
  <mergeCells count="3">
    <mergeCell ref="A1:B1"/>
    <mergeCell ref="A44:E44"/>
    <mergeCell ref="B45:E4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70</v>
      </c>
      <c r="B1" s="2" t="s">
        <v>1</v>
      </c>
    </row>
    <row r="2" spans="1:4">
      <c r="B2" s="2" t="s">
        <v>2</v>
      </c>
      <c r="C2" s="2" t="s">
        <v>42</v>
      </c>
      <c r="D2" s="2" t="s">
        <v>89</v>
      </c>
    </row>
    <row r="3" spans="1:4">
      <c r="A3" s="4" t="s">
        <v>91</v>
      </c>
      <c r="B3" s="6" t="n">
        <v>64932937</v>
      </c>
      <c r="C3" s="6" t="n">
        <v>48938593</v>
      </c>
      <c r="D3" s="6" t="n">
        <v>31361976</v>
      </c>
    </row>
    <row r="4" spans="1:4">
      <c r="A4" s="4" t="s">
        <v>92</v>
      </c>
      <c r="B4" s="5" t="n">
        <v>-41178356</v>
      </c>
      <c r="C4" s="5" t="n">
        <v>-31277255</v>
      </c>
      <c r="D4" s="5" t="n">
        <v>-18669812</v>
      </c>
    </row>
    <row r="5" spans="1:4">
      <c r="A5" s="4" t="s">
        <v>93</v>
      </c>
      <c r="B5" s="5" t="n">
        <v>23754581</v>
      </c>
      <c r="C5" s="5" t="n">
        <v>17661338</v>
      </c>
      <c r="D5" s="5" t="n">
        <v>12692164</v>
      </c>
    </row>
    <row r="6" spans="1:4">
      <c r="A6" s="4" t="s">
        <v>97</v>
      </c>
      <c r="B6" s="5" t="n">
        <v>17384393</v>
      </c>
      <c r="C6" s="5" t="n">
        <v>5871622</v>
      </c>
      <c r="D6" s="5" t="n">
        <v>5647790</v>
      </c>
    </row>
    <row r="7" spans="1:4">
      <c r="A7" s="4" t="s">
        <v>971</v>
      </c>
      <c r="B7" s="5" t="n">
        <v>-145329</v>
      </c>
      <c r="C7" s="4" t="s">
        <v>46</v>
      </c>
      <c r="D7" s="4" t="s">
        <v>46</v>
      </c>
    </row>
    <row r="8" spans="1:4">
      <c r="A8" s="4" t="s">
        <v>101</v>
      </c>
      <c r="B8" s="5" t="n">
        <v>-92429</v>
      </c>
      <c r="C8" s="5" t="n">
        <v>-84155</v>
      </c>
      <c r="D8" s="5" t="n">
        <v>-10469</v>
      </c>
    </row>
    <row r="9" spans="1:4">
      <c r="A9" s="4" t="s">
        <v>972</v>
      </c>
      <c r="B9" s="5" t="n">
        <v>-3287260</v>
      </c>
      <c r="C9" s="5" t="n">
        <v>2714898</v>
      </c>
      <c r="D9" s="5" t="n">
        <v>2221357</v>
      </c>
    </row>
    <row r="10" spans="1:4">
      <c r="A10" s="4" t="s">
        <v>973</v>
      </c>
      <c r="B10" s="5" t="n">
        <v>186615</v>
      </c>
      <c r="C10" s="5" t="n">
        <v>-112128</v>
      </c>
      <c r="D10" s="5" t="n">
        <v>-118546</v>
      </c>
    </row>
    <row r="11" spans="1:4">
      <c r="A11" s="3" t="s">
        <v>109</v>
      </c>
    </row>
    <row r="12" spans="1:4">
      <c r="A12" s="4" t="s">
        <v>974</v>
      </c>
      <c r="B12" s="5" t="n">
        <v>-3681749</v>
      </c>
      <c r="C12" s="5" t="n">
        <v>2480056</v>
      </c>
      <c r="D12" s="5" t="n">
        <v>1952536</v>
      </c>
    </row>
    <row r="13" spans="1:4">
      <c r="A13" s="4" t="s">
        <v>969</v>
      </c>
    </row>
    <row r="14" spans="1:4">
      <c r="A14" s="4" t="s">
        <v>91</v>
      </c>
      <c r="B14" s="5" t="n">
        <v>201614</v>
      </c>
      <c r="C14" s="4" t="s">
        <v>46</v>
      </c>
      <c r="D14" s="4" t="s">
        <v>46</v>
      </c>
    </row>
    <row r="15" spans="1:4">
      <c r="A15" s="4" t="s">
        <v>92</v>
      </c>
      <c r="B15" s="5" t="n">
        <v>-200954</v>
      </c>
      <c r="C15" s="4" t="s">
        <v>46</v>
      </c>
      <c r="D15" s="4" t="s">
        <v>46</v>
      </c>
    </row>
    <row r="16" spans="1:4">
      <c r="A16" s="4" t="s">
        <v>93</v>
      </c>
      <c r="B16" s="5" t="n">
        <v>660</v>
      </c>
      <c r="C16" s="4" t="s">
        <v>46</v>
      </c>
      <c r="D16" s="4" t="s">
        <v>46</v>
      </c>
    </row>
    <row r="17" spans="1:4">
      <c r="A17" s="4" t="s">
        <v>97</v>
      </c>
      <c r="B17" s="5" t="n">
        <v>-8651816</v>
      </c>
      <c r="C17" s="5" t="n">
        <v>-619892</v>
      </c>
      <c r="D17" s="4" t="s">
        <v>46</v>
      </c>
    </row>
    <row r="18" spans="1:4">
      <c r="A18" s="4" t="s">
        <v>971</v>
      </c>
      <c r="B18" s="5" t="n">
        <v>5317315</v>
      </c>
      <c r="C18" s="5" t="n">
        <v>3055340</v>
      </c>
      <c r="D18" s="5" t="n">
        <v>2047445</v>
      </c>
    </row>
    <row r="19" spans="1:4">
      <c r="A19" s="4" t="s">
        <v>975</v>
      </c>
      <c r="B19" s="5" t="n">
        <v>66806</v>
      </c>
      <c r="C19" s="4" t="s">
        <v>46</v>
      </c>
      <c r="D19" s="4" t="s">
        <v>46</v>
      </c>
    </row>
    <row r="20" spans="1:4">
      <c r="A20" s="4" t="s">
        <v>101</v>
      </c>
      <c r="B20" s="5" t="n">
        <v>-2741</v>
      </c>
      <c r="C20" s="5" t="n">
        <v>-985</v>
      </c>
      <c r="D20" s="4" t="s">
        <v>46</v>
      </c>
    </row>
    <row r="21" spans="1:4">
      <c r="A21" s="4" t="s">
        <v>972</v>
      </c>
      <c r="B21" s="5" t="n">
        <v>-3269776</v>
      </c>
      <c r="C21" s="5" t="n">
        <v>2434463</v>
      </c>
      <c r="D21" s="5" t="n">
        <v>2047445</v>
      </c>
    </row>
    <row r="22" spans="1:4">
      <c r="A22" s="4" t="s">
        <v>973</v>
      </c>
      <c r="B22" s="4" t="s">
        <v>46</v>
      </c>
      <c r="C22" s="4" t="s">
        <v>46</v>
      </c>
      <c r="D22" s="4" t="s">
        <v>46</v>
      </c>
    </row>
    <row r="23" spans="1:4">
      <c r="A23" s="4" t="s">
        <v>976</v>
      </c>
      <c r="B23" s="5" t="n">
        <v>-3269776</v>
      </c>
      <c r="C23" s="5" t="n">
        <v>2434463</v>
      </c>
      <c r="D23" s="5" t="n">
        <v>2047445</v>
      </c>
    </row>
    <row r="24" spans="1:4">
      <c r="A24" s="3" t="s">
        <v>109</v>
      </c>
    </row>
    <row r="25" spans="1:4">
      <c r="A25" s="4" t="s">
        <v>110</v>
      </c>
      <c r="B25" s="5" t="n">
        <v>-411973</v>
      </c>
      <c r="C25" s="5" t="n">
        <v>45593</v>
      </c>
      <c r="D25" s="5" t="n">
        <v>-94909</v>
      </c>
    </row>
    <row r="26" spans="1:4">
      <c r="A26" s="4" t="s">
        <v>974</v>
      </c>
      <c r="B26" s="6" t="n">
        <v>-3681749</v>
      </c>
      <c r="C26" s="6" t="n">
        <v>-2480056</v>
      </c>
      <c r="D26" s="6" t="n">
        <v>195253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77</v>
      </c>
      <c r="B1" s="2" t="s">
        <v>1</v>
      </c>
    </row>
    <row r="2" spans="1:4">
      <c r="B2" s="2" t="s">
        <v>2</v>
      </c>
      <c r="C2" s="2" t="s">
        <v>42</v>
      </c>
      <c r="D2" s="2" t="s">
        <v>89</v>
      </c>
    </row>
    <row r="3" spans="1:4">
      <c r="A3" s="4" t="s">
        <v>978</v>
      </c>
      <c r="B3" s="6" t="n">
        <v>401107</v>
      </c>
      <c r="C3" s="6" t="n">
        <v>-4772610</v>
      </c>
      <c r="D3" s="6" t="n">
        <v>624344</v>
      </c>
    </row>
    <row r="4" spans="1:4">
      <c r="A4" s="4" t="s">
        <v>979</v>
      </c>
      <c r="B4" s="5" t="n">
        <v>466782</v>
      </c>
      <c r="C4" s="5" t="n">
        <v>10103240</v>
      </c>
      <c r="D4" s="5" t="n">
        <v>-832752</v>
      </c>
    </row>
    <row r="5" spans="1:4">
      <c r="A5" s="4" t="s">
        <v>192</v>
      </c>
      <c r="B5" s="5" t="n">
        <v>-147080</v>
      </c>
      <c r="C5" s="5" t="n">
        <v>90360</v>
      </c>
      <c r="D5" s="5" t="n">
        <v>-153002</v>
      </c>
    </row>
    <row r="6" spans="1:4">
      <c r="A6" s="4" t="s">
        <v>193</v>
      </c>
      <c r="B6" s="5" t="n">
        <v>-3141551</v>
      </c>
      <c r="C6" s="5" t="n">
        <v>4928318</v>
      </c>
      <c r="D6" s="5" t="n">
        <v>-462628</v>
      </c>
    </row>
    <row r="7" spans="1:4">
      <c r="A7" s="4" t="s">
        <v>194</v>
      </c>
      <c r="B7" s="5" t="n">
        <v>9742886</v>
      </c>
      <c r="C7" s="5" t="n">
        <v>4814568</v>
      </c>
      <c r="D7" s="5" t="n">
        <v>5277196</v>
      </c>
    </row>
    <row r="8" spans="1:4">
      <c r="A8" s="4" t="s">
        <v>195</v>
      </c>
      <c r="B8" s="5" t="n">
        <v>6601335</v>
      </c>
      <c r="C8" s="5" t="n">
        <v>9742886</v>
      </c>
      <c r="D8" s="5" t="n">
        <v>4814568</v>
      </c>
    </row>
    <row r="9" spans="1:4">
      <c r="A9" s="4" t="s">
        <v>969</v>
      </c>
    </row>
    <row r="10" spans="1:4">
      <c r="A10" s="4" t="s">
        <v>978</v>
      </c>
      <c r="B10" s="5" t="n">
        <v>-3189448</v>
      </c>
      <c r="C10" s="5" t="n">
        <v>-4099305</v>
      </c>
      <c r="D10" s="4" t="s">
        <v>46</v>
      </c>
    </row>
    <row r="11" spans="1:4">
      <c r="A11" s="4" t="s">
        <v>979</v>
      </c>
      <c r="B11" s="5" t="n">
        <v>1472592</v>
      </c>
      <c r="C11" s="5" t="n">
        <v>9341538</v>
      </c>
      <c r="D11" s="4" t="s">
        <v>46</v>
      </c>
    </row>
    <row r="12" spans="1:4">
      <c r="A12" s="4" t="s">
        <v>192</v>
      </c>
      <c r="B12" s="5" t="n">
        <v>569</v>
      </c>
      <c r="C12" s="5" t="n">
        <v>-54755</v>
      </c>
      <c r="D12" s="4" t="s">
        <v>46</v>
      </c>
    </row>
    <row r="13" spans="1:4">
      <c r="A13" s="4" t="s">
        <v>193</v>
      </c>
      <c r="B13" s="5" t="n">
        <v>-1716287</v>
      </c>
      <c r="C13" s="5" t="n">
        <v>5187478</v>
      </c>
      <c r="D13" s="4" t="s">
        <v>46</v>
      </c>
    </row>
    <row r="14" spans="1:4">
      <c r="A14" s="4" t="s">
        <v>194</v>
      </c>
      <c r="B14" s="5" t="n">
        <v>5187478</v>
      </c>
      <c r="C14" s="4" t="s">
        <v>46</v>
      </c>
      <c r="D14" s="4" t="s">
        <v>46</v>
      </c>
    </row>
    <row r="15" spans="1:4">
      <c r="A15" s="4" t="s">
        <v>195</v>
      </c>
      <c r="B15" s="6" t="n">
        <v>3471191</v>
      </c>
      <c r="C15" s="6" t="n">
        <v>5187478</v>
      </c>
      <c r="D15" s="4" t="s">
        <v>4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1T09:05:35Z</dcterms:created>
  <dcterms:modified xmlns:dcterms="http://purl.org/dc/terms/" xmlns:xsi="http://www.w3.org/2001/XMLSchema-instance" xsi:type="dcterms:W3CDTF">2019-10-21T09:05:35Z</dcterms:modified>
</cp:coreProperties>
</file>